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New Accounting Pronouncements" sheetId="9" state="visible" r:id="rId9"/>
    <sheet xmlns:r="http://schemas.openxmlformats.org/officeDocument/2006/relationships" name="Dividends and Share Repurchases" sheetId="10" state="visible" r:id="rId10"/>
    <sheet xmlns:r="http://schemas.openxmlformats.org/officeDocument/2006/relationships" name="Loans Receivable" sheetId="11" state="visible" r:id="rId11"/>
    <sheet xmlns:r="http://schemas.openxmlformats.org/officeDocument/2006/relationships" name="Allowance for Losses on Loans" sheetId="12" state="visible" r:id="rId12"/>
    <sheet xmlns:r="http://schemas.openxmlformats.org/officeDocument/2006/relationships" name="Fair Value Measurements" sheetId="13" state="visible" r:id="rId13"/>
    <sheet xmlns:r="http://schemas.openxmlformats.org/officeDocument/2006/relationships" name="Derivatives and Hedging Activit" sheetId="14" state="visible" r:id="rId14"/>
    <sheet xmlns:r="http://schemas.openxmlformats.org/officeDocument/2006/relationships" name="Summary of Significant Accoun15" sheetId="15" state="visible" r:id="rId15"/>
    <sheet xmlns:r="http://schemas.openxmlformats.org/officeDocument/2006/relationships" name="Loans Receivable (Tables)" sheetId="16" state="visible" r:id="rId16"/>
    <sheet xmlns:r="http://schemas.openxmlformats.org/officeDocument/2006/relationships" name="Allowance for Losses on Loans (" sheetId="17" state="visible" r:id="rId17"/>
    <sheet xmlns:r="http://schemas.openxmlformats.org/officeDocument/2006/relationships" name="Fair Value Measurements (Tables" sheetId="18" state="visible" r:id="rId18"/>
    <sheet xmlns:r="http://schemas.openxmlformats.org/officeDocument/2006/relationships" name="Derivatives and Hedging Activ19" sheetId="19" state="visible" r:id="rId19"/>
    <sheet xmlns:r="http://schemas.openxmlformats.org/officeDocument/2006/relationships" name="Summary of Significant Accoun20" sheetId="20" state="visible" r:id="rId20"/>
    <sheet xmlns:r="http://schemas.openxmlformats.org/officeDocument/2006/relationships" name="Dividends and Share Repurchas21" sheetId="21" state="visible" r:id="rId21"/>
    <sheet xmlns:r="http://schemas.openxmlformats.org/officeDocument/2006/relationships" name="Loans Receivable  - Schedule of" sheetId="22" state="visible" r:id="rId22"/>
    <sheet xmlns:r="http://schemas.openxmlformats.org/officeDocument/2006/relationships" name="Loans Receivable  - Loans on No" sheetId="23" state="visible" r:id="rId23"/>
    <sheet xmlns:r="http://schemas.openxmlformats.org/officeDocument/2006/relationships" name="Loans Receivable  - Additional " sheetId="24" state="visible" r:id="rId24"/>
    <sheet xmlns:r="http://schemas.openxmlformats.org/officeDocument/2006/relationships" name="Loans Receivable  - Loans Recei" sheetId="25" state="visible" r:id="rId25"/>
    <sheet xmlns:r="http://schemas.openxmlformats.org/officeDocument/2006/relationships" name="Loans Receivable  - Troubled De" sheetId="26" state="visible" r:id="rId26"/>
    <sheet xmlns:r="http://schemas.openxmlformats.org/officeDocument/2006/relationships" name="Loans Receivable  - Loan Modifi" sheetId="27" state="visible" r:id="rId27"/>
    <sheet xmlns:r="http://schemas.openxmlformats.org/officeDocument/2006/relationships" name="Loans Receivable  - FDIC Indemn" sheetId="28" state="visible" r:id="rId28"/>
    <sheet xmlns:r="http://schemas.openxmlformats.org/officeDocument/2006/relationships" name="Allowance for Losses on Loans  " sheetId="29" state="visible" r:id="rId29"/>
    <sheet xmlns:r="http://schemas.openxmlformats.org/officeDocument/2006/relationships" name="Allowance for Losses on Loans30" sheetId="30" state="visible" r:id="rId30"/>
    <sheet xmlns:r="http://schemas.openxmlformats.org/officeDocument/2006/relationships" name="Allowance for Losses on Loans31" sheetId="31" state="visible" r:id="rId31"/>
    <sheet xmlns:r="http://schemas.openxmlformats.org/officeDocument/2006/relationships" name="Allowance for Losses on Loans32" sheetId="32" state="visible" r:id="rId32"/>
    <sheet xmlns:r="http://schemas.openxmlformats.org/officeDocument/2006/relationships" name="Allowance for Losses on Loans33" sheetId="33" state="visible" r:id="rId33"/>
    <sheet xmlns:r="http://schemas.openxmlformats.org/officeDocument/2006/relationships" name="Allowance for Losses on Loans34" sheetId="34" state="visible" r:id="rId34"/>
    <sheet xmlns:r="http://schemas.openxmlformats.org/officeDocument/2006/relationships" name="Fair Value Measurements  - Recu" sheetId="35" state="visible" r:id="rId35"/>
    <sheet xmlns:r="http://schemas.openxmlformats.org/officeDocument/2006/relationships" name="Fair Value Measurements  - Fair" sheetId="36" state="visible" r:id="rId36"/>
    <sheet xmlns:r="http://schemas.openxmlformats.org/officeDocument/2006/relationships" name="Fair Value Measurements  - Inve" sheetId="37" state="visible" r:id="rId37"/>
    <sheet xmlns:r="http://schemas.openxmlformats.org/officeDocument/2006/relationships" name="Fair Value Measurements  - Addi" sheetId="38" state="visible" r:id="rId38"/>
    <sheet xmlns:r="http://schemas.openxmlformats.org/officeDocument/2006/relationships" name="Fair Value Measurements  - Secu" sheetId="39" state="visible" r:id="rId39"/>
    <sheet xmlns:r="http://schemas.openxmlformats.org/officeDocument/2006/relationships" name="Derivatives and Hedging Activ40" sheetId="40" state="visible" r:id="rId40"/>
  </sheets>
  <definedNames/>
  <calcPr calcId="124519" fullCalcOnLoad="1"/>
</workbook>
</file>

<file path=xl/sharedStrings.xml><?xml version="1.0" encoding="utf-8"?>
<sst xmlns="http://schemas.openxmlformats.org/spreadsheetml/2006/main" uniqueCount="764">
  <si>
    <t>Document and Entity Information - shares</t>
  </si>
  <si>
    <t>9 Months Ended</t>
  </si>
  <si>
    <t>Jun. 30, 2017</t>
  </si>
  <si>
    <t>Jul. 26, 2017</t>
  </si>
  <si>
    <t>Document and Entity Information [Abstract]</t>
  </si>
  <si>
    <t>Document Type</t>
  </si>
  <si>
    <t>10-Q</t>
  </si>
  <si>
    <t>Amendment Flag</t>
  </si>
  <si>
    <t>false</t>
  </si>
  <si>
    <t>Document Period End Date</t>
  </si>
  <si>
    <t>Jun. 30,
		2017</t>
  </si>
  <si>
    <t>Document Fiscal Year Focus</t>
  </si>
  <si>
    <t>Document Fiscal Period Focus</t>
  </si>
  <si>
    <t>Q3</t>
  </si>
  <si>
    <t>Entity Registrant Name</t>
  </si>
  <si>
    <t>WASHINGTON FEDERAL INC</t>
  </si>
  <si>
    <t>Entity Central Index Key</t>
  </si>
  <si>
    <t>Current Fiscal Year End Date</t>
  </si>
  <si>
    <t>--09-30</t>
  </si>
  <si>
    <t>Entity Filer Category</t>
  </si>
  <si>
    <t>Large Accelerated Filer</t>
  </si>
  <si>
    <t>Entity Common Stock, Shares Outstanding</t>
  </si>
  <si>
    <t>CONSOLIDATED STATEMENTS OF FINANCIAL CONDITION (UNAUDITED) - USD ($) $ in Thousands</t>
  </si>
  <si>
    <t>Sep. 30, 2016</t>
  </si>
  <si>
    <t>ASSETS</t>
  </si>
  <si>
    <t>Cash and cash equivalents</t>
  </si>
  <si>
    <t>Available-for-sale securities, at fair value</t>
  </si>
  <si>
    <t>Held-to-maturity securities, at amortized cost</t>
  </si>
  <si>
    <t>Loans receivable, net of allowance for loan losses of $122,229 and $113,494</t>
  </si>
  <si>
    <t>Interest receivable</t>
  </si>
  <si>
    <t>Premises and equipment, net</t>
  </si>
  <si>
    <t>Real estate owned</t>
  </si>
  <si>
    <t>FHLB and FRB stock</t>
  </si>
  <si>
    <t>Bank owned life insurance</t>
  </si>
  <si>
    <t>Intangible assets, including goodwill of $291,503</t>
  </si>
  <si>
    <t>Federal and state income tax assets, net</t>
  </si>
  <si>
    <t>Other assets</t>
  </si>
  <si>
    <t>Assets</t>
  </si>
  <si>
    <t>Customer accounts</t>
  </si>
  <si>
    <t>Transaction deposit accounts</t>
  </si>
  <si>
    <t>Time deposit accounts</t>
  </si>
  <si>
    <t>FHLB advances</t>
  </si>
  <si>
    <t>Advance payments by borrowers for taxes and insurance</t>
  </si>
  <si>
    <t>Accrued expenses and other liabilities</t>
  </si>
  <si>
    <t>Liabilities</t>
  </si>
  <si>
    <t>Stockholders’ equity</t>
  </si>
  <si>
    <t>Common stock, $1.00 par value, 300,000,000 shares authorized; 134,946,383 and 134,307,818 shares issued; 88,750,133 and 89,680,847 shares outstanding</t>
  </si>
  <si>
    <t>Additional paid-in capital</t>
  </si>
  <si>
    <t>Accumulated other comprehensive income (loss), net of taxes</t>
  </si>
  <si>
    <t>Treasury stock, at cost; 46,196,250 and 44,626,971 shares</t>
  </si>
  <si>
    <t>Retained earnings</t>
  </si>
  <si>
    <t>Stockholders' equity attributable to parent</t>
  </si>
  <si>
    <t>Liabilities and equity</t>
  </si>
  <si>
    <t>CONSOLIDATED STATEMENTS OF FINANCIAL CONDITION (UNAUDITED) (Parentheticals) - USD ($) $ in Thousands</t>
  </si>
  <si>
    <t>Statement of Financial Position [Abstract]</t>
  </si>
  <si>
    <t>Allowance for loan losses</t>
  </si>
  <si>
    <t>Goodwill</t>
  </si>
  <si>
    <t>Common stock, par value (in dollars per share)</t>
  </si>
  <si>
    <t>Common stock, shares authorized (in shares)</t>
  </si>
  <si>
    <t>Common stock, shares issued (in shares)</t>
  </si>
  <si>
    <t>Common stock, shares outstanding (in shares)</t>
  </si>
  <si>
    <t>Treasury stock, shares (in shares)</t>
  </si>
  <si>
    <t>CONSOLIDATED STATEMENTS OF OPERATIONS (UNAUDITED) - USD ($) $ in Thousands</t>
  </si>
  <si>
    <t>3 Months Ended</t>
  </si>
  <si>
    <t>Jun. 30, 2016</t>
  </si>
  <si>
    <t>INTEREST INCOME</t>
  </si>
  <si>
    <t>Loans receivable</t>
  </si>
  <si>
    <t>Mortgage-backed securities</t>
  </si>
  <si>
    <t>Investment securities and cash equivalents</t>
  </si>
  <si>
    <t>Interest Income</t>
  </si>
  <si>
    <t>INTEREST EXPENSE</t>
  </si>
  <si>
    <t>Interest Expense</t>
  </si>
  <si>
    <t>Net interest income</t>
  </si>
  <si>
    <t>Provision (release) for loan losses</t>
  </si>
  <si>
    <t>Net interest income after provision (release) for loan losses</t>
  </si>
  <si>
    <t>OTHER INCOME</t>
  </si>
  <si>
    <t>Gain on sale of investment securities</t>
  </si>
  <si>
    <t>Loan fee income</t>
  </si>
  <si>
    <t>Deposit fee income</t>
  </si>
  <si>
    <t>Other income</t>
  </si>
  <si>
    <t>Other income, total</t>
  </si>
  <si>
    <t>OTHER EXPENSE</t>
  </si>
  <si>
    <t>Compensation and benefits</t>
  </si>
  <si>
    <t>Occupancy</t>
  </si>
  <si>
    <t>FDIC insurance premiums</t>
  </si>
  <si>
    <t>Product delivery</t>
  </si>
  <si>
    <t>Information technology</t>
  </si>
  <si>
    <t>Other expense</t>
  </si>
  <si>
    <t>Other expense, total</t>
  </si>
  <si>
    <t>Gain (loss) on real estate owned, net</t>
  </si>
  <si>
    <t>Income before income taxes</t>
  </si>
  <si>
    <t>Income tax expense</t>
  </si>
  <si>
    <t>NET INCOME</t>
  </si>
  <si>
    <t>PER SHARE DATA</t>
  </si>
  <si>
    <t>Basic earnings (in dollars per share)</t>
  </si>
  <si>
    <t>Diluted earnings (in dollars per share)</t>
  </si>
  <si>
    <t>Dividends paid on common stock (in dollars per share)</t>
  </si>
  <si>
    <t>Basic weighted average number of shares outstanding (in shares)</t>
  </si>
  <si>
    <t>Diluted weighted average number of shares outstanding, including dilutive stock options (in shares)</t>
  </si>
  <si>
    <t>CONSOLIDATED STATEMENTS OF COMPREHENSIVE INCOME (UNAUDITED) - USD ($) $ in Thousands</t>
  </si>
  <si>
    <t>Statement of Comprehensive Income [Abstract]</t>
  </si>
  <si>
    <t>Net income</t>
  </si>
  <si>
    <t>Other comprehensive income (loss) net of tax:</t>
  </si>
  <si>
    <t>Net unrealized gain (loss) on available-for-sale investment securities</t>
  </si>
  <si>
    <t>Reclassification adjustment of net gain (loss) from sale of available-for-sale securities included in net income</t>
  </si>
  <si>
    <t>Related tax benefit (expense)</t>
  </si>
  <si>
    <t>Other comprehensive income (loss) for available for sale securities, net of tax</t>
  </si>
  <si>
    <t>Net unrealized gain (loss) on long-term borrowing hedge</t>
  </si>
  <si>
    <t>Other comprehensive income (loss) on long term borrowing hedge, net of tax</t>
  </si>
  <si>
    <t>Other comprehensive income (loss) net of tax</t>
  </si>
  <si>
    <t>Comprehensive income</t>
  </si>
  <si>
    <t>CONSOLIDATED STATEMENTS OF STOCKHOLDERS' EQUITY (UNAUDITED) - USD ($) $ in Thousands</t>
  </si>
  <si>
    <t>Total</t>
  </si>
  <si>
    <t>Common Stock</t>
  </si>
  <si>
    <t>Additional Paid-in Capital</t>
  </si>
  <si>
    <t>Retained Earnings</t>
  </si>
  <si>
    <t>Accumulated Other Comprehensive Income (Loss)</t>
  </si>
  <si>
    <t>Treasury Stock</t>
  </si>
  <si>
    <t>Balance, beginning of period at Sep. 30, 2015</t>
  </si>
  <si>
    <t>Increase (Decrease) in Stockholders' Equity [Roll Forward]</t>
  </si>
  <si>
    <t>Other comprehensive income (loss)</t>
  </si>
  <si>
    <t>Dividends on common stock</t>
  </si>
  <si>
    <t>Compensation expense related to common stock options</t>
  </si>
  <si>
    <t>Proceeds from exercise of common stock options</t>
  </si>
  <si>
    <t>Restricted stock expense</t>
  </si>
  <si>
    <t>Treasury stock acquired</t>
  </si>
  <si>
    <t>Balance, end of period at Jun. 30, 2016</t>
  </si>
  <si>
    <t>Balance, beginning of period at Sep. 30, 2016</t>
  </si>
  <si>
    <t>Exercise of stock warrants</t>
  </si>
  <si>
    <t>Balance, end of period at Jun. 30, 2017</t>
  </si>
  <si>
    <t>CONSOLIDATED STATEMENTS OF CASH FLOWS (UNAUDITED) - USD ($)</t>
  </si>
  <si>
    <t>CASH FLOWS FROM OPERATING ACTIVITIES</t>
  </si>
  <si>
    <t>Adjustments to reconcile net income to net cash provided by operating activities:</t>
  </si>
  <si>
    <t>Depreciation, amortization, and accretion, net</t>
  </si>
  <si>
    <t>Cash received from (paid to) FDIC under loss share</t>
  </si>
  <si>
    <t>Stock based compensation</t>
  </si>
  <si>
    <t>Loss (gain) on sale of investment securities</t>
  </si>
  <si>
    <t>Decrease (increase) in accrued interest receivable</t>
  </si>
  <si>
    <t>Decrease (increase) in federal and state income tax receivable</t>
  </si>
  <si>
    <t>Decrease (increase) in cash surrender value of bank owned life insurance</t>
  </si>
  <si>
    <t>Gain on bank owned life insurance</t>
  </si>
  <si>
    <t>Net realized (gain) loss on sales of premises, equipment, and real estate owned</t>
  </si>
  <si>
    <t>Decrease (increase) in other assets</t>
  </si>
  <si>
    <t>Increase (decrease) in accrued expenses and other liabilities</t>
  </si>
  <si>
    <t>Net cash provided by (used in) operating activities</t>
  </si>
  <si>
    <t>CASH FLOWS FROM INVESTING ACTIVITIES</t>
  </si>
  <si>
    <t>Origination of loans and principal repayments, net</t>
  </si>
  <si>
    <t>Loans purchased</t>
  </si>
  <si>
    <t>FHLB &amp; FRB stock purchased</t>
  </si>
  <si>
    <t>FHLB &amp; FRB stock redemption</t>
  </si>
  <si>
    <t>Available-for-sale securities purchased</t>
  </si>
  <si>
    <t>Principal payments and maturities of available-for-sale securities</t>
  </si>
  <si>
    <t>Proceeds on available-for-sale securities sold</t>
  </si>
  <si>
    <t>Held-to-maturity securities purchased</t>
  </si>
  <si>
    <t>Principal payments and maturities of held-to-maturity securities</t>
  </si>
  <si>
    <t>Proceeds from sales of real estate owned</t>
  </si>
  <si>
    <t>Proceeds from settlement of bank owned life insurance</t>
  </si>
  <si>
    <t>Purchase of bank owned life insurance</t>
  </si>
  <si>
    <t>Proceeds from sales of premises and equipment</t>
  </si>
  <si>
    <t>Premises and equipment purchased and REO improvements</t>
  </si>
  <si>
    <t>Net cash provided by (used in) investing activities</t>
  </si>
  <si>
    <t>CASH FLOWS FROM FINANCING ACTIVITIES</t>
  </si>
  <si>
    <t>Net increase (decrease) in customer accounts</t>
  </si>
  <si>
    <t>Proceeds from borrowings</t>
  </si>
  <si>
    <t>Repayments of borrowings</t>
  </si>
  <si>
    <t>Dividends paid on common stock</t>
  </si>
  <si>
    <t>Treasury stock purchased</t>
  </si>
  <si>
    <t>Increase (decrease) in advance payments by borrowers for taxes and insurance</t>
  </si>
  <si>
    <t>Net cash provided by (used in) financing activities</t>
  </si>
  <si>
    <t>Increase (decrease) in cash and cash equivalents</t>
  </si>
  <si>
    <t>Cash and cash equivalents at beginning of period</t>
  </si>
  <si>
    <t>Cash and cash equivalents at end of period</t>
  </si>
  <si>
    <t>Non-cash investing and financing activities</t>
  </si>
  <si>
    <t>Real estate acquired through foreclosure</t>
  </si>
  <si>
    <t>Stock issued upon exercise of warrants</t>
  </si>
  <si>
    <t>Cash paid during the period for</t>
  </si>
  <si>
    <t>Interest</t>
  </si>
  <si>
    <t>Income taxes</t>
  </si>
  <si>
    <t>Summary of Significant Accounting Policies</t>
  </si>
  <si>
    <t>Accounting Policies [Abstract]</t>
  </si>
  <si>
    <t>Summary of Significant Accounting Policies Nature of Operations - Washington Federal, Inc. is a Washington corporation headquartered in Seattle, Washington. The Company is a bank holding company that conducts its operations through a federally-insured national bank subsidiary. The Bank is principally engaged in the business of holding deposits from the general public and investing these funds, together with borrowings and other funds, in one-to-four family residential mortgage and construction loans, home equity loans, lines of credit, commercial real estate loans, commercial and industrial loans, multi-family and other forms of real estate loans. As used throughout this document, the terms "Washington Federal" or the "Company" refer to Washington Federal, Inc. and its consolidated subsidiaries and the term "Bank" refers to the operating subsidiary Washington Federal, National Association. Basis of Presentation - The consolidated unaudited interim financial statements included in this report have been prepared by Washington Federal. All intercompany transactions and accounts have been eliminated in consolidation. The preparation of financial statements in conformity with accounting principles generally accepted in the United States of America (“GAAP”) requires management to make estimates and assumptions that affect amounts reported in the financial statements. Actual results could differ from these estimates. In the opinion of management, all adjustments (consisting only of normal recurring adjustments) necessary for a fair presentation are reflected in the interim financial statements. The information included in this Form 10-Q should be read in conjunction with the financial statements and related notes in the Company's 2016 Annual Report on Form 10-K (“ 2016 Annual Financial Statements”). Interim results are not necessarily indicative of results for a full year. Summary of Significant Accounting Policies - The significant accounting policies used in preparation of the Company's consolidated financial statements are disclosed in its 2016 Annual Financial Statements. There have not been any material changes in our significant accounting policies compared to those contained in our 2016 Annual Financial Statements for the year ended September 30, 2016 . Off-Balance-Sheet Credit Exposures – The only material off-balance-sheet credit exposures are loans in process and unused lines of credit, which had a combined balance of $1,752,652,000 and $1,278,829,000 at June 30, 2017 and September 30, 2016 , respectively. The Company estimates losses on off-balance-sheet credit exposures by allocating a loss percentage derived from historical loss factors for each asset class.</t>
  </si>
  <si>
    <t>New Accounting Pronouncements</t>
  </si>
  <si>
    <t>Accounting Changes and Error Corrections [Abstract]</t>
  </si>
  <si>
    <t>New Accounting Pronouncements In March 2017, the Financial Accounting Standards Board ("FASB") issued Accounting Standards Update ("ASU") 2017-08, Receivables - Nonrefundable Fees and Other Costs (Subtopic 310-20), Premium Amortization on Purchased Callable Debt Securities. The ASU shortens the amortization period for certain callable debt securities held at a premium. Specifically, the amendments require the premium to be amortized to the earliest call date. The amendments do not require an accounting change for securities held at a discount; the discount continues to be amortized to maturity. The ASU is effective for public business entities for fiscal years, and interim periods within those fiscal years, beginning after December 15, 2018. Early adoption is permitted, including adoption in an interim period. If an entity early adopts in an interim period, any adjustments should be reflected as of the beginning of the fiscal year that includes that interim period. The amendments should be applied on a modified retrospective basis, with a cumulative-effect adjustment directly to retained earnings as of the beginning of the period of adoption. The Company does not anticipate that this guidance will have a material impact on its consolidated financial statements . In February 2017, the FASB issued ASU 2017-05, Other Income - Gains and Losses from the Derecognition of Nonfinancial Assets (Subtopic 610-20): Clarifying the Scope of Asset Derecognition Guidance and Accounting for Partial Sales of Nonfinancial Assets. The ASU clarifies that a financial asset is within the scope of Subtopic 610-20 if it meets the definition of an in substance nonfinancial asset. The amendments also define the term in substance nonfinancial asset. The amendments clarify that nonfinancial assets within the scope of Subtopic 610-20 may include nonfinancial assets transferred within a legal entity to a counterparty. A contract that includes the transfer of ownership interests in one or more consolidated subsidiaries is within the scope of Subtopic 610-20 if substantially all of the fair value of the assets that are promised to the counterparty in a contract is concentrated in nonfinancial assets. The amendments clarify that an entity should identify each distinct nonfinancial asset or in substance nonfinancial asset promised to a counterparty and derecognize each asset when a counterparty obtains control of it. The ASU is effective for public business entities for annual periods beginning after December 15, 2017 and interim periods therein. Entities may use either a full or modified approach to adopt the ASU. The Company does not anticipate that this guidance will have a material impact on its consolidated financial statements. In January 2017, the FASB issued ASU 2017-04, Intangibles - Goodwill and Other (Topic 350): Simplifying the Test for Goodwill Impairment , which eliminates Step 2 from the goodwill impairment test. The ASU also eliminates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The ASU is effective for annual or interim goodwill impairment tests in fiscal years beginning after December 15, 2019 with early adoption being permitted for annual or interim goodwill impairment tests performed on testing dates after January 1, 2017. The Company does not anticipate that this guidance will have a material impact on its consolidated financial statements. In January 2017, the FASB issued ASU 2017-01, Business Combinations Clarifying the Definition of a Business (Topic 805) , for determining whether transactions should be accounted for as acquisitions (or disposals) of assets or businesses. The ASU is effective for annual periods, and interim periods within those annual periods, beginning after December 15, 2017 with early adoption permitted for transactions that occurred before the issuance date or effective date of the standard if the transactions were not reported in financial statements that have been issued or made available for issuance. The ASU must be applied prospectively and upon adoption the standard will impact how we assess acquisitions (or disposals) of assets or businesses. The Company does not anticipate that this guidance will have a material impact on its consolidated financial statements. In November 2016, the FASB issued ASU 2016-18, Statement of Cash Flows (Topic 230): Restricted Cash: a Consensus of the FASB Emerging Issues Task Force . This ASU requires a company’s cash flow statement to explain the changes during a reporting period of the totals for cash, cash equivalents, restricted cash, and restricted cash equivalents. Additionally, amounts for restricted cash and restricted cash equivalents are to be included with cash and cash equivalents if the cash flow statement includes a reconciliation of the total cash balances for a reporting period. This ASU is effective for public business entities for annual periods, including interim periods within those annual periods, beginning after December 15, 2017, with early application permitted. The Company does not anticipate that this guidance will have a material impact on its consolidated financial statements. In August 2016, the FASB issued ASU 2016-15, Classification of Certain Cash Receipts and Cash Payments. The amendments in this ASU address eight specific cash flow issues with the objective of reducing diversity in practice. The specific issues identified include: debt prepayments or extinguishment costs;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This ASU is effective for fiscal years beginning after December 15, 2017 including interim periods within that reporting period; however, early adoption is permitted. The Company is currently evaluating the guidance to determine its adoption method and does not expect this guidance to have a material impact on its consolidated financial statements. In June 2016, the FASB issued ASU 2016-13, Financial Instruments - Credit Losses . The amendments in this ASU were issued to provide financial statement users with more decision-useful information about the expected credit losses on financial instruments that are not accounted for at fair value through net income, including loans held for investment, held-to-maturity debt securities, trade and other receivables, net investments in leases and other commitments to extend credit held by a reporting entity at each reporting date. The amendments require that financial assets measured at amortized cost be presented at the net amount expected to be collected, through an allowance for credit losses that is deducted from the amortized cost basis. The ASU eliminates the current framework of recognizing probable incurred losses and instead requires an entity to use its current estimate of all expected credit losses over the contractual life. The measurement of expected credit losses is based upon historical experience, current conditions, and reasonable and supportable forecasts that affect the collectability of the financial assets. For purchased financial assets with a more-than-insignificant amount of credit deterioration since origination (“PCD assets”) that are measured at amortized cost, an allowance for expected credit losses is recorded as an adjustment to the cost basis of the asset. Subsequent changes in estimated cash flows would be recorded as an adjustment to the allowance and through the statement of income. Credit losses relating to available-for-sale debt securities will be recorded through an allowance for credit losses rather than as a direct write-down to the security's cost basis. The amendments in this ASU are effective for fiscal years beginning after December 15, 2019, including interim periods within those fiscal years. For most debt securities, the transition approach requires a cumulative-effect adjustment to the statement of financial position as of the beginning of the first reporting period the guidance is effective. For other-than-temporarily impaired debt securities and PCD assets, the guidance will be applied prospectively. The Company is currently evaluating the provisions of this ASU to determine the impact the new standard will have on the Company's consolidated financial statements. In February 2016, the FASB issued ASU 2016-02, Leases . The amendments require lessees to recognize a lease liability, which is a lessee's obligation to make lease payments arising from a lease, and a right-of-use asset, which is an asset that represents the lessee's right to use, or control the use of, a specified asset for the lease term. The guidance also simplifies the accounting for sale and leaseback transactions. The amendments are effective for fiscal years beginning after December 15, 2018, including interim periods within those fiscal years. Early application is permitted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is currently evaluating the provisions of this ASU to determine the impact this guidance will have on the Company's consolidated financial statements. In January 2016, the FASB issued ASU 2016-01, Recognition and Measurement of Financial Assets and Financial Liabilities , to require all equity investments to be measured at fair value with changes in the fair value recognized through net income (other than those accounted for under equity method of accounting or those that result in consolidation of the investee). The amendments in this ASU also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This ASU is effective for fiscal years beginning after December 15, 2017 including interim periods within that reporting period. The Company does not expect this guidance to have a material impact on its consolidated financial statements. In May 2014, the FASB issued ASU 2014-09, Revenue from Contracts with Customers (Topic 606) . The guidance in this update supersedes the revenue recognition requirements in ASC Topic 605, Revenue Recognition, and most industry-specific guidance throughout the industry topics of the codification. For public companies, this update was to be effective for interim and annual periods beginning after December 15, 2016. However, in August 2015, the FASB issued ASU 2015-14, which delayed the effective date of ASU 2014-09 by one year and permits companies to voluntarily adopt the new standard as of the original effective date. The Company does not expect this guidance to have a material impact on its consolidated financial statements.</t>
  </si>
  <si>
    <t>Dividends and Share Repurchases</t>
  </si>
  <si>
    <t>Dividends [Abstract]</t>
  </si>
  <si>
    <t>Dividends and Share Repurchases On May 19, 2017 , the Company paid a regular dividend on common stock of $0.15 per share, which represented the 137th consecutive quarterly cash dividend. Dividends per share were $ 0.15 and $ 0.14 for the quarters ended June 30, 2017 and 2016 , respectively. On July 24, 2017 , the Company declared a regular dividend on common stock of $0.15 per share, which represents its 138th consecutive quarterly cash dividend. This dividend will be paid on August 18, 2017 to common shareholders of record on August 4, 2017 . For the three months ended June 30, 2017 , the Company repurchased 811,034 shares at an average price of $32.14 . Additionally, 100,860 shares of common stock were issued during the three months ended June 30, 2017 to investors that exercised warrants previously issued as part of the 2008 Troubled Asset Relief Program ("TARP"). As of June 30, 2017 , 335,496 such warrants remain outstanding. Net of warrant repurchase and exercise activity, there are 3,245,187 remaining shares authorized to be repurchased under the current Board approved share repurchase program.</t>
  </si>
  <si>
    <t>Loans Receivable</t>
  </si>
  <si>
    <t>Receivables [Abstract]</t>
  </si>
  <si>
    <t>Loans Receivable The following table is a summary of loans receivable. June 30, 2017 September 30, 2016 (In thousands) (In thousands) Gross loans by category Single-family residential $ 5,687,850 47.9 % $ 5,658,830 51.7 % Construction 1,436,874 12.1 1,110,411 10.1 Construction - custom 561,260 4.7 473,069 4.3 Land - acquisition &amp; development 119,524 1.0 118,497 1.1 Land - consumer lot loans 101,626 0.9 104,567 1.0 Multi-family 1,263,187 10.6 1,124,290 10.3 Commercial real estate 1,346,006 11.3 1,093,639 10.0 Commercial &amp; industrial 1,116,860 9.4 978,589 8.9 HELOC 148,584 1.3 149,716 1.4 Consumer 95,775 0.8 139,000 1.3 Total gross loans 11,877,546 100 % 10,950,608 100 % Less: Allowance for loan losses 122,229 113,494 Loans in process 1,054,513 879,484 Net deferred fees, costs and discounts 46,379 46,710 Total loan contra accounts 1,223,121 1,039,688 Net loans $ 10,654,425 $ 9,910,920 The following table sets forth information regarding non-accrual loans. June 30, 2017 September 30, 2016 (In thousands) Non-accrual loans: Single-family residential $ 32,613 57.9 % $ 33,148 78.2 % Construction - custom 536 1.0 — — Land - acquisition &amp; development 71 0.1 58 0.1 Land - consumer lot loans 1,066 1.9 510 1.2 Multi-family 682 1.2 776 1.8 Commercial real estate 12,983 23.0 7,100 16.7 Commercial &amp; industrial 8,254 14.6 583 1.4 HELOC 181 0.3 239 0.6 Consumer 22 — — — Total non-accrual loans $ 56,408 100 % $ 42,414 100 % The Company recognized interest income on non-accrual loans of approximately $4,721,000 in the nine months ended June 30, 2017 . Had these loans been on accrual status and performed according to their original contract terms, the Company would have recognized interest income of approximately $1,727,000 for the nine months ended June 30, 2017 . Interest cash flows collected on non-accrual loans varies from period to period as those loans are brought current or are paid off. For acquired loans included in the non-accrual loan table above, interest income is still recognized on such loans through accretion of the difference between the carrying amount of the loans and the expected cash flows. The following tables provide details regarding delinquent loans. June 30, 2017 Loans Receivable Days Delinquent Based on $ Amount of Loans % based on $ Type of Loan Net of Loans In Process Current 30 60 90 Total Delinquent (In thousands) Single-family residential $ 5,687,169 $ 5,642,516 $ 9,307 $ 7,004 $ 28,342 $ 44,653 0.79 % Construction 683,273 682,587 — 686 — 686 0.10 Construction - custom 269,612 269,076 — — 536 536 0.20 Land - acquisition &amp; development 111,057 110,934 — — 123 123 0.11 Land - consumer lot loans 101,584 100,969 36 300 279 615 0.61 Multi-family 1,263,143 1,262,814 139 190 — 329 0.03 Commercial real estate 1,345,986 1,343,075 325 1,728 858 2,911 0.22 Commercial &amp; industrial 1,116,854 1,114,182 1,599 500 574 2,673 0.24 HELOC 148,581 147,090 808 647 36 1,491 1.00 Consumer 95,774 95,390 267 95 22 384 0.40 Total Loans $ 10,823,033 $ 10,768,633 $ 12,481 $ 11,150 $ 30,770 $ 54,401 0.50 % Delinquency % 99.50% 0.12% 0.10% 0.28% 0.50% September 30, 2016 Loans Receivable Days Delinquent Based on $ Amount of Loans % based on $ Type of Loan Net of Loans In Process Current 30 60 90 Total Delinquent (In thousands) Single-family residential $ 5,658,122 $ 5,601,457 $ 20,916 $ 5,271 $ 30,478 $ 56,665 1.00 % Construction 498,450 498,450 — — — — — Construction - custom 229,957 229,419 538 — — 538 0.23 Land - acquisition &amp; development 94,928 94,928 — — — — — Land - consumer lot loans 104,534 102,472 816 687 559 2,062 1.97 Multi-family 1,124,290 1,122,307 1,190 399 394 1,983 0.18 Commercial real estate 1,093,549 1,088,680 69 325 4,475 4,869 0.45 Commercial &amp; industrial 978,582 978,540 — 42 — 42 — HELOC 149,713 148,513 763 164 273 1,200 0.80 Consumer 138,999 138,078 715 126 80 921 0.66 Total Loans $ 10,071,124 $ 10,002,844 $ 25,007 $ 7,014 $ 36,259 $ 68,280 0.68 % Delinquency % 99.32% 0.25% 0.07% 0.36% 0.68% The percentage of total delinquent loans decreased from 0.68% as of September 30, 2016 to 0.50% as of June 30, 2017 and there are no loans greater than 90 days delinquent and still accruing interest as of either date. The following tables provide information related to loans that were restructured in a troubled debt restructuring ("TDR") during the periods presented: Three Months Ended June 30, 2017 2016 Pre-Modification Post-Modification Pre-Modification Post-Modification Outstanding Outstanding Outstanding Outstanding Number of Recorded Recorded Number of Recorded Recorded Contracts Investment Investment Contracts Investment Investment (In thousands) (In thousands) Troubled Debt Restructurings: Single-family residential 11 $ 1,836 $ 1,836 7 $ 1,492 $ 1,492 Commercial real estate — — — 2 1,558 1,558 11 $ 1,836 $ 1,836 9 $ 3,050 $ 3,050 Nine Months Ended June 30, 2017 2016 Pre-Modification Post-Modification Pre-Modification Post-Modification Outstanding Outstanding Outstanding Outstanding Number of Recorded Recorded Number of Recorded Recorded Contracts Investment Investment Contracts Investment Investment (In thousands) (In thousands) Troubled Debt Restructurings: Single-family residential 31 $ 5,682 $ 5,682 17 $ 3,322 $ 3,322 Land - consumer lot loans 1 204 204 — — — Commercial real estate — — — 7 2,523 2,523 HELOC 1 228 228 — — — 33 $ 6,114 $ 6,114 24 $ 5,845 $ 5,845 The following tables provide information on payment defaults occurring during the periods presented where the loan had been modified in a TDR within 12 months of the payment default. Three Months Ended June 30, 2017 2016 Number of Recorded Number of Recorded Contracts Investment Contracts Investment (In thousands) (In thousands) TDRs That Subsequently Defaulted: Single-family residential 3 $ 401 3 $ 1,570 Construction — — 1 279 Land - consumer lot loans — — 2 204 Commercial real estate — — 1 174 3 $ 401 7 $ 2,227 Nine Months Ended June 30, 2017 2016 Number of Recorded Number of Recorded Contracts Investment Contracts Investment (In thousands) (In thousands) TDRs That Subsequently Defaulted: Single-family residential 16 $ 3,586 14 $ 3,108 Construction — — 1 279 Land - consumer lot loans — — 4 498 Commercial real estate 2 267 2 326 18 $ 3,853 21 $ 4,211 Most loans restructured in TDRs are accruing and performing loans where the borrower has proactively approached the Company about modification due to temporary financial difficulties. As of June 30, 2017 , 96.3% of the Company's $223,558,000 in TDRs were classified as performing. Each request for modification is individually evaluated for merit and likelihood of success. The concession granted in a loan modification is typically a payment reduction through a rate reduction of between 100 to 200 basis points for a specific term, usually six to twenty four months. Interest-only payments may also be approved during the modification period. Principal forgiveness is not an available option for restructured loans. As of June 30, 2017 , single-family residential loans comprised 88.0% of TDRs. The Company reserves for restructured loans within its allowance for loan loss methodology by taking into account the following performance indicators: 1) time since modification, 2) current payment status and 3) geographic area. The remaining outstanding balance of covered loans was $23,094,000 at June 30, 2017 compared to $28,974,000 as of September 30, 2016 . The FDIC loss share coverage for single family residential loans related to the Horizon Bank and Home Valley Bank acquisitions will continue for another three years . The following table shows activity for the FDIC indemnification asset: Nine Months Ended June 30, 2017 Twelve Months Ended September 30, 2016 (In thousands) Balance at beginning of period $ 12,769 $ 16,275 Payments made (received) (813 ) (1,730 ) Amortization (2,979 ) (2,012 ) Accretion 183 236 Balance at end of period $ 9,160 $ 12,769</t>
  </si>
  <si>
    <t>Allowance for Losses on Loans</t>
  </si>
  <si>
    <t>Allowance for Losses on Loans The following tables summarize the activity in the allowance for loan losses. Three Months Ended June 30, 2017 Beginning Allowance Charge-offs Recoveries Provision &amp; Transfers Ending Allowance (In thousands) Single-family residential $ 37,164 $ (267 ) $ 81 $ 1,133 $ 38,111 Construction 25,061 — — (3,195 ) 21,866 Construction - custom 1,176 — — 714 1,890 Land - acquisition &amp; development 6,669 — 863 (315 ) 7,217 Land - consumer lot loans 2,513 — 118 (83 ) 2,548 Multi-family 7,929 — — (17 ) 7,912 Commercial real estate 10,772 — 164 411 11,347 Commercial &amp; industrial 28,365 — 154 653 29,172 HELOC 826 — 1 50 877 Consumer 1,447 (144 ) 282 (296 ) 1,289 $ 121,922 $ (411 ) $ 1,663 $ (945 ) $ 122,229 Three Months Ended June 30, 2016 Beginning Allowance Charge-offs Recoveries Provision &amp; Transfers Ending Allowance (In thousands) Single-family residential $ 41,828 $ (634 ) $ 162 $ (675 ) $ 40,681 Construction 15,726 — 207 1,729 17,662 Construction - custom 1,022 — 60 (54 ) 1,028 Land - acquisition &amp; development 7,252 (31 ) 2,741 (3,240 ) 6,722 Land - consumer lot loans 2,466 (26 ) 5 59 2,504 Multi-family 6,784 — — 137 6,921 Commercial real estate 7,783 — 454 (94 ) 8,143 Commercial &amp; industrial 23,824 (150 ) 6 716 24,396 HELOC 828 (27 ) — 55 856 Consumer 2,406 (307 ) 437 (433 ) 2,103 $ 109,919 $ (1,175 ) $ 4,072 $ (1,800 ) $ 111,016 Nine Months Ended June 30, 2017 Beginning Allowance Charge-offs Recoveries Provision &amp; Transfers Ending Allowance (In thousands) Single-family residential $ 37,796 $ (763 ) $ 455 $ 623 $ 38,111 Construction 19,838 — — 2,028 21,866 Construction - custom 1,080 (3 ) — 813 1,890 Land - acquisition &amp; development 6,023 (63 ) 9,092 (7,835 ) 7,217 Land - consumer lot loans 2,535 (17 ) 368 (338 ) 2,548 Multi-family 6,925 — — 987 7,912 Commercial real estate 8,588 (11 ) 1,684 1,086 11,347 Commercial &amp; industrial 28,008 (163 ) 1,096 231 29,172 HELOC 813 (90 ) 2 152 877 Consumer 1,888 (798 ) 975 (776 ) 1,289 $ 113,494 $ (1,908 ) $ 13,672 $ (3,029 ) $ 122,229 Nine Months Ended June 30, 2016 Beginning Allowance Charge-offs Recoveries Provision &amp; Transfers Ending Allowance (In thousands) Single-family residential $ 47,347 $ (2,800 ) $ 2,739 $ (6,605 ) $ 40,681 Construction 6,680 — 357 10,625 17,662 Construction - custom 990 (60 ) 60 38 1,028 Land - acquisition &amp; development 5,781 (31 ) 6,148 (5,176 ) 6,722 Land - consumer lot loans 2,946 (701 ) 5 254 2,504 Multi-family 5,304 — — 1,617 6,921 Commercial real estate 8,960 (32 ) 1,569 (2,354 ) 8,143 Commercial &amp; industrial 24,980 (729 ) 597 (452 ) 24,396 HELOC 902 (54 ) 21 (13 ) 856 Consumer 2,939 (827 ) 1,226 (1,235 ) 2,103 $ 106,829 $ (5,234 ) $ 12,722 $ (3,301 ) $ 111,016 The Company recorded no provision for loan losses during the three months ended June 30, 2017 , compared to a $1,650,000 release of allowance for loan losses recorded during the three months ended June 30, 2016 . A release of allowance for loan losses of $1,600,000 and $3,150,000 was recorded during the nine months ended June 30, 2017 and June 30, 2016 , respectively. Recoveries, net of charge-offs, totaled $1,252,000 for the three months ended June 30, 2017 , compared with $2,897,000 of net recoveries for the same period one year ago. Recoveries, net of charge-offs, totaled $11,764,000 for the nine months ended June 30, 2017 , compared with $7,488,000 of net recoveries for the same period one year ago. Reserving for new loan originations as the loan portfolio grows has been largely offset by recoveries of previously charged-off loans. Non-performing assets were $75,520,000 , or 0.50% , of total assets at June 30, 2017 , compared to $71,441,000 , or 0.48% , of total assets at September 30, 2016 . Non-accrual loans were $56,408,000 at June 30, 2017 , compared to $42,414,000 at September 30, 2016 . Delinquencies, as a percent of total loans, were 0.50% at June 30, 2017 , compared to 0.68% at September 30, 2016 . The reserve for unfunded commitments was $6,550,000 as of June 30, 2017 , which is an increase from $3,235,000 at September 30, 2016 . Management believes the allowance for loan losses plus the reserve for unfunded commitments, totaling $128,779,000 , or 1.08% of gross loans as of June 30, 2017 , is sufficient to absorb estimated inherent losses. The following tables show loans collectively and individually evaluated for impairment and the related allocation of general and specific reserves. June 30, 2017 Loans Collectively Evaluated for Impairment Loans Individually Evaluated for Impairment Allowance Allocation Recorded Investment of Loans (1) Ratio Allowance Allocation Recorded Investment of Loans (1) Ratio (In thousands) (In thousands) Single-family residential $ 38,111 $ 5,691,480 0.7 % $ — $ 5,728 — % Construction 21,866 683,273 3.2 — — — Construction - custom 1,890 269,508 0.7 — 105 — Land - acquisition &amp; development 7,215 110,709 6.5 2 189 1.1 Land - consumer lot loans 2,548 92,657 2.7 — 177 — Multi-family 7,908 1,262,646 0.6 4 497 0.8 Commercial real estate 11,214 1,302,211 0.9 133 17,162 0.8 Commercial &amp; industrial 29,172 1,116,745 2.6 — 34 — HELOC 877 145,675 0.6 — 215 — Consumer 1,289 95,666 1.3 — — — $ 122,090 $ 10,770,570 1.1 % $ 139 $ 24,107 0.6 % (1) Excludes $28 million in acquired loans with discounts sufficient to cover incurred losses. September 30, 2016 Loans Collectively Evaluated for Impairment Loans Individually Evaluated for Impairment Allowance Allocation Recorded Investment of Loans (1) Ratio Allowance Allocation Recorded Investment of Loans (1) Ratio (In thousands) (In thousands) Single-family residential $ 37,536 $ 5,585,912 0.7 % $ 260 $ 19,629 1.3 % Construction 19,838 498,450 4.0 — — — Construction - custom 1,080 229,298 0.5 — 330 — Land - acquisition &amp; development 6,022 90,850 6.6 2 850 0.2 Land - consumer lot loans 2,535 92,828 2.7 — 558 — Multi-family 6,911 1,091,974 0.6 13 1,505 0.9 Commercial real estate 8,497 957,380 0.9 91 11,157 0.8 Commercial &amp; industrial 28,008 966,930 2.9 — — — HELOC 813 133,203 0.6 — 239 — Consumer 1,888 137,315 1.4 — 3 — $ 113,128 $ 9,784,140 1.2 % $ 366 $ 34,271 1.1 % (1) Excludes $214 million in acquired impaired loans and covered loans with discounts sufficient to cover incurred losses. As of June 30, 2017 , $122,090,000 of the allowance was calculated under the formulas contained in our general allowance methodology and the remaining $139,000 was specific reserves on loans deemed to be individually impaired. As of September 30, 2016 , $113,128,000 of the allowance was calculated under the formulas contained in our general allowance methodology and the remaining $366,000 was specific reserves on loans deemed to be individually impaired. The Company has an asset quality review function that analyzes its loan portfolio and reports the results of the review to the Board of Directors on a quarterly basis. The single-family residential, HELOC and consumer portfolios are evaluated based on their performance as a pool of loans, since no single loan is individually significant or judged by its risk rating, size or potential risk of loss. The construction, land, multi-family, commercial real estate and commercial and industrial loans are risk rated on a loan by loan basis to determine the relative risk inherent in specific borrowers or loans. Based on that risk rating, the loans are assigned a grade and classified as follows: • Pass – the credit does not meet one of the definitions below. • Special mention – A special mention credit is considered to be currently protected from loss but is potentially weak. No loss of principal or interest is foreseen; however, proper supervision and Management attention is required to deter further deterioration in the credit. Assets in this category constitute some undue and unwarranted credit risk but not to the point of justifying a risk rating of substandard. The credit risk may be relatively minor yet constitutes an unwarranted risk in light of the circumstances surrounding a specific asset. • Substandard – A substandard credit is an unacceptable credit. Additionally, repayment in the normal course is in jeopardy due to the existence of one or more well defined weaknesses. In these situations, loss of principal is likely if the weakness is not corrected. A substandard asset is inadequately protected by the current sound worth and paying capacity of the borrower or of the collateral pledged, if any. Assets so classified will have a well defined weakness or weaknesses that jeopardize the collection or liquidation of the debt. Loss potential, while existing in the aggregate amount of substandard assets, does not have to exist in individual assets risk rated substandard. • Doubtful – A credit classified doubtful has all the weaknesses inherent in one classified substandard with the added characteristic that the weakness makes collection or liquidation in full, on the basis of currently existing facts, conditions and values, highly questionable and improbable. The probability of loss is high, but because of certain important and reasonably specific pending factors that may work to the advantage and strengthening of the asset, its classification as an estimated loss is deferred until its more exact status may be determined. Pending factors include proposed merger, acquisition, or liquidation procedures, capital injection, perfecting liens on additional collateral, and refinancing plans. • Loss – Credits classified loss are considered uncollectible and of such little value that their continuance as a bankable asset is not warranted. This classification does not mean that the asset has absolutely no recovery or salvage value, but rather it is not practical or desirable to defer writing off this asset even though partial recovery may be affected in the future. Losses should be taken in the period in which they are identified as uncollectible. Partial charge-off versus full charge-off may be taken if the collateral offers some identifiable protection. The following tables provide information on loans based on risk rating categories as defined above. June 30, 2017 Internally Assigned Grade Pass Special mention Substandard Doubtful Loss Total Gross Loans (In thousands) Loan type Single-family residential $ 5,642,507 $ — $ 45,343 $ — $ — $ 5,687,850 Construction 1,427,443 5,876 3,555 — — 1,436,874 Construction - custom 560,724 — 536 — — 561,260 Land - acquisition &amp; development 117,004 207 2,313 — — 119,524 Land - consumer lot loans 100,436 — 1,190 — — 101,626 Multi-family 1,248,315 3,191 11,681 — — 1,263,187 Commercial real estate 1,305,769 4,303 35,934 — — 1,346,006 Commercial &amp; industrial 1,083,039 20,450 13,371 — — 1,116,860 HELOC 148,063 — 521 — — 148,584 Consumer 95,748 — 27 — — 95,775 Total gross loans $ 11,729,048 $ 34,027 $ 114,471 $ — $ — $ 11,877,546 Total grade as a % of total gross loans 98.7 % 0.3 % 1.0 % — % — % September 30, 2016 Internally Assigned Grade Pass Special mention Substandard Doubtful Loss Total Gross Loans (In thousands) Loan type Single-family residential $ 5,607,521 $ — $ 51,309 $ — $ — $ 5,658,830 Construction 1,098,549 8,595 3,267 — — 1,110,411 Construction - custom 473,069 — — — — 473,069 Land - acquisition &amp; development 111,225 — 7,272 — — 118,497 Land - consumer lot loans 103,528 — 1,039 — — 104,567 Multi-family 1,117,437 3,237 3,616 — — 1,124,290 Commercial real estate 1,033,880 13,446 46,313 — — 1,093,639 Commercial &amp; industrial 930,776 7,207 40,606 — — 978,589 HELOC 149,195 — 521 — — 149,716 Consumer 138,917 — 83 — — 139,000 Total gross loans $ 10,764,097 $ 32,485 $ 154,026 $ — $ — $ 10,950,608 Total grade as a % of total gross loans 98.3 % 0.3 % 1.4 % — % — % The balance of loans internally graded as 'substandard' above includes $23,299,000 as of June 30, 2017 and $35,910,000 as of September 30, 2016 of acquired loans and covered loans. The following tables provide information on gross loans based on borrower payment activity. June 30, 2017 Performing Loans Non-Performing Loans Amount % of Total Gross Loans Amount % of Total Gross Loans (In thousands) Single-family residential $ 5,655,238 99.4 % $ 32,613 0.6 % Construction 1,436,873 100.0 — — Construction - custom 560,724 99.9 536 0.1 Land - acquisition &amp; development 119,453 99.9 71 0.1 Land - consumer lot loans 100,560 99.0 1,066 1.0 Multi-family 1,262,505 99.9 682 0.1 Commercial real estate 1,333,023 99.0 12,983 1.0 Commercial &amp; industrial 1,108,606 99.3 8,254 0.7 HELOC 148,403 99.9 181 0.1 Consumer 95,753 99.9 22 0.1 $ 11,821,138 99.5 % $ 56,408 0.5 % September 30, 2016 Performing Loans Non-Performing Loans Amount % of Total Gross Loans Amount % of Total Gross Loans (In thousands) Single-family residential $ 5,625,682 99.4 % $ 33,148 0.6 % Construction 1,110,411 100.0 — — Construction - custom 473,069 100.0 — — Land - acquisition &amp; development 118,439 99.9 58 0.1 Land - consumer lot loans 104,057 99.5 510 0.5 Multi-family 1,123,583 99.9 776 0.1 Commercial real estate 1,086,470 99.3 7,100 0.7 Commercial &amp; industrial 978,006 99.9 583 0.1 HELOC 149,477 99.8 239 0.2 Consumer 139,000 100.0 — — $ 10,908,194 99.6 % $ 42,414 0.4 % The following tables provide information on impaired loan balances and the related allowances by loan types. June 30, 2017 Recorded Investment Unpaid Principal Balance Related Allowance Average Recorded Investment (In thousands) Impaired loans with no related allowance recorded: Single-family residential $ 24,487 $ 26,942 $ — $ 17,683 Construction - custom 711 715 — 436 Land - acquisition &amp; development 123 8,234 — 123 Land - consumer lot loans 212 332 — 214 Multi-family 682 3,954 — 915 Commercial real estate 11,371 19,725 — 10,417 Commercial &amp; industrial 8,529 14,659 — 8,440 HELOC 251 1,363 — 277 Consumer 19 1,499 — 34 46,385 77,423 — 38,539 Impaired loans with an allowance recorded: Single-family residential 196,489 200,820 4,761 196,739 Land - acquisition &amp; development 190 190 2 237 Land - consumer lot loans 8,837 9,542 — 9,061 Multi-family 497 497 4 505 Commercial real estate 15,907 17,505 133 16,002 Commercial &amp; industrial 127 127 — 127 HELOC 1,409 1,484 — 1,411 Consumer 102 289 — 105 223,558 230,454 4,900 (1) 224,187 Total impaired loans: Single-family residential 220,976 227,762 4,761 214,422 Construction - custom 711 715 — 436 Land - acquisition &amp; development 313 8,424 2 360 Land - consumer lot loans 9,049 9,874 — 9,275 Multi-family 1,179 4,451 4 1,420 Commercial real estate 27,278 37,230 133 26,419 Commercial &amp; industrial 8,656 14,786 — 8,567 HELOC 1,660 2,847 — 1,688 Consumer 121 1,788 — 139 $ 269,943 $ 307,877 $ 4,900 (1) $ 262,726 (1) Includes $139,000 of specific reserves and $4,761,000 included in the general reserves. September 30, 2016 Recorded Investment Unpaid Principal Balance Related Allowance Average Recorded Investment (In thousands) Impaired loans with no related allowance recorded: Single-family residential $ 9,627 $ 11,366 $ — $ 6,511 Land - acquisition &amp; development 138 9,001 — 614 Land - consumer lot loans 499 609 — 317 Multi-family 394 3,972 — 638 Commercial real estate 11,741 21,301 — 6,260 Commercial &amp; industrial 1,030 3,082 — 863 HELOC 209 315 — 165 Consumer 74 550 — 111 23,712 50,196 — 15,479 Impaired loans with an allowance recorded: Single-family residential 228,186 232,595 3,809 216,632 Land - acquisition &amp; development 1,154 2,094 1 1,766 Land - consumer lot loans 9,630 10,678 1 9,548 Multi-family 1,505 1,505 13 1,522 Commercial real estate 19,434 22,848 91 19,311 HELOC 1,506 1,521 — 1,413 Consumer 116 306 — 100 261,531 271,547 3,915 (1) 250,292 Total impaired loans: Single-family residential 237,813 243,961 3,809 223,143 Land - acquisition &amp; development 1,292 11,095 1 2,380 Land - consumer lot loans 10,129 11,287 1 9,865 Multi-family 1,899 5,477 13 2,160 Commercial real estate 31,175 44,149 91 25,571 Commercial &amp; industrial 1,030 3,082 — 863 HELOC 1,715 1,836 — 1,578 Consumer 190 856 — 211 $ 285,243 $ 321,743 $ 3,915 (1) $ 265,771 (1) Includes $366,000 of specific reserves and $3,549,000 included in the general reserves.</t>
  </si>
  <si>
    <t>Fair Value Measurements</t>
  </si>
  <si>
    <t>Fair Value Disclosures [Abstract]</t>
  </si>
  <si>
    <t>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The standard describes three levels of inputs that may be used to measure fair value: Level 1: Quoted prices (unadjusted) for identical assets or liabilities in active exchange markets that the entity has the ability to access as of the measurement date. Level 2: Significant other observable inputs other than Level 1 prices, such as quoted prices for similar assets or liabilities, quoted prices in markets that are not active and other inputs that are observable or can be corroborated by observable market data. Level 3: Significant unobservable inputs that reflect a company’s own assumptions about the assumptions that market participants would use in pricing an asset or liability. We have established and documented the Company's process for determining the fair values of the Company's assets and liabilities, where applicable. Fair value is based on quoted market prices, when available, for identical or similar assets or liabilities. In the absence of quoted market prices, fair value is determined using valuation models or third-party appraisals. The following is a description of the valuation methodologies used to measure and report the fair value of financial assets and liabilities on a recurring or nonrecurring basis: Measured on a Recurring Basis Securities Securities available for sale are recorded at fair value on a recurring basis. The fair value of debt securities are priced using model pricing based on the securities' relationship to other benchmark quoted prices as provided by an independent third party, and under GAAP are considered a Level 2 input method. Securities that are traded on active exchanges, including the Company's equity securities, are measured using the closing price in an active market and are considered a Level 1 input method. The Bank offers interest rate swaps to its variable rate borrowers who want to manage their interest rate risk. At the same time, the Bank enters into the opposite trade with a counter party to offset its interest rate risk. The Bank has also entered into a commercial loan hedge as well as long term borrowing hedges using interest rate swaps. The fair value of these interest rate swaps are estimated by a third party pricing service using a discounted cash flow technique. These are considered a Level 2 input method. The following tables present the balance of assets and liabilities measured at fair value on a recurring basis. June 30, 2017 Level 1 Level 2 Level 3 Total (In thousands) Financial Assets Available-for-sale securities: Equity securities $ 522 $ — $ — $ 522 U.S. government and agency securities — 222,245 — 222,245 Municipal bonds — 26,736 — 26,736 Corporate debt securities — 211,209 — 211,209 Mortgage-backed securities Agency pass-through certificates — 801,393 — 801,393 Commercial MBS — 8,309 — 8,309 Total available-for-sale securities 522 1,269,892 — 1,270,414 Interest rate contracts — 1,342 — 1,342 Total financial assets $ 522 $ 1,271,234 $ — $ 1,271,756 Financial Liabilities Interest rate contracts $ — $ 1,342 $ — $ 1,342 Commercial loan hedges — 154 — 154 Borrowings hedges — 2,536 — 2,536 Total financial liabilities $ — $ 4,032 $ — $ 4,032 There were no transfers between, into and/or out of Levels 1, 2 or 3 during the nine months ended June 30, 2017 . September 30, 2016 Level 1 Level 2 Level 3 Total (In thousands) Financial Assets Available-for-sale securities: Equity securities $ 101,824 $ — $ — $ 101,824 U.S. government and agency securities — 259,351 — 259,351 Municipal bonds — 27,670 — 27,670 Corporate debt securities — 461,138 — 461,138 Mortgage-backed securities Agency pass-through certificates — 993,041 — 993,041 Commercial MBS — 79,870 — 79,870 Total available-for-sale securities 101,824 1,821,070 — 1,922,894 Interest rate contracts — 20,895 — 20,895 Total financial assets $ 101,824 $ 1,841,965 $ — $ 1,943,789 Financial Liabilities Interest rate contracts $ — $ 20,895 $ — $ 20,895 Commercial loan hedges — 3,312 — 3,312 Borrowings hedges — 31,347 — 31,347 Total financial liabilities $ — $ 55,554 $ — $ 55,554 There were no transfers between, into and/or out of Levels 1, 2 or 3 during the fiscal year ended September 30, 2016 . Measured on a Nonrecurring Basis Impaired Loans &amp; Real Estate Owned Real estate owned ("REO") consists principally of properties acquired through foreclosure. From time to time, and on a nonrecurring basis, adjustments using fair value measurements are recorded to reflect increases or decreases based on the discounted cash flows, the current appraisal or estimated value of the collateral, but only up to the fair value of the real estate owned as of the initial transfer date less selling costs. When management determines that the fair value of the collateral or the real estate owned requires additional adjustments, either as a result of an updated appraised value or when there is no observable market price, the Company classifies the impaired loan or real estate owned as Level 3. Level 3 assets recorded at fair value on a nonrecurring basis at June 30, 2017 included loans for which a specific reserve allowance was established or a partial charge-off was recorded based on the fair value of collateral, as well as real estate owned where the fair value of the property was less than the cost basis. The following tables present the aggregated balance of assets that were measured at fair value on a nonrecurring basis at June 30, 2017 and June 30, 2016 , and the total gains (losses) resulting from those fair value adjustments for the three and nine months ended June 30, 2017 and June 30, 2016 . The estimated fair value measurements are shown gross of estimated selling costs. June 30, 2017 Three Months Ended June 30, 2017 Nine Months Ended June 30, 2017 Level 1 Level 2 Level 3 Total Total Gains (Losses) (In thousands) Impaired loans (1) $ — $ — $ 7,807 $ 7,807 $ (305 ) $ (1,666 ) Real estate owned (2) — — 9,777 9,777 (467 ) (1,087 ) Balance at end of period $ — $ — $ 17,584 $ 17,584 $ (772 ) $ (2,753 ) (1) The gains (losses) represent remeasurements of collateral-dependent loans. (2) The gains (losses) represent aggregate writedowns and charge-offs on REO. June 30, 2016 Three Months Ended June 30, 2016 Nine Months Ended June 30, 2016 Level 1 Level 2 Level 3 Total Total Gains (Losses) (In thousands) Impaired loans (1) $ — $ — $ 15,724 $ 15,724 $ (692 ) $ (3,762 ) Real estate owned (2) — — 19,853 19,853 (614 ) (2,944 ) Balance at end of period $ — $ — $ 35,577 $ 35,577 $ (1,306 ) $ (6,706 ) (1) The gains (losses) represent remeasurements of collateral-dependent loans. (2) The gains (losses) represent aggregate writedowns and charge-offs on REO. Impaired loans - The Company adjusts the carrying amount of impaired loans when there is evidence of probable loss and the expected fair value of the loan is less than its contractual amount. The amount of the impairment may be determined based on the estimated present value of future cash flows or the fair value of the underlying collateral. Impaired loans with a specific reserve allowance based on cash flow analysis or the value of the underlying collateral are classified as Level 3 assets. The evaluations for impairment are prepared by the Problem Loan Review Committee, which is chaired by the Chief Credit Officer and includes the Loan Review manager and Special Credits manager, as well as senior credit officers, division managers and group executives, as applicable. These evaluations are performed in conjunction with the quarterly allowance for loan loss process. Applicable loans that were included in the previous quarter's review are reevaluated and if their values are materially different from the prior quarter evaluation, the underlying information (loan balance and collateral value) are compared. Material differences are evaluated for reasonableness and discussions are held between the relationship manager and their division manager to understand the difference and determine if any adjustment is necessary. The inputs are developed and substantiated on a quarterly basis, based on current borrower developments, market conditions and collateral values. The following methods are used to value impaired loans: • The fair value of the collateral, which may take the form of real estate or personal property, is based on internal estimates, field observations, assessments provided by third-party appraisers and other valuation models. The Company performs or reaffirms valuations of collateral-dependent impaired loans at least annually. Adjustments are made if management believes that more recent information is available and relevant with respect to the fair value of the collateral. • The present value of the expected future cash flows of the loans is used for measurement of non collateral-dependent loans to test for impairment. Real estate owned - When a loan is reclassified from loan status to real estate owned due to the Company taking possession of the collateral, a Special Credits officer, along with the Special Credits manager, obtains a valuation, which may include appraisals or third-party price opinions, which is used to establish the fair value of the underlying collateral. The determined fair value, less selling costs, becomes the carrying value of the REO asset. The fair value of REO assets is re-evaluated quarterly and the REO asset is adjusted to reflect the fair value as necessary. After foreclosure, the valuations are updated periodically and current market conditions may require the assets to be written down further or up to the cost basis established on the date of transfer. The carrying balance of REO assets are also written down once a bona fide offer is contractually accepted, through execution of a Purchase and Sale Agreement, where the accepted price is lower than the cost established on the transfer date. Fair Values of Financial Instruments ASC 825 requires disclosure of fair value information about financial instruments, whether or not recognized on the statement of financial condition, for which it is practicable to estimate those values. Certain financial instruments and all non-financial instruments are excluded from the disclosure requirements. Accordingly, the aggregate fair value estimates presented do not reflect the underlying fair value of the Company. Although management is not aware of any factors that would materially affect the estimated fair value amounts presented below, such amounts have not been comprehensively revalued for purposes of these financial statements since the dates shown, and therefore, estimates of fair value subsequent to those dates may differ significantly from the amounts presented below. June 30, 2017 September 30, 2016 Level in Fair Value Hierarchy Carrying Amount Estimated Fair Value Carrying Amount Estimated Fair Value (In thousands) Financial assets Cash and cash equivalents 1 $ 359,252 $ 359,252 $ 450,368 $ 450,368 Available-for-sale securities Equity securities 1 522 522 101,824 101,824 U.S. government and agency securities 2 222,245 222,245 259,351 259,351 Municipal bonds 2 26,736 26,736 27,670 27,670 Corporate debt securities 2 211,209 211,209 461,138 461,138 Mortgage-backed securities Agency pass-through certificates 2 801,393 801,393 993,041 993,041 Commercial MBS 2 8,309 8,309 79,870 79,870 Total available-for-sale securities 1,270,414 1,270,414 1,922,894 1,922,894 Held-to-maturity securities Mortgage-backed securities Agency pass-through certificates 2 1,651,528 1,630,745 1,417,599 1,441,556 Total held-to-maturity securities 1,651,528 1,630,745 1,417,599 1,441,556 Loans receivable 3 10,654,425 11,046,152 9,910,920 10,414,794 FDIC indemnification asset 3 8,745 9,160 12,769 12,095 FHLB and FRB stock 2 124,990 124,990 117,205 117,205 Other assets - interest rate contracts 2 1,342 1,342 20,895 20,895 Financial liabilities Customer accounts 2 10,634,278 10,208,813 10,600,852 10,184,321 FHLB advances 2 2,275,000 2,319,974 2,080,000 2,184,671 Other liabilities - interest rate contracts 2 1,342 1,342 20,895 20,895 Other liabilities - commercial loan hedges 2 154 154 3,312 3,312 Other liabilities - borrowings hedges 2 2,536 2,536 31,347 31,347 The following methods and assumptions were used to estimate the fair value of financial instruments: Cash and cash equivalents – The carrying amount of these items is a reasonable estimate of their fair value. Available-for-sale securities and held-to-maturity securities – Securities at fair value are primarily priced using model pricing based on the securities' relationship to other benchmark quoted prices as provided by an independent third party, and are considered a Level 2 input method. Equity securities which are exchange traded are considered a Level 1 input method. Loans receivable – For certain homogeneous categories of loans, such as fixed- and variable-rate residential mortgages, fair value is estimated for securities backed by similar loans, adjusted for differences in loan characteristics, using the same methodology described above for AFS and HTM securities. The fair value of other loan types is estimated by discounting the future cash flows and estimated prepayments using the current rates at which similar loans would be made to borrowers with similar credit ratings and for the same remaining term. Some loan types were valued at carrying value because of their floating rate or expected maturity characteristics. Net deferred loan fees are not included in the fair value calculation but are included in the carrying amount. FDIC indemnification asset – The fair value of the indemnification asset is estimated by discounting the expected future cash flows using the current rates. FHLB and FRB stock – The fair value is based upon the par value of the stock which equates to its carrying value. Customer accounts – The fair value of demand deposits, savings accounts, and money market accounts is the amount payable on demand at the reporting date. The fair value of fixed-maturity certificates of deposit is estimated by discounting the estimated future cash flows using the rates currently offered for deposits with similar remaining maturities. FHLB advances – The fair value of FHLB advances and other borrowings is estimated by discounting the estimated future cash flows using rates currently available to the Company for debt with similar remaining maturities. Interest rate contracts – The bank offers interest rate swaps to its variable rate borrowers who want to manage their interest rate risk. At the same time, the bank enters into the opposite trade with a counterparty to offset its interest rate risk. The fair value of these interest rate swaps are estimated by a third party pricing service using a discounted cash flow technique. Commercial loan hedges – The fair value of the interest rate swaps are estimated by a third party pricing service using a discounted cash flow technique. Borrowings hedges – The fair value of the interest rate swaps are estimated by a third party pricing service using a discounted cash flow technique. The following tables provide a reconciliation of amortized cost to fair value of available-for-sale and held-to-maturity securities. June 30, 2017 Amortized Cost Gross Unrealized Fair Value Yield Gains Losses (In thousands) Available-for-sale securities U.S. government and agency securities due Within 1 year $ 9,300 $ 352 $ — $ 9,652 10.38 % 1 to 5 years 9,933 3 — 9,936 1.46 5 to 10 years 55,202 — (944 ) 54,258 1.95 Over 10 years 149,205 107 (913 ) 148,399 1.89 Equity securities due 1 to 5 years 500 22 — 522 1.80 Corporate debt securities due Within 1 year 28,094 18 (1 ) 28,111 2.07 1 to 5 years 63,587 1,621 — 65,208 2.85 5 to 10 years 119,959 — (2,069 ) 117,890 2.56 Municipal bonds due 1 to 5 years 2,337 14 — 2,351 1.23 5 to 10 years 1,359 60 — 1,419 2.05 Over 10 years 20,348 2,618 — 22,966 6.45 Mortgage-backed securities Agency pass-through certificates 795,786 8,553 (2,946 ) 801,393 2.87 Commercial MBS 8,350 — (41 ) 8,309 3.23 1,263,960 13,368 (6,914 ) 1,270,414 2.77 Held-to-maturity securities Mortgage-backed securities Agency pass-through certificates 1,651,528 5,088 (25,871 ) 1,630,745 3.17 $ 2,915,488 $ 18,456 $ (32,785 ) $ 2,901,159 2.97 % September 30, 2016 Amortized Cost Gross Unrealized Fair Value Yield Gains Losses (In thousands) Available-for-sale securities U.S. government and agency securities due Within 1 year $ 21,284 $ — $ (59 ) $ 21,225 0.81 % 1 to 5 years 12,477 1,027 (11 ) 13,493 7.94 5 to 10 years 48,134 — (1,589 ) 46,545 1.14 Over 10 years 182,051 27 (3,990 ) 178,088 1.33 Equity Securities 1 to 5 years 100,422 1,402 — 101,824 1.90 Corporate bonds due Within 1 year 278,094 325 (53 ) 278,366 1.33 1 to 5 years 63,481 928 (113 ) 64,296 2.47 5 to 10 years 69,955 — (2,417 ) 67,538 1.96 Over 10 years 50,000 938 — 50,938 3.00 Municipal bonds due 1 to 5 years 2,315 2 — 2,317 1.23 5 to 10 years 1,335 38 — 1,373 2.05 Over 10 years 20,363 3,617 — 23,980 6.45 Mortgage-backed securities Agency pass-through certificates 978,955 17,118 (3,032 ) 993,041 2.58 Commercial MBS 80,318 — (448 ) 79,870 1.91 1,909,184 25,422 (11,712 ) 1,922,894 2.22 Held-to-maturity securities Mortgage-backed securities Agency pass-through certificates 1,417,599 24,171 (214 ) 1,441,556 3.18 $ 3,326,783 $ 49,593 $ (11,926 ) $ 3,364,450 2.62 % For available-for-sale investment securities, there were sales totaling $350,890,000 during the nine months ended June 30, 2017 and no sales during the nine months ended June 30, 2016 . There were no purchases of available-for-sale investment securities during the nine months ended June 30, 2017 and purchases of $50,742,000 during the nine months ended June 30, 2016 . For held-to-maturity investment securities, there were purchases totaling $415,729,000 during the nine months ended June 30, 2017 and no purchases during the nine months ended June 30, 2016 . There were no sales of held-to-maturity investment securities during either period. Substantially all of the agency mortgage-backed securities have contractual due dates that exceed 10 years . The following tables show the unrealized gross losses and fair value of securities as of June 30, 2017 and September 30, 2016 , by length of time that individual securities in each category have been in a continuous loss position. The decline in fair value since purchase is attributable to changes in interest rates. Because the Company does not intend to sell these securities and does not consider it more likely than not that it will be required to sell these securities before the recovery of amortized cost basis, which may be upon maturity, the Company does not consider these investments to be other than temporarily impaired. June 30, 2017 Less than 12 months 12 months or more Total Unrealized Gross Losses Fair Value Unrealized Gross Losses Fair Value Unrealized Gross Losses Fair Value (In thousands) Corporate debt securities $ (257 ) $ 54,743 $ (1,812 ) $ 68,147 $ (2,069 ) 122,890 U.S. government and agency securities (452 ) 24,750 (1,406 ) 147,589 (1,858 ) 172,339 Agency pass-through certificates (22,365 ) 1,314,631 (6,493 ) 337,469 (28,858 ) 1,652,100 $ (23,074 ) $ 1,394,124 $ (9,711 ) $ 553,205 $ (32,785 ) $ 1,947,329 September 30, 2016 Less than 12 months 12 months or more Total Unrealized Gross Losses Fair Value Unrealized Gross Losses Fair Value Unrealized Gross Losses Fair Value (In thousands) Corporate debt securities $ — $ — $ (2,582 ) $ 100,467 $ (2,582 ) $ 100,467 U.S. government and agency securities (11 ) 3,167 (5,638 ) 220,613 (5,649 ) 223,780 Agency pass-through certificates (1,278 ) 301,030 (2,417 ) 232,407 (3,695 ) 533,437 $ (1,289 ) $ 304,197 $ (10,637 ) $ 553,487 $ (11,926 ) $ 857,684</t>
  </si>
  <si>
    <t>Derivatives and Hedging Activities</t>
  </si>
  <si>
    <t>Derivative Instruments and Hedging Activities Disclosure [Abstract]</t>
  </si>
  <si>
    <t>Derivatives and Hedging Activities The Bank periodically enters into certain interest rate swap agreements in order to provide commercial loan customers the ability to convert from variable to fixed interest rate payments, while the Bank retains a variable rate loan. Under these agreements, the Bank enters into a variable rate loan agreement and a swap agreement with the client. The swap agreement effectively converts the client’s variable rate loan into a fixed rate. The Bank enters into a corresponding swap agreement with a third party in order to offset its exposure on the variable and fixed components of the client's swap agreement. The Bank had $ 984,549,000 and $840,935,000 notional in interest rate swaps to hedge this exposure as of June 30, 2017 and September 30, 2016 , respectively. The interest rate swaps are derivatives under FASB ASC 815, Derivatives and Hedging , with changes in fair value recorded in earnings. There was no net impact to the statement of operations for the nine months ended June 30, 2017 and 2016 as the changes in value for the asset and liability side of the swaps offset each other. The Bank has also entered into interest rate swaps to convert certain existing and future short-term borrowings to fixed rate payments. The primary purpose of these hedges is to mitigate the risk of rising interest rates, specifically LIBOR rates, which are a benchmark for the short term borrowings. The hedging program qualifies as a cash flow hedge under ASC 815, which provides for offsetting of the recognition of gains and losses of the interest rate swaps and the hedged items. The hedged item is the LIBOR portion of the series of existing or future short-term fixed rate borrowings over the term of the interest rate swap. The change in the fair value of the interest rate swaps is recorded in other comprehensive income. The Bank had $700,000,000 notional in interest rate swaps to hedge existing and anticipated future borrowings as of June 30, 2017 and September 30, 2016 . The Bank has also entered into an interest rate swap to hedge the interest rate risk of an individual fixed rate commercial loan and this relationship qualifies as a fair value hedge under ASC 815, which provides for offsetting of the recognition of gains and losses of the interest rate swap and the hedged item. The Bank hedges this loan using an interest rate swap with a notional amount of $52,936,000 and $54,155,000 as of June 30, 2017 and September 30, 2016 , respectively. The following table presents the fair value and balance sheet classification of derivatives at June 30, 2017 and September 30, 2016 : Asset Derivatives Liability Derivatives June 30, 2017 September 30, 2016 June 30, 2017 September 30, 2016 Balance Sheet Balance Sheet Balance Sheet Balance Sheet Location Fair Value Location Fair Value Location Fair Value Location Fair Value (In thousands) Interest rate contracts Other assets $ 1,342 Other assets $ 20,895 Other liabilities $ 1,342 Other liabilities $ 20,895 Commercial loan hedges Other assets — Other assets — Other liabilities 154 Other liabilities 3,312 Borrowings hedges Other assets — Other assets — Other liabilities 2,536 Other liabilities 31,347 $ 1,342 $ 20,895 $ 4,032 $ 55,554</t>
  </si>
  <si>
    <t>Summary of Significant Accounting Policies (Policies)</t>
  </si>
  <si>
    <t>Basis of Presentation</t>
  </si>
  <si>
    <t>The consolidated unaudited interim financial statements included in this report have been prepared by Washington Federal. All intercompany transactions and accounts have been eliminated in consolidation. The preparation of financial statements in conformity with accounting principles generally accepted in the United States of America (“GAAP”) requires management to make estimates and assumptions that affect amounts reported in the financial statements. Actual results could differ from these estimates. In the opinion of management, all adjustments (consisting only of normal recurring adjustments) necessary for a fair presentation are reflected in the interim financial statements. The information included in this Form 10-Q should be read in conjunction with the financial statements and related notes in the Company's 2016 Annual Report on Form 10-K (“ 2016 Annual Financial Statements”). Interim results are not necessarily indicative of results for a full year.</t>
  </si>
  <si>
    <t>Off-Balance-Sheet Credit Exposures</t>
  </si>
  <si>
    <t>The Company estimates losses on off-balance-sheet credit exposures by allocating a loss percentage derived from historical loss factors for each asset class.</t>
  </si>
  <si>
    <t>In March 2017, the Financial Accounting Standards Board ("FASB") issued Accounting Standards Update ("ASU") 2017-08, Receivables - Nonrefundable Fees and Other Costs (Subtopic 310-20), Premium Amortization on Purchased Callable Debt Securities. The ASU shortens the amortization period for certain callable debt securities held at a premium. Specifically, the amendments require the premium to be amortized to the earliest call date. The amendments do not require an accounting change for securities held at a discount; the discount continues to be amortized to maturity. The ASU is effective for public business entities for fiscal years, and interim periods within those fiscal years, beginning after December 15, 2018. Early adoption is permitted, including adoption in an interim period. If an entity early adopts in an interim period, any adjustments should be reflected as of the beginning of the fiscal year that includes that interim period. The amendments should be applied on a modified retrospective basis, with a cumulative-effect adjustment directly to retained earnings as of the beginning of the period of adoption. The Company does not anticipate that this guidance will have a material impact on its consolidated financial statements . In February 2017, the FASB issued ASU 2017-05, Other Income - Gains and Losses from the Derecognition of Nonfinancial Assets (Subtopic 610-20): Clarifying the Scope of Asset Derecognition Guidance and Accounting for Partial Sales of Nonfinancial Assets. The ASU clarifies that a financial asset is within the scope of Subtopic 610-20 if it meets the definition of an in substance nonfinancial asset. The amendments also define the term in substance nonfinancial asset. The amendments clarify that nonfinancial assets within the scope of Subtopic 610-20 may include nonfinancial assets transferred within a legal entity to a counterparty. A contract that includes the transfer of ownership interests in one or more consolidated subsidiaries is within the scope of Subtopic 610-20 if substantially all of the fair value of the assets that are promised to the counterparty in a contract is concentrated in nonfinancial assets. The amendments clarify that an entity should identify each distinct nonfinancial asset or in substance nonfinancial asset promised to a counterparty and derecognize each asset when a counterparty obtains control of it. The ASU is effective for public business entities for annual periods beginning after December 15, 2017 and interim periods therein. Entities may use either a full or modified approach to adopt the ASU. The Company does not anticipate that this guidance will have a material impact on its consolidated financial statements. In January 2017, the FASB issued ASU 2017-04, Intangibles - Goodwill and Other (Topic 350): Simplifying the Test for Goodwill Impairment , which eliminates Step 2 from the goodwill impairment test. The ASU also eliminates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The ASU is effective for annual or interim goodwill impairment tests in fiscal years beginning after December 15, 2019 with early adoption being permitted for annual or interim goodwill impairment tests performed on testing dates after January 1, 2017. The Company does not anticipate that this guidance will have a material impact on its consolidated financial statements. In January 2017, the FASB issued ASU 2017-01, Business Combinations Clarifying the Definition of a Business (Topic 805) , for determining whether transactions should be accounted for as acquisitions (or disposals) of assets or businesses. The ASU is effective for annual periods, and interim periods within those annual periods, beginning after December 15, 2017 with early adoption permitted for transactions that occurred before the issuance date or effective date of the standard if the transactions were not reported in financial statements that have been issued or made available for issuance. The ASU must be applied prospectively and upon adoption the standard will impact how we assess acquisitions (or disposals) of assets or businesses. The Company does not anticipate that this guidance will have a material impact on its consolidated financial statements. In November 2016, the FASB issued ASU 2016-18, Statement of Cash Flows (Topic 230): Restricted Cash: a Consensus of the FASB Emerging Issues Task Force . This ASU requires a company’s cash flow statement to explain the changes during a reporting period of the totals for cash, cash equivalents, restricted cash, and restricted cash equivalents. Additionally, amounts for restricted cash and restricted cash equivalents are to be included with cash and cash equivalents if the cash flow statement includes a reconciliation of the total cash balances for a reporting period. This ASU is effective for public business entities for annual periods, including interim periods within those annual periods, beginning after December 15, 2017, with early application permitted. The Company does not anticipate that this guidance will have a material impact on its consolidated financial statements. In August 2016, the FASB issued ASU 2016-15, Classification of Certain Cash Receipts and Cash Payments. The amendments in this ASU address eight specific cash flow issues with the objective of reducing diversity in practice. The specific issues identified include: debt prepayments or extinguishment costs;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This ASU is effective for fiscal years beginning after December 15, 2017 including interim periods within that reporting period; however, early adoption is permitted. The Company is currently evaluating the guidance to determine its adoption method and does not expect this guidance to have a material impact on its consolidated financial statements. In June 2016, the FASB issued ASU 2016-13, Financial Instruments - Credit Losses . The amendments in this ASU were issued to provide financial statement users with more decision-useful information about the expected credit losses on financial instruments that are not accounted for at fair value through net income, including loans held for investment, held-to-maturity debt securities, trade and other receivables, net investments in leases and other commitments to extend credit held by a reporting entity at each reporting date. The amendments require that financial assets measured at amortized cost be presented at the net amount expected to be collected, through an allowance for credit losses that is deducted from the amortized cost basis. The ASU eliminates the current framework of recognizing probable incurred losses and instead requires an entity to use its current estimate of all expected credit losses over the contractual life. The measurement of expected credit losses is based upon historical experience, current conditions, and reasonable and supportable forecasts that affect the collectability of the financial assets. For purchased financial assets with a more-than-insignificant amount of credit deterioration since origination (“PCD assets”) that are measured at amortized cost, an allowance for expected credit losses is recorded as an adjustment to the cost basis of the asset. Subsequent changes in estimated cash flows would be recorded as an adjustment to the allowance and through the statement of income. Credit losses relating to available-for-sale debt securities will be recorded through an allowance for credit losses rather than as a direct write-down to the security's cost basis. The amendments in this ASU are effective for fiscal years beginning after December 15, 2019, including interim periods within those fiscal years. For most debt securities, the transition approach requires a cumulative-effect adjustment to the statement of financial position as of the beginning of the first reporting period the guidance is effective. For other-than-temporarily impaired debt securities and PCD assets, the guidance will be applied prospectively. The Company is currently evaluating the provisions of this ASU to determine the impact the new standard will have on the Company's consolidated financial statements. In February 2016, the FASB issued ASU 2016-02, Leases . The amendments require lessees to recognize a lease liability, which is a lessee's obligation to make lease payments arising from a lease, and a right-of-use asset, which is an asset that represents the lessee's right to use, or control the use of, a specified asset for the lease term. The guidance also simplifies the accounting for sale and leaseback transactions. The amendments are effective for fiscal years beginning after December 15, 2018, including interim periods within those fiscal years. Early application is permitted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is currently evaluating the provisions of this ASU to determine the impact this guidance will have on the Company's consolidated financial statements. In January 2016, the FASB issued ASU 2016-01, Recognition and Measurement of Financial Assets and Financial Liabilities , to require all equity investments to be measured at fair value with changes in the fair value recognized through net income (other than those accounted for under equity method of accounting or those that result in consolidation of the investee). The amendments in this ASU also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This ASU is effective for fiscal years beginning after December 15, 2017 including interim periods within that reporting period. The Company does not expect this guidance to have a material impact on its consolidated financial statements. In May 2014, the FASB issued ASU 2014-09, Revenue from Contracts with Customers (Topic 606) . The guidance in this update supersedes the revenue recognition requirements in ASC Topic 605, Revenue Recognition, and most industry-specific guidance throughout the industry topics of the codification. For public companies, this update was to be effective for interim and annual periods beginning after December 15, 2016. However, in August 2015, the FASB issued ASU 2015-14, which delayed the effective date of ASU 2014-09 by one year and permits companies to voluntarily adopt the new standard as of the original effective date. The Company does not expect this guidance to have a material impact on its consolidated financial statements.</t>
  </si>
  <si>
    <t>Loans Receivable (Tables)</t>
  </si>
  <si>
    <t>Schedule of Loans Receivable</t>
  </si>
  <si>
    <t xml:space="preserve">The following table is a summary of loans receivable. June 30, 2017 September 30, 2016 (In thousands) (In thousands) Gross loans by category Single-family residential $ 5,687,850 47.9 % $ 5,658,830 51.7 % Construction 1,436,874 12.1 1,110,411 10.1 Construction - custom 561,260 4.7 473,069 4.3 Land - acquisition &amp; development 119,524 1.0 118,497 1.1 Land - consumer lot loans 101,626 0.9 104,567 1.0 Multi-family 1,263,187 10.6 1,124,290 10.3 Commercial real estate 1,346,006 11.3 1,093,639 10.0 Commercial &amp; industrial 1,116,860 9.4 978,589 8.9 HELOC 148,584 1.3 149,716 1.4 Consumer 95,775 0.8 139,000 1.3 Total gross loans 11,877,546 100 % 10,950,608 100 % Less: Allowance for loan losses 122,229 113,494 Loans in process 1,054,513 879,484 Net deferred fees, costs and discounts 46,379 46,710 Total loan contra accounts 1,223,121 1,039,688 Net loans $ 10,654,425 $ 9,910,920 </t>
  </si>
  <si>
    <t>Summary of Information Regarding Non-Accrual Loans</t>
  </si>
  <si>
    <t>The following table sets forth information regarding non-accrual loans. June 30, 2017 September 30, 2016 (In thousands) Non-accrual loans: Single-family residential $ 32,613 57.9 % $ 33,148 78.2 % Construction - custom 536 1.0 — — Land - acquisition &amp; development 71 0.1 58 0.1 Land - consumer lot loans 1,066 1.9 510 1.2 Multi-family 682 1.2 776 1.8 Commercial real estate 12,983 23.0 7,100 16.7 Commercial &amp; industrial 8,254 14.6 583 1.4 HELOC 181 0.3 239 0.6 Consumer 22 — — — Total non-accrual loans $ 56,408 100 % $ 42,414 100 %</t>
  </si>
  <si>
    <t>Analysis of Age of Loans in Past Due Status</t>
  </si>
  <si>
    <t xml:space="preserve">The following tables provide details regarding delinquent loans. June 30, 2017 Loans Receivable Days Delinquent Based on $ Amount of Loans % based on $ Type of Loan Net of Loans In Process Current 30 60 90 Total Delinquent (In thousands) Single-family residential $ 5,687,169 $ 5,642,516 $ 9,307 $ 7,004 $ 28,342 $ 44,653 0.79 % Construction 683,273 682,587 — 686 — 686 0.10 Construction - custom 269,612 269,076 — — 536 536 0.20 Land - acquisition &amp; development 111,057 110,934 — — 123 123 0.11 Land - consumer lot loans 101,584 100,969 36 300 279 615 0.61 Multi-family 1,263,143 1,262,814 139 190 — 329 0.03 Commercial real estate 1,345,986 1,343,075 325 1,728 858 2,911 0.22 Commercial &amp; industrial 1,116,854 1,114,182 1,599 500 574 2,673 0.24 HELOC 148,581 147,090 808 647 36 1,491 1.00 Consumer 95,774 95,390 267 95 22 384 0.40 Total Loans $ 10,823,033 $ 10,768,633 $ 12,481 $ 11,150 $ 30,770 $ 54,401 0.50 % Delinquency % 99.50% 0.12% 0.10% 0.28% 0.50% September 30, 2016 Loans Receivable Days Delinquent Based on $ Amount of Loans % based on $ Type of Loan Net of Loans In Process Current 30 60 90 Total Delinquent (In thousands) Single-family residential $ 5,658,122 $ 5,601,457 $ 20,916 $ 5,271 $ 30,478 $ 56,665 1.00 % Construction 498,450 498,450 — — — — — Construction - custom 229,957 229,419 538 — — 538 0.23 Land - acquisition &amp; development 94,928 94,928 — — — — — Land - consumer lot loans 104,534 102,472 816 687 559 2,062 1.97 Multi-family 1,124,290 1,122,307 1,190 399 394 1,983 0.18 Commercial real estate 1,093,549 1,088,680 69 325 4,475 4,869 0.45 Commercial &amp; industrial 978,582 978,540 — 42 — 42 — HELOC 149,713 148,513 763 164 273 1,200 0.80 Consumer 138,999 138,078 715 126 80 921 0.66 Total Loans $ 10,071,124 $ 10,002,844 $ 25,007 $ 7,014 $ 36,259 $ 68,280 0.68 % Delinquency % 99.32% 0.25% 0.07% 0.36% 0.68% </t>
  </si>
  <si>
    <t>Schedule of Impaired Loans, Loan Commitments and Loans Serviced</t>
  </si>
  <si>
    <t>The following tables provide information related to loans that were restructured in a troubled debt restructuring ("TDR") during the periods presented: Three Months Ended June 30, 2017 2016 Pre-Modification Post-Modification Pre-Modification Post-Modification Outstanding Outstanding Outstanding Outstanding Number of Recorded Recorded Number of Recorded Recorded Contracts Investment Investment Contracts Investment Investment (In thousands) (In thousands) Troubled Debt Restructurings: Single-family residential 11 $ 1,836 $ 1,836 7 $ 1,492 $ 1,492 Commercial real estate — — — 2 1,558 1,558 11 $ 1,836 $ 1,836 9 $ 3,050 $ 3,050 Nine Months Ended June 30, 2017 2016 Pre-Modification Post-Modification Pre-Modification Post-Modification Outstanding Outstanding Outstanding Outstanding Number of Recorded Recorded Number of Recorded Recorded Contracts Investment Investment Contracts Investment Investment (In thousands) (In thousands) Troubled Debt Restructurings: Single-family residential 31 $ 5,682 $ 5,682 17 $ 3,322 $ 3,322 Land - consumer lot loans 1 204 204 — — — Commercial real estate — — — 7 2,523 2,523 HELOC 1 228 228 — — — 33 $ 6,114 $ 6,114 24 $ 5,845 $ 5,845</t>
  </si>
  <si>
    <t>Schedule of Loan Modifications</t>
  </si>
  <si>
    <t>The following tables provide information on payment defaults occurring during the periods presented where the loan had been modified in a TDR within 12 months of the payment default. Three Months Ended June 30, 2017 2016 Number of Recorded Number of Recorded Contracts Investment Contracts Investment (In thousands) (In thousands) TDRs That Subsequently Defaulted: Single-family residential 3 $ 401 3 $ 1,570 Construction — — 1 279 Land - consumer lot loans — — 2 204 Commercial real estate — — 1 174 3 $ 401 7 $ 2,227 Nine Months Ended June 30, 2017 2016 Number of Recorded Number of Recorded Contracts Investment Contracts Investment (In thousands) (In thousands) TDRs That Subsequently Defaulted: Single-family residential 16 $ 3,586 14 $ 3,108 Construction — — 1 279 Land - consumer lot loans — — 4 498 Commercial real estate 2 267 2 326 18 $ 3,853 21 $ 4,211</t>
  </si>
  <si>
    <t>Schedule of Activity for FDIC Indemnification Asset</t>
  </si>
  <si>
    <t>The following table shows activity for the FDIC indemnification asset: Nine Months Ended June 30, 2017 Twelve Months Ended September 30, 2016 (In thousands) Balance at beginning of period $ 12,769 $ 16,275 Payments made (received) (813 ) (1,730 ) Amortization (2,979 ) (2,012 ) Accretion 183 236 Balance at end of period $ 9,160 $ 12,769</t>
  </si>
  <si>
    <t>Allowance for Losses on Loans (Tables)</t>
  </si>
  <si>
    <t>Summary of Activity in Allowance for Loan Losses</t>
  </si>
  <si>
    <t>The following tables summarize the activity in the allowance for loan losses. Three Months Ended June 30, 2017 Beginning Allowance Charge-offs Recoveries Provision &amp; Transfers Ending Allowance (In thousands) Single-family residential $ 37,164 $ (267 ) $ 81 $ 1,133 $ 38,111 Construction 25,061 — — (3,195 ) 21,866 Construction - custom 1,176 — — 714 1,890 Land - acquisition &amp; development 6,669 — 863 (315 ) 7,217 Land - consumer lot loans 2,513 — 118 (83 ) 2,548 Multi-family 7,929 — — (17 ) 7,912 Commercial real estate 10,772 — 164 411 11,347 Commercial &amp; industrial 28,365 — 154 653 29,172 HELOC 826 — 1 50 877 Consumer 1,447 (144 ) 282 (296 ) 1,289 $ 121,922 $ (411 ) $ 1,663 $ (945 ) $ 122,229 Three Months Ended June 30, 2016 Beginning Allowance Charge-offs Recoveries Provision &amp; Transfers Ending Allowance (In thousands) Single-family residential $ 41,828 $ (634 ) $ 162 $ (675 ) $ 40,681 Construction 15,726 — 207 1,729 17,662 Construction - custom 1,022 — 60 (54 ) 1,028 Land - acquisition &amp; development 7,252 (31 ) 2,741 (3,240 ) 6,722 Land - consumer lot loans 2,466 (26 ) 5 59 2,504 Multi-family 6,784 — — 137 6,921 Commercial real estate 7,783 — 454 (94 ) 8,143 Commercial &amp; industrial 23,824 (150 ) 6 716 24,396 HELOC 828 (27 ) — 55 856 Consumer 2,406 (307 ) 437 (433 ) 2,103 $ 109,919 $ (1,175 ) $ 4,072 $ (1,800 ) $ 111,016 Nine Months Ended June 30, 2017 Beginning Allowance Charge-offs Recoveries Provision &amp; Transfers Ending Allowance (In thousands) Single-family residential $ 37,796 $ (763 ) $ 455 $ 623 $ 38,111 Construction 19,838 — — 2,028 21,866 Construction - custom 1,080 (3 ) — 813 1,890 Land - acquisition &amp; development 6,023 (63 ) 9,092 (7,835 ) 7,217 Land - consumer lot loans 2,535 (17 ) 368 (338 ) 2,548 Multi-family 6,925 — — 987 7,912 Commercial real estate 8,588 (11 ) 1,684 1,086 11,347 Commercial &amp; industrial 28,008 (163 ) 1,096 231 29,172 HELOC 813 (90 ) 2 152 877 Consumer 1,888 (798 ) 975 (776 ) 1,289 $ 113,494 $ (1,908 ) $ 13,672 $ (3,029 ) $ 122,229 Nine Months Ended June 30, 2016 Beginning Allowance Charge-offs Recoveries Provision &amp; Transfers Ending Allowance (In thousands) Single-family residential $ 47,347 $ (2,800 ) $ 2,739 $ (6,605 ) $ 40,681 Construction 6,680 — 357 10,625 17,662 Construction - custom 990 (60 ) 60 38 1,028 Land - acquisition &amp; development 5,781 (31 ) 6,148 (5,176 ) 6,722 Land - consumer lot loans 2,946 (701 ) 5 254 2,504 Multi-family 5,304 — — 1,617 6,921 Commercial real estate 8,960 (32 ) 1,569 (2,354 ) 8,143 Commercial &amp; industrial 24,980 (729 ) 597 (452 ) 24,396 HELOC 902 (54 ) 21 (13 ) 856 Consumer 2,939 (827 ) 1,226 (1,235 ) 2,103 $ 106,829 $ (5,234 ) $ 12,722 $ (3,301 ) $ 111,016</t>
  </si>
  <si>
    <t>Summary of Loans Collectively and Individually Evaluated for Impairment and Related Allocation of Reserves</t>
  </si>
  <si>
    <t>The following tables show loans collectively and individually evaluated for impairment and the related allocation of general and specific reserves. June 30, 2017 Loans Collectively Evaluated for Impairment Loans Individually Evaluated for Impairment Allowance Allocation Recorded Investment of Loans (1) Ratio Allowance Allocation Recorded Investment of Loans (1) Ratio (In thousands) (In thousands) Single-family residential $ 38,111 $ 5,691,480 0.7 % $ — $ 5,728 — % Construction 21,866 683,273 3.2 — — — Construction - custom 1,890 269,508 0.7 — 105 — Land - acquisition &amp; development 7,215 110,709 6.5 2 189 1.1 Land - consumer lot loans 2,548 92,657 2.7 — 177 — Multi-family 7,908 1,262,646 0.6 4 497 0.8 Commercial real estate 11,214 1,302,211 0.9 133 17,162 0.8 Commercial &amp; industrial 29,172 1,116,745 2.6 — 34 — HELOC 877 145,675 0.6 — 215 — Consumer 1,289 95,666 1.3 — — — $ 122,090 $ 10,770,570 1.1 % $ 139 $ 24,107 0.6 % (1) Excludes $28 million in acquired loans with discounts sufficient to cover incurred losses. September 30, 2016 Loans Collectively Evaluated for Impairment Loans Individually Evaluated for Impairment Allowance Allocation Recorded Investment of Loans (1) Ratio Allowance Allocation Recorded Investment of Loans (1) Ratio (In thousands) (In thousands) Single-family residential $ 37,536 $ 5,585,912 0.7 % $ 260 $ 19,629 1.3 % Construction 19,838 498,450 4.0 — — — Construction - custom 1,080 229,298 0.5 — 330 — Land - acquisition &amp; development 6,022 90,850 6.6 2 850 0.2 Land - consumer lot loans 2,535 92,828 2.7 — 558 — Multi-family 6,911 1,091,974 0.6 13 1,505 0.9 Commercial real estate 8,497 957,380 0.9 91 11,157 0.8 Commercial &amp; industrial 28,008 966,930 2.9 — — — HELOC 813 133,203 0.6 — 239 — Consumer 1,888 137,315 1.4 — 3 — $ 113,128 $ 9,784,140 1.2 % $ 366 $ 34,271 1.1 % (1) Excludes $214 million in acquired impaired loans and covered loans with discounts sufficient to cover incurred losses.</t>
  </si>
  <si>
    <t>Summary of Loans Based on Credit Quality Indicators</t>
  </si>
  <si>
    <t>The following tables provide information on loans based on risk rating categories as defined above. June 30, 2017 Internally Assigned Grade Pass Special mention Substandard Doubtful Loss Total Gross Loans (In thousands) Loan type Single-family residential $ 5,642,507 $ — $ 45,343 $ — $ — $ 5,687,850 Construction 1,427,443 5,876 3,555 — — 1,436,874 Construction - custom 560,724 — 536 — — 561,260 Land - acquisition &amp; development 117,004 207 2,313 — — 119,524 Land - consumer lot loans 100,436 — 1,190 — — 101,626 Multi-family 1,248,315 3,191 11,681 — — 1,263,187 Commercial real estate 1,305,769 4,303 35,934 — — 1,346,006 Commercial &amp; industrial 1,083,039 20,450 13,371 — — 1,116,860 HELOC 148,063 — 521 — — 148,584 Consumer 95,748 — 27 — — 95,775 Total gross loans $ 11,729,048 $ 34,027 $ 114,471 $ — $ — $ 11,877,546 Total grade as a % of total gross loans 98.7 % 0.3 % 1.0 % — % — % September 30, 2016 Internally Assigned Grade Pass Special mention Substandard Doubtful Loss Total Gross Loans (In thousands) Loan type Single-family residential $ 5,607,521 $ — $ 51,309 $ — $ — $ 5,658,830 Construction 1,098,549 8,595 3,267 — — 1,110,411 Construction - custom 473,069 — — — — 473,069 Land - acquisition &amp; development 111,225 — 7,272 — — 118,497 Land - consumer lot loans 103,528 — 1,039 — — 104,567 Multi-family 1,117,437 3,237 3,616 — — 1,124,290 Commercial real estate 1,033,880 13,446 46,313 — — 1,093,639 Commercial &amp; industrial 930,776 7,207 40,606 — — 978,589 HELOC 149,195 — 521 — — 149,716 Consumer 138,917 — 83 — — 139,000 Total gross loans $ 10,764,097 $ 32,485 $ 154,026 $ — $ — $ 10,950,608 Total grade as a % of total gross loans 98.3 % 0.3 % 1.4 % — % — % The balance of loans internally graded as 'substandard' above includes $23,299,000 as of June 30, 2017 and $35,910,000 as of September 30, 2016 of acquired loans and covered loans. The following tables provide information on gross loans based on borrower payment activity. June 30, 2017 Performing Loans Non-Performing Loans Amount % of Total Gross Loans Amount % of Total Gross Loans (In thousands) Single-family residential $ 5,655,238 99.4 % $ 32,613 0.6 % Construction 1,436,873 100.0 — — Construction - custom 560,724 99.9 536 0.1 Land - acquisition &amp; development 119,453 99.9 71 0.1 Land - consumer lot loans 100,560 99.0 1,066 1.0 Multi-family 1,262,505 99.9 682 0.1 Commercial real estate 1,333,023 99.0 12,983 1.0 Commercial &amp; industrial 1,108,606 99.3 8,254 0.7 HELOC 148,403 99.9 181 0.1 Consumer 95,753 99.9 22 0.1 $ 11,821,138 99.5 % $ 56,408 0.5 % September 30, 2016 Performing Loans Non-Performing Loans Amount % of Total Gross Loans Amount % of Total Gross Loans (In thousands) Single-family residential $ 5,625,682 99.4 % $ 33,148 0.6 % Construction 1,110,411 100.0 — — Construction - custom 473,069 100.0 — — Land - acquisition &amp; development 118,439 99.9 58 0.1 Land - consumer lot loans 104,057 99.5 510 0.5 Multi-family 1,123,583 99.9 776 0.1 Commercial real estate 1,086,470 99.3 7,100 0.7 Commercial &amp; industrial 978,006 99.9 583 0.1 HELOC 149,477 99.8 239 0.2 Consumer 139,000 100.0 — — $ 10,908,194 99.6 % $ 42,414 0.4 %</t>
  </si>
  <si>
    <t>Summary of Impaired Loans Based on Type</t>
  </si>
  <si>
    <t>The following tables provide information on impaired loan balances and the related allowances by loan types. June 30, 2017 Recorded Investment Unpaid Principal Balance Related Allowance Average Recorded Investment (In thousands) Impaired loans with no related allowance recorded: Single-family residential $ 24,487 $ 26,942 $ — $ 17,683 Construction - custom 711 715 — 436 Land - acquisition &amp; development 123 8,234 — 123 Land - consumer lot loans 212 332 — 214 Multi-family 682 3,954 — 915 Commercial real estate 11,371 19,725 — 10,417 Commercial &amp; industrial 8,529 14,659 — 8,440 HELOC 251 1,363 — 277 Consumer 19 1,499 — 34 46,385 77,423 — 38,539 Impaired loans with an allowance recorded: Single-family residential 196,489 200,820 4,761 196,739 Land - acquisition &amp; development 190 190 2 237 Land - consumer lot loans 8,837 9,542 — 9,061 Multi-family 497 497 4 505 Commercial real estate 15,907 17,505 133 16,002 Commercial &amp; industrial 127 127 — 127 HELOC 1,409 1,484 — 1,411 Consumer 102 289 — 105 223,558 230,454 4,900 (1) 224,187 Total impaired loans: Single-family residential 220,976 227,762 4,761 214,422 Construction - custom 711 715 — 436 Land - acquisition &amp; development 313 8,424 2 360 Land - consumer lot loans 9,049 9,874 — 9,275 Multi-family 1,179 4,451 4 1,420 Commercial real estate 27,278 37,230 133 26,419 Commercial &amp; industrial 8,656 14,786 — 8,567 HELOC 1,660 2,847 — 1,688 Consumer 121 1,788 — 139 $ 269,943 $ 307,877 $ 4,900 (1) $ 262,726 (1) Includes $139,000 of specific reserves and $4,761,000 included in the general reserves. September 30, 2016 Recorded Investment Unpaid Principal Balance Related Allowance Average Recorded Investment (In thousands) Impaired loans with no related allowance recorded: Single-family residential $ 9,627 $ 11,366 $ — $ 6,511 Land - acquisition &amp; development 138 9,001 — 614 Land - consumer lot loans 499 609 — 317 Multi-family 394 3,972 — 638 Commercial real estate 11,741 21,301 — 6,260 Commercial &amp; industrial 1,030 3,082 — 863 HELOC 209 315 — 165 Consumer 74 550 — 111 23,712 50,196 — 15,479 Impaired loans with an allowance recorded: Single-family residential 228,186 232,595 3,809 216,632 Land - acquisition &amp; development 1,154 2,094 1 1,766 Land - consumer lot loans 9,630 10,678 1 9,548 Multi-family 1,505 1,505 13 1,522 Commercial real estate 19,434 22,848 91 19,311 HELOC 1,506 1,521 — 1,413 Consumer 116 306 — 100 261,531 271,547 3,915 (1) 250,292 Total impaired loans: Single-family residential 237,813 243,961 3,809 223,143 Land - acquisition &amp; development 1,292 11,095 1 2,380 Land - consumer lot loans 10,129 11,287 1 9,865 Multi-family 1,899 5,477 13 2,160 Commercial real estate 31,175 44,149 91 25,571 Commercial &amp; industrial 1,030 3,082 — 863 HELOC 1,715 1,836 — 1,578 Consumer 190 856 — 211 $ 285,243 $ 321,743 $ 3,915 (1) $ 265,771 (1) Includes $366,000 of specific reserves and $3,549,000 included in the general reserves</t>
  </si>
  <si>
    <t>Fair Value Measurements (Tables)</t>
  </si>
  <si>
    <t>Fair Value of Assets Measured on Recurring Basis</t>
  </si>
  <si>
    <t>The following tables present the balance of assets and liabilities measured at fair value on a recurring basis. June 30, 2017 Level 1 Level 2 Level 3 Total (In thousands) Financial Assets Available-for-sale securities: Equity securities $ 522 $ — $ — $ 522 U.S. government and agency securities — 222,245 — 222,245 Municipal bonds — 26,736 — 26,736 Corporate debt securities — 211,209 — 211,209 Mortgage-backed securities Agency pass-through certificates — 801,393 — 801,393 Commercial MBS — 8,309 — 8,309 Total available-for-sale securities 522 1,269,892 — 1,270,414 Interest rate contracts — 1,342 — 1,342 Total financial assets $ 522 $ 1,271,234 $ — $ 1,271,756 Financial Liabilities Interest rate contracts $ — $ 1,342 $ — $ 1,342 Commercial loan hedges — 154 — 154 Borrowings hedges — 2,536 — 2,536 Total financial liabilities $ — $ 4,032 $ — $ 4,032 There were no transfers between, into and/or out of Levels 1, 2 or 3 during the nine months ended June 30, 2017 . September 30, 2016 Level 1 Level 2 Level 3 Total (In thousands) Financial Assets Available-for-sale securities: Equity securities $ 101,824 $ — $ — $ 101,824 U.S. government and agency securities — 259,351 — 259,351 Municipal bonds — 27,670 — 27,670 Corporate debt securities — 461,138 — 461,138 Mortgage-backed securities Agency pass-through certificates — 993,041 — 993,041 Commercial MBS — 79,870 — 79,870 Total available-for-sale securities 101,824 1,821,070 — 1,922,894 Interest rate contracts — 20,895 — 20,895 Total financial assets $ 101,824 $ 1,841,965 $ — $ 1,943,789 Financial Liabilities Interest rate contracts $ — $ 20,895 $ — $ 20,895 Commercial loan hedges — 3,312 — 3,312 Borrowings hedges — 31,347 — 31,347 Total financial liabilities $ — $ 55,554 $ — $ 55,554</t>
  </si>
  <si>
    <t>Aggregated Balance of Assets Measured at Estimated Fair Value on a Nonrecurring Basis and Total Losses Resulting from Those Fair Value Adjustments</t>
  </si>
  <si>
    <t>The following tables present the aggregated balance of assets that were measured at fair value on a nonrecurring basis at June 30, 2017 and June 30, 2016 , and the total gains (losses) resulting from those fair value adjustments for the three and nine months ended June 30, 2017 and June 30, 2016 . The estimated fair value measurements are shown gross of estimated selling costs. June 30, 2017 Three Months Ended June 30, 2017 Nine Months Ended June 30, 2017 Level 1 Level 2 Level 3 Total Total Gains (Losses) (In thousands) Impaired loans (1) $ — $ — $ 7,807 $ 7,807 $ (305 ) $ (1,666 ) Real estate owned (2) — — 9,777 9,777 (467 ) (1,087 ) Balance at end of period $ — $ — $ 17,584 $ 17,584 $ (772 ) $ (2,753 ) (1) The gains (losses) represent remeasurements of collateral-dependent loans. (2) The gains (losses) represent aggregate writedowns and charge-offs on REO. June 30, 2016 Three Months Ended June 30, 2016 Nine Months Ended June 30, 2016 Level 1 Level 2 Level 3 Total Total Gains (Losses) (In thousands) Impaired loans (1) $ — $ — $ 15,724 $ 15,724 $ (692 ) $ (3,762 ) Real estate owned (2) — — 19,853 19,853 (614 ) (2,944 ) Balance at end of period $ — $ — $ 35,577 $ 35,577 $ (1,306 ) $ (6,706 ) (1) The gains (losses) represent remeasurements of collateral-dependent loans. (2) The gains (losses) represent aggregate writedowns and charge-offs on REO.</t>
  </si>
  <si>
    <t>Fair Value of Financial Instruments by Balance Sheet Grouping</t>
  </si>
  <si>
    <t>Although management is not aware of any factors that would materially affect the estimated fair value amounts presented below, such amounts have not been comprehensively revalued for purposes of these financial statements since the dates shown, and therefore, estimates of fair value subsequent to those dates may differ significantly from the amounts presented below. June 30, 2017 September 30, 2016 Level in Fair Value Hierarchy Carrying Amount Estimated Fair Value Carrying Amount Estimated Fair Value (In thousands) Financial assets Cash and cash equivalents 1 $ 359,252 $ 359,252 $ 450,368 $ 450,368 Available-for-sale securities Equity securities 1 522 522 101,824 101,824 U.S. government and agency securities 2 222,245 222,245 259,351 259,351 Municipal bonds 2 26,736 26,736 27,670 27,670 Corporate debt securities 2 211,209 211,209 461,138 461,138 Mortgage-backed securities Agency pass-through certificates 2 801,393 801,393 993,041 993,041 Commercial MBS 2 8,309 8,309 79,870 79,870 Total available-for-sale securities 1,270,414 1,270,414 1,922,894 1,922,894 Held-to-maturity securities Mortgage-backed securities Agency pass-through certificates 2 1,651,528 1,630,745 1,417,599 1,441,556 Total held-to-maturity securities 1,651,528 1,630,745 1,417,599 1,441,556 Loans receivable 3 10,654,425 11,046,152 9,910,920 10,414,794 FDIC indemnification asset 3 8,745 9,160 12,769 12,095 FHLB and FRB stock 2 124,990 124,990 117,205 117,205 Other assets - interest rate contracts 2 1,342 1,342 20,895 20,895 Financial liabilities Customer accounts 2 10,634,278 10,208,813 10,600,852 10,184,321 FHLB advances 2 2,275,000 2,319,974 2,080,000 2,184,671 Other liabilities - interest rate contracts 2 1,342 1,342 20,895 20,895 Other liabilities - commercial loan hedges 2 154 154 3,312 3,312 Other liabilities - borrowings hedges 2 2,536 2,536 31,347 31,347 The following table presents the fair value and balance sheet classification of derivatives at June 30, 2017 and September 30, 2016 : Asset Derivatives Liability Derivatives June 30, 2017 September 30, 2016 June 30, 2017 September 30, 2016 Balance Sheet Balance Sheet Balance Sheet Balance Sheet Location Fair Value Location Fair Value Location Fair Value Location Fair Value (In thousands) Interest rate contracts Other assets $ 1,342 Other assets $ 20,895 Other liabilities $ 1,342 Other liabilities $ 20,895 Commercial loan hedges Other assets — Other assets — Other liabilities 154 Other liabilities 3,312 Borrowings hedges Other assets — Other assets — Other liabilities 2,536 Other liabilities 31,347 $ 1,342 $ 20,895 $ 4,032 $ 55,554</t>
  </si>
  <si>
    <t>Reconciliation of Amortized Cost to Fair Value of Available-for-Sale and Held-to-Maturity Securities</t>
  </si>
  <si>
    <t>The following tables provide a reconciliation of amortized cost to fair value of available-for-sale and held-to-maturity securities. June 30, 2017 Amortized Cost Gross Unrealized Fair Value Yield Gains Losses (In thousands) Available-for-sale securities U.S. government and agency securities due Within 1 year $ 9,300 $ 352 $ — $ 9,652 10.38 % 1 to 5 years 9,933 3 — 9,936 1.46 5 to 10 years 55,202 — (944 ) 54,258 1.95 Over 10 years 149,205 107 (913 ) 148,399 1.89 Equity securities due 1 to 5 years 500 22 — 522 1.80 Corporate debt securities due Within 1 year 28,094 18 (1 ) 28,111 2.07 1 to 5 years 63,587 1,621 — 65,208 2.85 5 to 10 years 119,959 — (2,069 ) 117,890 2.56 Municipal bonds due 1 to 5 years 2,337 14 — 2,351 1.23 5 to 10 years 1,359 60 — 1,419 2.05 Over 10 years 20,348 2,618 — 22,966 6.45 Mortgage-backed securities Agency pass-through certificates 795,786 8,553 (2,946 ) 801,393 2.87 Commercial MBS 8,350 — (41 ) 8,309 3.23 1,263,960 13,368 (6,914 ) 1,270,414 2.77 Held-to-maturity securities Mortgage-backed securities Agency pass-through certificates 1,651,528 5,088 (25,871 ) 1,630,745 3.17 $ 2,915,488 $ 18,456 $ (32,785 ) $ 2,901,159 2.97 % September 30, 2016 Amortized Cost Gross Unrealized Fair Value Yield Gains Losses (In thousands) Available-for-sale securities U.S. government and agency securities due Within 1 year $ 21,284 $ — $ (59 ) $ 21,225 0.81 % 1 to 5 years 12,477 1,027 (11 ) 13,493 7.94 5 to 10 years 48,134 — (1,589 ) 46,545 1.14 Over 10 years 182,051 27 (3,990 ) 178,088 1.33 Equity Securities 1 to 5 years 100,422 1,402 — 101,824 1.90 Corporate bonds due Within 1 year 278,094 325 (53 ) 278,366 1.33 1 to 5 years 63,481 928 (113 ) 64,296 2.47 5 to 10 years 69,955 — (2,417 ) 67,538 1.96 Over 10 years 50,000 938 — 50,938 3.00 Municipal bonds due 1 to 5 years 2,315 2 — 2,317 1.23 5 to 10 years 1,335 38 — 1,373 2.05 Over 10 years 20,363 3,617 — 23,980 6.45 Mortgage-backed securities Agency pass-through certificates 978,955 17,118 (3,032 ) 993,041 2.58 Commercial MBS 80,318 — (448 ) 79,870 1.91 1,909,184 25,422 (11,712 ) 1,922,894 2.22 Held-to-maturity securities Mortgage-backed securities Agency pass-through certificates 1,417,599 24,171 (214 ) 1,441,556 3.18 $ 3,326,783 $ 49,593 $ (11,926 ) $ 3,364,450 2.62 %</t>
  </si>
  <si>
    <t>Schedule of Unrealized Losses and Fair Value of Securities</t>
  </si>
  <si>
    <t>The following tables show the unrealized gross losses and fair value of securities as of June 30, 2017 and September 30, 2016 , by length of time that individual securities in each category have been in a continuous loss position. The decline in fair value since purchase is attributable to changes in interest rates. Because the Company does not intend to sell these securities and does not consider it more likely than not that it will be required to sell these securities before the recovery of amortized cost basis, which may be upon maturity, the Company does not consider these investments to be other than temporarily impaired. June 30, 2017 Less than 12 months 12 months or more Total Unrealized Gross Losses Fair Value Unrealized Gross Losses Fair Value Unrealized Gross Losses Fair Value (In thousands) Corporate debt securities $ (257 ) $ 54,743 $ (1,812 ) $ 68,147 $ (2,069 ) 122,890 U.S. government and agency securities (452 ) 24,750 (1,406 ) 147,589 (1,858 ) 172,339 Agency pass-through certificates (22,365 ) 1,314,631 (6,493 ) 337,469 (28,858 ) 1,652,100 $ (23,074 ) $ 1,394,124 $ (9,711 ) $ 553,205 $ (32,785 ) $ 1,947,329 September 30, 2016 Less than 12 months 12 months or more Total Unrealized Gross Losses Fair Value Unrealized Gross Losses Fair Value Unrealized Gross Losses Fair Value (In thousands) Corporate debt securities $ — $ — $ (2,582 ) $ 100,467 $ (2,582 ) $ 100,467 U.S. government and agency securities (11 ) 3,167 (5,638 ) 220,613 (5,649 ) 223,780 Agency pass-through certificates (1,278 ) 301,030 (2,417 ) 232,407 (3,695 ) 533,437 $ (1,289 ) $ 304,197 $ (10,637 ) $ 553,487 $ (11,926 ) $ 857,684</t>
  </si>
  <si>
    <t>Derivatives and Hedging Activities (Tables)</t>
  </si>
  <si>
    <t>Schedule of Fair Value and Balance Sheet Classification</t>
  </si>
  <si>
    <t>Summary of Significant Accounting Policies (Details) - USD ($) $ in Thousands</t>
  </si>
  <si>
    <t>Accounts, Notes, Loans and Financing Receivable [Line Items]</t>
  </si>
  <si>
    <t>Loans in process</t>
  </si>
  <si>
    <t>Loans and Leases Receivable</t>
  </si>
  <si>
    <t>Dividends and Share Repurchases (Details) - $ / shares</t>
  </si>
  <si>
    <t>Jul. 24, 2017</t>
  </si>
  <si>
    <t>May 19, 2017</t>
  </si>
  <si>
    <t>Dividends Payable [Line Items]</t>
  </si>
  <si>
    <t>Cash dividends per share (in dollars per share)</t>
  </si>
  <si>
    <t>Stock repurchased (in shares)</t>
  </si>
  <si>
    <t>Average cost per share (in dollars per share)</t>
  </si>
  <si>
    <t>Warrants outstanding (in shares)</t>
  </si>
  <si>
    <t>Remaining shares authorized to be repurchased (in shares)</t>
  </si>
  <si>
    <t>Subsequent Event</t>
  </si>
  <si>
    <t>Dividends declared (in dollars per share)</t>
  </si>
  <si>
    <t>2008 Troubled Asset Relief Program</t>
  </si>
  <si>
    <t>Stock issued during period (in shares)</t>
  </si>
  <si>
    <t>Loans Receivable  - Schedule of Accounts, Notes, Loans, and Financing Receivable (Details) - USD ($) $ in Thousands</t>
  </si>
  <si>
    <t>Mar. 31, 2017</t>
  </si>
  <si>
    <t>Mar. 31, 2016</t>
  </si>
  <si>
    <t>Sep. 30, 2015</t>
  </si>
  <si>
    <t>Loans receivable, gross</t>
  </si>
  <si>
    <t>Ratio of type of loan to total loans receivable</t>
  </si>
  <si>
    <t>100.00%</t>
  </si>
  <si>
    <t>Net deferred fees, costs and discounts</t>
  </si>
  <si>
    <t>Total loan contra accounts</t>
  </si>
  <si>
    <t>Net loans</t>
  </si>
  <si>
    <t>Single-family residential</t>
  </si>
  <si>
    <t>47.90%</t>
  </si>
  <si>
    <t>51.70%</t>
  </si>
  <si>
    <t>Construction</t>
  </si>
  <si>
    <t>12.10%</t>
  </si>
  <si>
    <t>10.10%</t>
  </si>
  <si>
    <t>Construction - custom</t>
  </si>
  <si>
    <t>4.70%</t>
  </si>
  <si>
    <t>4.30%</t>
  </si>
  <si>
    <t>Land - acquisition &amp; development</t>
  </si>
  <si>
    <t>1.00%</t>
  </si>
  <si>
    <t>1.10%</t>
  </si>
  <si>
    <t>Land - consumer lot loans</t>
  </si>
  <si>
    <t>0.90%</t>
  </si>
  <si>
    <t>Multi-family</t>
  </si>
  <si>
    <t>10.60%</t>
  </si>
  <si>
    <t>10.30%</t>
  </si>
  <si>
    <t>Commercial real estate</t>
  </si>
  <si>
    <t>11.30%</t>
  </si>
  <si>
    <t>10.00%</t>
  </si>
  <si>
    <t>Commercial &amp; industrial</t>
  </si>
  <si>
    <t>9.40%</t>
  </si>
  <si>
    <t>8.90%</t>
  </si>
  <si>
    <t>HELOC</t>
  </si>
  <si>
    <t>1.30%</t>
  </si>
  <si>
    <t>1.40%</t>
  </si>
  <si>
    <t>Consumer</t>
  </si>
  <si>
    <t>0.80%</t>
  </si>
  <si>
    <t>Loans Receivable  - Loans on Non-accrual Status (Details) - Non-Acquired loans - USD ($) $ in Thousands</t>
  </si>
  <si>
    <t>Nonaccrual of interest</t>
  </si>
  <si>
    <t>Ratio of nonaccrual loan by portfolio segment to total loans on nonaccrual status</t>
  </si>
  <si>
    <t>57.90%</t>
  </si>
  <si>
    <t>78.20%</t>
  </si>
  <si>
    <t>0.00%</t>
  </si>
  <si>
    <t>0.10%</t>
  </si>
  <si>
    <t>1.90%</t>
  </si>
  <si>
    <t>1.20%</t>
  </si>
  <si>
    <t>1.80%</t>
  </si>
  <si>
    <t>23.00%</t>
  </si>
  <si>
    <t>16.70%</t>
  </si>
  <si>
    <t>14.60%</t>
  </si>
  <si>
    <t>0.30%</t>
  </si>
  <si>
    <t>0.60%</t>
  </si>
  <si>
    <t>Loans Receivable  - Additional Information (Details) - USD ($) $ in Thousands</t>
  </si>
  <si>
    <t>Nonaccrual interest income recognized</t>
  </si>
  <si>
    <t>Impaired, interest lost on nonaccrual loans</t>
  </si>
  <si>
    <t>Ratio of past due loans to total loans, net of charge-offs and LIPs</t>
  </si>
  <si>
    <t>0.50%</t>
  </si>
  <si>
    <t>0.68%</t>
  </si>
  <si>
    <t>Percent of TDRs classified as performing</t>
  </si>
  <si>
    <t>96.30%</t>
  </si>
  <si>
    <t>Troubled debt restructuring, amount</t>
  </si>
  <si>
    <t>Basis point reduction, minimum</t>
  </si>
  <si>
    <t>Basis point reduction, maximum</t>
  </si>
  <si>
    <t>2.00%</t>
  </si>
  <si>
    <t>Single family residential loans as percentage of restructured loans</t>
  </si>
  <si>
    <t>88.00%</t>
  </si>
  <si>
    <t>Single family residential coverage term (in years)</t>
  </si>
  <si>
    <t>3 years</t>
  </si>
  <si>
    <t>Covered loans</t>
  </si>
  <si>
    <t>Minimum</t>
  </si>
  <si>
    <t>Term for payment and rate reduction</t>
  </si>
  <si>
    <t>6 months</t>
  </si>
  <si>
    <t>Maximum</t>
  </si>
  <si>
    <t>24 months</t>
  </si>
  <si>
    <t>Performing Loans</t>
  </si>
  <si>
    <t>Loans Receivable  - Loans Receivable, Analysis of Age of Loans in Past Due Status (Details) - USD ($) $ in Thousands</t>
  </si>
  <si>
    <t>Amount of loans, net of charge-offs and LIP</t>
  </si>
  <si>
    <t>Current</t>
  </si>
  <si>
    <t>Past due</t>
  </si>
  <si>
    <t>Ratio of total past due loans to total loans receivable, current</t>
  </si>
  <si>
    <t>99.50%</t>
  </si>
  <si>
    <t>99.32%</t>
  </si>
  <si>
    <t>Ratio of total past due loans to total loans receivable, past due</t>
  </si>
  <si>
    <t>Financing Receivables, 1 to 29 Days Past Due</t>
  </si>
  <si>
    <t>0.12%</t>
  </si>
  <si>
    <t>0.25%</t>
  </si>
  <si>
    <t>Financing Receivables, 30 to 59 Days Past Due</t>
  </si>
  <si>
    <t>0.07%</t>
  </si>
  <si>
    <t>Financing Receivables, 60 to 89 Days Past Due</t>
  </si>
  <si>
    <t>0.28%</t>
  </si>
  <si>
    <t>0.36%</t>
  </si>
  <si>
    <t>0.79%</t>
  </si>
  <si>
    <t>Single-family residential | Financing Receivables, 1 to 29 Days Past Due</t>
  </si>
  <si>
    <t>Single-family residential | Financing Receivables, 30 to 59 Days Past Due</t>
  </si>
  <si>
    <t>Single-family residential | Financing Receivables, 60 to 89 Days Past Due</t>
  </si>
  <si>
    <t>Construction | Financing Receivables, 1 to 29 Days Past Due</t>
  </si>
  <si>
    <t>Construction | Financing Receivables, 30 to 59 Days Past Due</t>
  </si>
  <si>
    <t>Construction | Financing Receivables, 60 to 89 Days Past Due</t>
  </si>
  <si>
    <t>0.20%</t>
  </si>
  <si>
    <t>0.23%</t>
  </si>
  <si>
    <t>Construction - custom | Financing Receivables, 1 to 29 Days Past Due</t>
  </si>
  <si>
    <t>Construction - custom | Financing Receivables, 30 to 59 Days Past Due</t>
  </si>
  <si>
    <t>Construction - custom | Financing Receivables, 60 to 89 Days Past Due</t>
  </si>
  <si>
    <t>0.11%</t>
  </si>
  <si>
    <t>Land - acquisition &amp; development | Financing Receivables, 1 to 29 Days Past Due</t>
  </si>
  <si>
    <t>Land - acquisition &amp; development | Financing Receivables, 30 to 59 Days Past Due</t>
  </si>
  <si>
    <t>Land - acquisition &amp; development | Financing Receivables, 60 to 89 Days Past Due</t>
  </si>
  <si>
    <t>0.61%</t>
  </si>
  <si>
    <t>1.97%</t>
  </si>
  <si>
    <t>Land - consumer lot loans | Financing Receivables, 1 to 29 Days Past Due</t>
  </si>
  <si>
    <t>Land - consumer lot loans | Financing Receivables, 30 to 59 Days Past Due</t>
  </si>
  <si>
    <t>Land - consumer lot loans | Financing Receivables, 60 to 89 Days Past Due</t>
  </si>
  <si>
    <t>0.03%</t>
  </si>
  <si>
    <t>0.18%</t>
  </si>
  <si>
    <t>Multi-family | Financing Receivables, 1 to 29 Days Past Due</t>
  </si>
  <si>
    <t>Multi-family | Financing Receivables, 30 to 59 Days Past Due</t>
  </si>
  <si>
    <t>Multi-family | Financing Receivables, 60 to 89 Days Past Due</t>
  </si>
  <si>
    <t>0.22%</t>
  </si>
  <si>
    <t>0.45%</t>
  </si>
  <si>
    <t>Commercial real estate | Financing Receivables, 1 to 29 Days Past Due</t>
  </si>
  <si>
    <t>Commercial real estate | Financing Receivables, 30 to 59 Days Past Due</t>
  </si>
  <si>
    <t>Commercial real estate | Financing Receivables, 60 to 89 Days Past Due</t>
  </si>
  <si>
    <t>0.24%</t>
  </si>
  <si>
    <t>Commercial &amp; industrial | Financing Receivables, 1 to 29 Days Past Due</t>
  </si>
  <si>
    <t>Commercial &amp; industrial | Financing Receivables, 30 to 59 Days Past Due</t>
  </si>
  <si>
    <t>Commercial &amp; industrial | Financing Receivables, 60 to 89 Days Past Due</t>
  </si>
  <si>
    <t>HELOC | Financing Receivables, 1 to 29 Days Past Due</t>
  </si>
  <si>
    <t>HELOC | Financing Receivables, 30 to 59 Days Past Due</t>
  </si>
  <si>
    <t>HELOC | Financing Receivables, 60 to 89 Days Past Due</t>
  </si>
  <si>
    <t>0.40%</t>
  </si>
  <si>
    <t>0.66%</t>
  </si>
  <si>
    <t>Consumer | Financing Receivables, 1 to 29 Days Past Due</t>
  </si>
  <si>
    <t>Consumer | Financing Receivables, 30 to 59 Days Past Due</t>
  </si>
  <si>
    <t>Consumer | Financing Receivables, 60 to 89 Days Past Due</t>
  </si>
  <si>
    <t>Loans Receivable  - Troubled Debt Restructurings (Details) $ in Thousands</t>
  </si>
  <si>
    <t>Jun. 30, 2017USD ($)contract</t>
  </si>
  <si>
    <t>Jun. 30, 2016USD ($)contract</t>
  </si>
  <si>
    <t>Number of Contracts | contract</t>
  </si>
  <si>
    <t>Pre-modification outstanding recorded investment</t>
  </si>
  <si>
    <t>Post-modification outstanding recorded investment</t>
  </si>
  <si>
    <t>Loans Receivable  - Loan Modifications (Details) $ in Thousands</t>
  </si>
  <si>
    <t>Financing Receivable, Modifications [Line Items]</t>
  </si>
  <si>
    <t>Number of contracts (in contracts) | contract</t>
  </si>
  <si>
    <t>Recorded investment | $</t>
  </si>
  <si>
    <t>Loans Receivable  - FDIC Indemnification Asset (Details) - USD ($) $ in Thousands</t>
  </si>
  <si>
    <t>12 Months Ended</t>
  </si>
  <si>
    <t>FDIC Indemnification Asset [Roll Forward]</t>
  </si>
  <si>
    <t>Balance at beginning of period</t>
  </si>
  <si>
    <t>Payments made (received)</t>
  </si>
  <si>
    <t>Amortization</t>
  </si>
  <si>
    <t>Accretion</t>
  </si>
  <si>
    <t>Balance at end of period</t>
  </si>
  <si>
    <t>Allowance for Losses on Loans  - Allowance for Credit Losses (Details) - USD ($) $ in Thousands</t>
  </si>
  <si>
    <t>Financing Receivable, Allowance for Credit Losses [Roll Forward]</t>
  </si>
  <si>
    <t>Beginning Allowance</t>
  </si>
  <si>
    <t>Charge-offs</t>
  </si>
  <si>
    <t>Recoveries</t>
  </si>
  <si>
    <t>Provision &amp; Transfers</t>
  </si>
  <si>
    <t>Ending Allowance</t>
  </si>
  <si>
    <t>Allowance for Losses on Loans  - Additional Information (Details) - USD ($) $ in Thousands</t>
  </si>
  <si>
    <t>Charge-offs, net of (recoveries)</t>
  </si>
  <si>
    <t>Allowance for credit losses and reserve for unfunded commitments</t>
  </si>
  <si>
    <t>Allowance for credit losses and reserve for unfunded commitments, percent of gross loans</t>
  </si>
  <si>
    <t>1.08%</t>
  </si>
  <si>
    <t>Loans Collectively Evaluated for Impairment</t>
  </si>
  <si>
    <t>Loans Individually Evaluated for Impairment</t>
  </si>
  <si>
    <t>Unfunded Loan Commitment</t>
  </si>
  <si>
    <t>Non-Performing Loans</t>
  </si>
  <si>
    <t>Ratio of non-performing assets to total assets</t>
  </si>
  <si>
    <t>0.48%</t>
  </si>
  <si>
    <t>Substandard</t>
  </si>
  <si>
    <t>Substandard | Acquired and Covered Loans</t>
  </si>
  <si>
    <t>Allowance for Losses on Loans  - Loans Evaluated for Impairment (Details) - USD ($) $ in Thousands</t>
  </si>
  <si>
    <t>Ratio</t>
  </si>
  <si>
    <t>Excluded loans with discounts sufficient to cover incurred losses</t>
  </si>
  <si>
    <t>Single-family residential | Loans Collectively Evaluated for Impairment</t>
  </si>
  <si>
    <t>0.70%</t>
  </si>
  <si>
    <t>Single-family residential | Loans Individually Evaluated for Impairment</t>
  </si>
  <si>
    <t>Construction | Loans Collectively Evaluated for Impairment</t>
  </si>
  <si>
    <t>3.20%</t>
  </si>
  <si>
    <t>4.00%</t>
  </si>
  <si>
    <t>Construction | Loans Individually Evaluated for Impairment</t>
  </si>
  <si>
    <t>Construction - custom | Loans Collectively Evaluated for Impairment</t>
  </si>
  <si>
    <t>Construction - custom | Loans Individually Evaluated for Impairment</t>
  </si>
  <si>
    <t>Land - acquisition &amp; development | Loans Collectively Evaluated for Impairment</t>
  </si>
  <si>
    <t>6.50%</t>
  </si>
  <si>
    <t>6.60%</t>
  </si>
  <si>
    <t>Land - acquisition &amp; development | Loans Individually Evaluated for Impairment</t>
  </si>
  <si>
    <t>Land - consumer lot loans | Loans Collectively Evaluated for Impairment</t>
  </si>
  <si>
    <t>2.70%</t>
  </si>
  <si>
    <t>Land - consumer lot loans | Loans Individually Evaluated for Impairment</t>
  </si>
  <si>
    <t>Multi-family | Loans Collectively Evaluated for Impairment</t>
  </si>
  <si>
    <t>Multi-family | Loans Individually Evaluated for Impairment</t>
  </si>
  <si>
    <t>Commercial real estate | Loans Collectively Evaluated for Impairment</t>
  </si>
  <si>
    <t>Commercial real estate | Loans Individually Evaluated for Impairment</t>
  </si>
  <si>
    <t>Commercial &amp; industrial | Loans Collectively Evaluated for Impairment</t>
  </si>
  <si>
    <t>2.60%</t>
  </si>
  <si>
    <t>2.90%</t>
  </si>
  <si>
    <t>Commercial &amp; industrial | Loans Individually Evaluated for Impairment</t>
  </si>
  <si>
    <t>HELOC | Loans Collectively Evaluated for Impairment</t>
  </si>
  <si>
    <t>HELOC | Loans Individually Evaluated for Impairment</t>
  </si>
  <si>
    <t>Consumer | Loans Collectively Evaluated for Impairment</t>
  </si>
  <si>
    <t>Consumer | Loans Individually Evaluated for Impairment</t>
  </si>
  <si>
    <t>Allowance for Losses on Loans  - Internally Assigned Grade (Details) - USD ($) $ in Thousands</t>
  </si>
  <si>
    <t>Financing Receivable, Recorded Investment [Line Items]</t>
  </si>
  <si>
    <t>Pass</t>
  </si>
  <si>
    <t>Total grade as a % of total net loans</t>
  </si>
  <si>
    <t>98.70%</t>
  </si>
  <si>
    <t>98.30%</t>
  </si>
  <si>
    <t>Special mention</t>
  </si>
  <si>
    <t>Doubtful</t>
  </si>
  <si>
    <t>Loss</t>
  </si>
  <si>
    <t>Single-family residential | Pass</t>
  </si>
  <si>
    <t>Single-family residential | Special mention</t>
  </si>
  <si>
    <t>Single-family residential | Substandard</t>
  </si>
  <si>
    <t>Single-family residential | Doubtful</t>
  </si>
  <si>
    <t>Single-family residential | Loss</t>
  </si>
  <si>
    <t>Construction | Pass</t>
  </si>
  <si>
    <t>Construction | Special mention</t>
  </si>
  <si>
    <t>Construction | Substandard</t>
  </si>
  <si>
    <t>Construction | Doubtful</t>
  </si>
  <si>
    <t>Construction | Loss</t>
  </si>
  <si>
    <t>Construction - custom | Pass</t>
  </si>
  <si>
    <t>Construction - custom | Special mention</t>
  </si>
  <si>
    <t>Construction - custom | Substandard</t>
  </si>
  <si>
    <t>Construction - custom | Doubtful</t>
  </si>
  <si>
    <t>Construction - custom | Loss</t>
  </si>
  <si>
    <t>Land - acquisition &amp; development | Pass</t>
  </si>
  <si>
    <t>Land - acquisition &amp; development | Special mention</t>
  </si>
  <si>
    <t>Land - acquisition &amp; development | Substandard</t>
  </si>
  <si>
    <t>Land - acquisition &amp; development | Doubtful</t>
  </si>
  <si>
    <t>Land - acquisition &amp; development | Loss</t>
  </si>
  <si>
    <t>Land - consumer lot loans | Pass</t>
  </si>
  <si>
    <t>Land - consumer lot loans | Special mention</t>
  </si>
  <si>
    <t>Land - consumer lot loans | Substandard</t>
  </si>
  <si>
    <t>Land - consumer lot loans | Doubtful</t>
  </si>
  <si>
    <t>Land - consumer lot loans | Loss</t>
  </si>
  <si>
    <t>Multi-family | Pass</t>
  </si>
  <si>
    <t>Multi-family | Special mention</t>
  </si>
  <si>
    <t>Multi-family | Substandard</t>
  </si>
  <si>
    <t>Multi-family | Doubtful</t>
  </si>
  <si>
    <t>Multi-family | Loss</t>
  </si>
  <si>
    <t>Commercial real estate | Pass</t>
  </si>
  <si>
    <t>Commercial real estate | Special mention</t>
  </si>
  <si>
    <t>Commercial real estate | Substandard</t>
  </si>
  <si>
    <t>Commercial real estate | Doubtful</t>
  </si>
  <si>
    <t>Commercial real estate | Loss</t>
  </si>
  <si>
    <t>Commercial &amp; industrial | Pass</t>
  </si>
  <si>
    <t>Commercial &amp; industrial | Special mention</t>
  </si>
  <si>
    <t>Commercial &amp; industrial | Substandard</t>
  </si>
  <si>
    <t>Commercial &amp; industrial | Doubtful</t>
  </si>
  <si>
    <t>Commercial &amp; industrial | Loss</t>
  </si>
  <si>
    <t>HELOC | Pass</t>
  </si>
  <si>
    <t>HELOC | Special mention</t>
  </si>
  <si>
    <t>HELOC | Substandard</t>
  </si>
  <si>
    <t>HELOC | Doubtful</t>
  </si>
  <si>
    <t>HELOC | Loss</t>
  </si>
  <si>
    <t>Consumer | Pass</t>
  </si>
  <si>
    <t>Consumer | Special mention</t>
  </si>
  <si>
    <t>Consumer | Substandard</t>
  </si>
  <si>
    <t>Consumer | Doubtful</t>
  </si>
  <si>
    <t>Consumer | Loss</t>
  </si>
  <si>
    <t>Allowance for Losses on Loans  - Credit Risk Profile Based on Payment Activity (Details) - USD ($) $ in Thousands</t>
  </si>
  <si>
    <t>99.60%</t>
  </si>
  <si>
    <t>Nonaccrual loans by portfolio segment</t>
  </si>
  <si>
    <t>Grade as a percentage of total gross loans</t>
  </si>
  <si>
    <t>Single-family residential | Performing Loans</t>
  </si>
  <si>
    <t>99.40%</t>
  </si>
  <si>
    <t>Single-family residential | Non-Performing Loans</t>
  </si>
  <si>
    <t>Construction | Performing Loans</t>
  </si>
  <si>
    <t>Construction | Non-Performing Loans</t>
  </si>
  <si>
    <t>Construction - custom | Performing Loans</t>
  </si>
  <si>
    <t>99.90%</t>
  </si>
  <si>
    <t>Construction - custom | Non-Performing Loans</t>
  </si>
  <si>
    <t>Land - acquisition &amp; development | Performing Loans</t>
  </si>
  <si>
    <t>Land - acquisition &amp; development | Non-Performing Loans</t>
  </si>
  <si>
    <t>Land - consumer lot loans | Performing Loans</t>
  </si>
  <si>
    <t>99.00%</t>
  </si>
  <si>
    <t>Land - consumer lot loans | Non-Performing Loans</t>
  </si>
  <si>
    <t>Multi-family | Performing Loans</t>
  </si>
  <si>
    <t>Multi-family | Non-Performing Loans</t>
  </si>
  <si>
    <t>Commercial real estate | Performing Loans</t>
  </si>
  <si>
    <t>99.30%</t>
  </si>
  <si>
    <t>Commercial real estate | Non-Performing Loans</t>
  </si>
  <si>
    <t>Commercial &amp; industrial | Performing Loans</t>
  </si>
  <si>
    <t>Commercial &amp; industrial | Non-Performing Loans</t>
  </si>
  <si>
    <t>HELOC | Performing Loans</t>
  </si>
  <si>
    <t>99.80%</t>
  </si>
  <si>
    <t>HELOC | Non-Performing Loans</t>
  </si>
  <si>
    <t>Consumer | Performing Loans</t>
  </si>
  <si>
    <t>Consumer | Non-Performing Loans</t>
  </si>
  <si>
    <t>Allowance for Losses on Loans  - Impaired Loans Based on Loan Types (Details) - USD ($) $ in Thousands</t>
  </si>
  <si>
    <t>Financing Receivable, Impaired [Line Items]</t>
  </si>
  <si>
    <t>Recorded Investment</t>
  </si>
  <si>
    <t>Unpaid Principal Balance</t>
  </si>
  <si>
    <t>Related Allowance</t>
  </si>
  <si>
    <t>Average Recorded Investment</t>
  </si>
  <si>
    <t>Amount of related allowance included in specific reserves</t>
  </si>
  <si>
    <t>Amount of related allowance included in general reserves</t>
  </si>
  <si>
    <t>Financing Receivable, Impairment, No Related Allowance</t>
  </si>
  <si>
    <t>Financing Receivable, Impairment, Allowance Recorded</t>
  </si>
  <si>
    <t>Single-family residential | Financing Receivable, Impairment, No Related Allowance</t>
  </si>
  <si>
    <t>Single-family residential | Financing Receivable, Impairment, Allowance Recorded</t>
  </si>
  <si>
    <t>Construction, custom</t>
  </si>
  <si>
    <t>Construction, custom | Financing Receivable, Impairment, No Related Allowance</t>
  </si>
  <si>
    <t>Land - acquisition &amp; development | Financing Receivable, Impairment, No Related Allowance</t>
  </si>
  <si>
    <t>Land - acquisition &amp; development | Financing Receivable, Impairment, Allowance Recorded</t>
  </si>
  <si>
    <t>Land - consumer lot loans | Financing Receivable, Impairment, No Related Allowance</t>
  </si>
  <si>
    <t>Land - consumer lot loans | Financing Receivable, Impairment, Allowance Recorded</t>
  </si>
  <si>
    <t>Multi-family | Financing Receivable, Impairment, No Related Allowance</t>
  </si>
  <si>
    <t>Multi-family | Financing Receivable, Impairment, Allowance Recorded</t>
  </si>
  <si>
    <t>Commercial real estate | Financing Receivable, Impairment, No Related Allowance</t>
  </si>
  <si>
    <t>Commercial real estate | Financing Receivable, Impairment, Allowance Recorded</t>
  </si>
  <si>
    <t>Commercial &amp; industrial | Financing Receivable, Impairment, No Related Allowance</t>
  </si>
  <si>
    <t>Commercial &amp; industrial | Financing Receivable, Impairment, Allowance Recorded</t>
  </si>
  <si>
    <t>HELOC | Financing Receivable, Impairment, No Related Allowance</t>
  </si>
  <si>
    <t>HELOC | Financing Receivable, Impairment, Allowance Recorded</t>
  </si>
  <si>
    <t>Consumer | Financing Receivable, Impairment, No Related Allowance</t>
  </si>
  <si>
    <t>Consumer | Financing Receivable, Impairment, Allowance Recorded</t>
  </si>
  <si>
    <t>Fair Value Measurements  - Recurring and Nonrecurring (Details) - USD ($) $ in Thousands</t>
  </si>
  <si>
    <t>Fair Value, Assets and Liabilities Measured on Recurring and Nonrecurring Basis [Line Items]</t>
  </si>
  <si>
    <t>Total financial assets</t>
  </si>
  <si>
    <t>Recurring</t>
  </si>
  <si>
    <t>Interest rate contracts</t>
  </si>
  <si>
    <t>Total financial liabilities</t>
  </si>
  <si>
    <t>Recurring | Interest rate contracts</t>
  </si>
  <si>
    <t>Recurring | Commercial loan hedges</t>
  </si>
  <si>
    <t>Recurring | Borrowings hedges</t>
  </si>
  <si>
    <t>Recurring | Equity securities</t>
  </si>
  <si>
    <t>Recurring | U.S. government and agency securities</t>
  </si>
  <si>
    <t>Recurring | Municipal bonds</t>
  </si>
  <si>
    <t>Recurring | Corporate debt securities</t>
  </si>
  <si>
    <t>Recurring | Agency pass-through certificates</t>
  </si>
  <si>
    <t>Recurring | Commercial MBS</t>
  </si>
  <si>
    <t>Recurring | Level 1</t>
  </si>
  <si>
    <t>Recurring | Level 1 | Interest rate contracts</t>
  </si>
  <si>
    <t>Recurring | Level 1 | Commercial loan hedges</t>
  </si>
  <si>
    <t>Recurring | Level 1 | Borrowings hedges</t>
  </si>
  <si>
    <t>Recurring | Level 1 | Equity securities</t>
  </si>
  <si>
    <t>Recurring | Level 1 | U.S. government and agency securities</t>
  </si>
  <si>
    <t>Recurring | Level 1 | Municipal bonds</t>
  </si>
  <si>
    <t>Recurring | Level 1 | Corporate debt securities</t>
  </si>
  <si>
    <t>Recurring | Level 1 | Agency pass-through certificates</t>
  </si>
  <si>
    <t>Recurring | Level 1 | Commercial MBS</t>
  </si>
  <si>
    <t>Recurring | Level 2</t>
  </si>
  <si>
    <t>Recurring | Level 2 | Interest rate contracts</t>
  </si>
  <si>
    <t>Recurring | Level 2 | Commercial loan hedges</t>
  </si>
  <si>
    <t>Recurring | Level 2 | Borrowings hedges</t>
  </si>
  <si>
    <t>Recurring | Level 2 | Equity securities</t>
  </si>
  <si>
    <t>Recurring | Level 2 | U.S. government and agency securities</t>
  </si>
  <si>
    <t>Recurring | Level 2 | Municipal bonds</t>
  </si>
  <si>
    <t>Recurring | Level 2 | Corporate debt securities</t>
  </si>
  <si>
    <t>Recurring | Level 2 | Agency pass-through certificates</t>
  </si>
  <si>
    <t>Recurring | Level 2 | Commercial MBS</t>
  </si>
  <si>
    <t>Recurring | Level 3</t>
  </si>
  <si>
    <t>Recurring | Level 3 | Interest rate contracts</t>
  </si>
  <si>
    <t>Recurring | Level 3 | Commercial loan hedges</t>
  </si>
  <si>
    <t>Recurring | Level 3 | Borrowings hedges</t>
  </si>
  <si>
    <t>Recurring | Level 3 | Equity securities</t>
  </si>
  <si>
    <t>Recurring | Level 3 | U.S. government and agency securities</t>
  </si>
  <si>
    <t>Recurring | Level 3 | Municipal bonds</t>
  </si>
  <si>
    <t>Recurring | Level 3 | Corporate debt securities</t>
  </si>
  <si>
    <t>Recurring | Level 3 | Agency pass-through certificates</t>
  </si>
  <si>
    <t>Recurring | Level 3 | Commercial MBS</t>
  </si>
  <si>
    <t>Nonrecurring</t>
  </si>
  <si>
    <t>Assets, nonrecurring</t>
  </si>
  <si>
    <t>Nonrecurring | Changes Measurement</t>
  </si>
  <si>
    <t>Loss related to impaired loans and real estate held for sale, measured on nonrecurring basis</t>
  </si>
  <si>
    <t>Nonrecurring | Impaired loans</t>
  </si>
  <si>
    <t>Nonrecurring | Impaired loans | Changes Measurement</t>
  </si>
  <si>
    <t>Nonrecurring | Real Estate Owned</t>
  </si>
  <si>
    <t>Nonrecurring | Real Estate Owned | Changes Measurement</t>
  </si>
  <si>
    <t>Nonrecurring | Level 1</t>
  </si>
  <si>
    <t>Nonrecurring | Level 1 | Impaired loans</t>
  </si>
  <si>
    <t>Nonrecurring | Level 1 | Real Estate Owned</t>
  </si>
  <si>
    <t>Nonrecurring | Level 2</t>
  </si>
  <si>
    <t>Nonrecurring | Level 2 | Impaired loans</t>
  </si>
  <si>
    <t>Nonrecurring | Level 2 | Real Estate Owned</t>
  </si>
  <si>
    <t>Nonrecurring | Level 3</t>
  </si>
  <si>
    <t>Nonrecurring | Level 3 | Impaired loans</t>
  </si>
  <si>
    <t>Nonrecurring | Level 3 | Real Estate Owned</t>
  </si>
  <si>
    <t>Fair Value Measurements  - Fair Value by Balance Sheet Grouping (Details) - USD ($) $ in Thousands</t>
  </si>
  <si>
    <t>Fair Value, Balance Sheet Grouping, Financial Statement Captions [Line Items]</t>
  </si>
  <si>
    <t>Available-for-sale securities</t>
  </si>
  <si>
    <t>Carrying Amount</t>
  </si>
  <si>
    <t>Held-to-maturity securities</t>
  </si>
  <si>
    <t>Estimated Fair Value</t>
  </si>
  <si>
    <t>Level 1 | Carrying Amount</t>
  </si>
  <si>
    <t>Level 1 | Estimated Fair Value</t>
  </si>
  <si>
    <t>Level 1 | Equity securities | Carrying Amount</t>
  </si>
  <si>
    <t>Level 1 | Equity securities | Estimated Fair Value</t>
  </si>
  <si>
    <t>Level 2 | Carrying Amount</t>
  </si>
  <si>
    <t>Level 2 | Carrying Amount | Interest rate contracts</t>
  </si>
  <si>
    <t>Other assets - interest rate contracts</t>
  </si>
  <si>
    <t>Other liabilities</t>
  </si>
  <si>
    <t>Level 2 | Carrying Amount | Commercial loan hedges</t>
  </si>
  <si>
    <t>Level 2 | Carrying Amount | Borrowings hedges</t>
  </si>
  <si>
    <t>Level 2 | Estimated Fair Value</t>
  </si>
  <si>
    <t>Level 2 | Estimated Fair Value | Interest rate contracts</t>
  </si>
  <si>
    <t>Level 2 | Estimated Fair Value | Commercial loan hedges</t>
  </si>
  <si>
    <t>Level 2 | Estimated Fair Value | Borrowings hedges</t>
  </si>
  <si>
    <t>Level 2 | Agency pass-through certificates | Carrying Amount</t>
  </si>
  <si>
    <t>Level 2 | Agency pass-through certificates | Estimated Fair Value</t>
  </si>
  <si>
    <t>Level 2 | U.S. government and agency securities | Carrying Amount</t>
  </si>
  <si>
    <t>Level 2 | U.S. government and agency securities | Estimated Fair Value</t>
  </si>
  <si>
    <t>Level 2 | Municipal bonds | Carrying Amount</t>
  </si>
  <si>
    <t>Level 2 | Municipal bonds | Estimated Fair Value</t>
  </si>
  <si>
    <t>Level 2 | Corporate debt securities | Carrying Amount</t>
  </si>
  <si>
    <t>Level 2 | Corporate debt securities | Estimated Fair Value</t>
  </si>
  <si>
    <t>Level 2 | Commercial MBS | Carrying Amount</t>
  </si>
  <si>
    <t>Level 2 | Commercial MBS | Estimated Fair Value</t>
  </si>
  <si>
    <t>Level 3 | Carrying Amount</t>
  </si>
  <si>
    <t>FDIC indemnification asset</t>
  </si>
  <si>
    <t>Level 3 | Estimated Fair Value</t>
  </si>
  <si>
    <t>Fair Value Measurements  - Investments by Contractual Maturity Date (Details) - USD ($) $ in Thousands</t>
  </si>
  <si>
    <t>Amortized Cost, Available-for-sale securities</t>
  </si>
  <si>
    <t>Amortized Cost</t>
  </si>
  <si>
    <t>Gross Unrealized Gains / Losses, Available-for-sale securities</t>
  </si>
  <si>
    <t>Gross unrealized gains</t>
  </si>
  <si>
    <t>Gross unrealized loss</t>
  </si>
  <si>
    <t>Fair Value, Available-for-sale securities</t>
  </si>
  <si>
    <t>Yield, Available-for-sale securities</t>
  </si>
  <si>
    <t>Yield</t>
  </si>
  <si>
    <t>2.77%</t>
  </si>
  <si>
    <t>2.22%</t>
  </si>
  <si>
    <t>Yield, Held-to-maturity securities</t>
  </si>
  <si>
    <t>Investments</t>
  </si>
  <si>
    <t>Gross unrealized gains on investments</t>
  </si>
  <si>
    <t>Gross unrealized losses on investments</t>
  </si>
  <si>
    <t>Yield on investments</t>
  </si>
  <si>
    <t>2.97%</t>
  </si>
  <si>
    <t>2.62%</t>
  </si>
  <si>
    <t>U.S. government and agency securities</t>
  </si>
  <si>
    <t>Within 1 year</t>
  </si>
  <si>
    <t>1 to 5 years</t>
  </si>
  <si>
    <t>5 to 10 years</t>
  </si>
  <si>
    <t>Over 10 years</t>
  </si>
  <si>
    <t>Gross unrealized gains, Within 1 year</t>
  </si>
  <si>
    <t>Gross unrealized gains, 1 to 5 years</t>
  </si>
  <si>
    <t>Gross unrealized gains, 5 to 10 years</t>
  </si>
  <si>
    <t>Gross unrealized gains, Over 10 years</t>
  </si>
  <si>
    <t>Gross unrealized losses, Within 1 year</t>
  </si>
  <si>
    <t>Gross unrealized losses, 1 to 5 years</t>
  </si>
  <si>
    <t>Gross unrealized losses, 5 to 10 years</t>
  </si>
  <si>
    <t>Gross unrealized losses, Over 10 years</t>
  </si>
  <si>
    <t>10.38%</t>
  </si>
  <si>
    <t>0.81%</t>
  </si>
  <si>
    <t>1.46%</t>
  </si>
  <si>
    <t>7.94%</t>
  </si>
  <si>
    <t>1.95%</t>
  </si>
  <si>
    <t>1.14%</t>
  </si>
  <si>
    <t>1.89%</t>
  </si>
  <si>
    <t>1.33%</t>
  </si>
  <si>
    <t>Equity securities</t>
  </si>
  <si>
    <t>Corporate debt securities</t>
  </si>
  <si>
    <t>2.07%</t>
  </si>
  <si>
    <t>2.85%</t>
  </si>
  <si>
    <t>2.47%</t>
  </si>
  <si>
    <t>2.56%</t>
  </si>
  <si>
    <t>1.96%</t>
  </si>
  <si>
    <t>3.00%</t>
  </si>
  <si>
    <t>Municipal bonds due</t>
  </si>
  <si>
    <t>1.23%</t>
  </si>
  <si>
    <t>2.05%</t>
  </si>
  <si>
    <t>6.45%</t>
  </si>
  <si>
    <t>Agency pass-through certificates</t>
  </si>
  <si>
    <t>Without single maturity date</t>
  </si>
  <si>
    <t>Gross unrealized gains, Without single maturity date</t>
  </si>
  <si>
    <t>Gross unrealized losses, Without single maturity date</t>
  </si>
  <si>
    <t>2.87%</t>
  </si>
  <si>
    <t>2.58%</t>
  </si>
  <si>
    <t>Amortized Cost, Held-to-maturity securities</t>
  </si>
  <si>
    <t>Gross Unrealized Gains / Losses, Held-to-maturity securities</t>
  </si>
  <si>
    <t>Fair Value, Held-to-maturity securities</t>
  </si>
  <si>
    <t>Without a single maturity date</t>
  </si>
  <si>
    <t>3.17%</t>
  </si>
  <si>
    <t>3.18%</t>
  </si>
  <si>
    <t>Commercial MBS</t>
  </si>
  <si>
    <t>3.23%</t>
  </si>
  <si>
    <t>1.91%</t>
  </si>
  <si>
    <t>Fair Value Measurements  - Additional Information (Details) - USD ($)</t>
  </si>
  <si>
    <t>Proceeds from sale of held-to-maturity securities</t>
  </si>
  <si>
    <t>Term of contractual due dates of substantially all mortgage-backed securities (in years)</t>
  </si>
  <si>
    <t>10 years</t>
  </si>
  <si>
    <t>Fair Value Measurements  - Securities in Unrealized Loss Positions (Details) - USD ($) $ in Thousands</t>
  </si>
  <si>
    <t>Schedule of Available-for-sale Securities [Line Items]</t>
  </si>
  <si>
    <t>Less than 12 months, unrealized gross losses</t>
  </si>
  <si>
    <t>Less than 12 months, fair value</t>
  </si>
  <si>
    <t>12 months or more, unrealized gross losses</t>
  </si>
  <si>
    <t>12 months or more, fair value</t>
  </si>
  <si>
    <t>Total unrealized gross losses</t>
  </si>
  <si>
    <t>Total, fair value</t>
  </si>
  <si>
    <t>Derivatives and Hedging Activities (Details) - USD ($)</t>
  </si>
  <si>
    <t>Derivative [Line Items]</t>
  </si>
  <si>
    <t>Gain (loss) on derivative instruments</t>
  </si>
  <si>
    <t>Derivative asset, fair value, gross asset</t>
  </si>
  <si>
    <t>Derivative liability, fair value, gross liability</t>
  </si>
  <si>
    <t>Interest rate swap agreements</t>
  </si>
  <si>
    <t>Customer derivatives program</t>
  </si>
  <si>
    <t>Notional amount</t>
  </si>
  <si>
    <t>Commercial loan interest rate swap</t>
  </si>
  <si>
    <t>Borrowings hedges | Other assets</t>
  </si>
  <si>
    <t>Borrowings hedges | Other liabilities</t>
  </si>
  <si>
    <t>Interest rate contracts | Other assets</t>
  </si>
  <si>
    <t>Interest rate contracts | Other liabilities</t>
  </si>
  <si>
    <t>Commercial loan hedges | Other assets</t>
  </si>
  <si>
    <t>Commercial loan hedges | Other liabiliti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936528</v>
      </c>
    </row>
    <row r="11" spans="1:3">
      <c r="A11" s="4" t="s">
        <v>17</v>
      </c>
      <c r="B11" s="4" t="s">
        <v>18</v>
      </c>
    </row>
    <row r="12" spans="1:3">
      <c r="A12" s="4" t="s">
        <v>19</v>
      </c>
      <c r="B12" s="4" t="s">
        <v>20</v>
      </c>
    </row>
    <row r="13" spans="1:3">
      <c r="A13" s="4" t="s">
        <v>21</v>
      </c>
      <c r="C13" s="5" t="n">
        <v>8842597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0</v>
      </c>
      <c r="B1" s="2" t="s">
        <v>1</v>
      </c>
    </row>
    <row r="2" spans="1:2">
      <c r="B2" s="2" t="s">
        <v>2</v>
      </c>
    </row>
    <row r="3" spans="1:2">
      <c r="A3" s="3" t="s">
        <v>188</v>
      </c>
    </row>
    <row r="4" spans="1:2">
      <c r="A4" s="4" t="s">
        <v>190</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198</v>
      </c>
      <c r="B1" s="2" t="s">
        <v>1</v>
      </c>
    </row>
    <row r="2" spans="1:2">
      <c r="B2" s="2" t="s">
        <v>2</v>
      </c>
    </row>
    <row r="3" spans="1:2">
      <c r="A3" s="3" t="s">
        <v>179</v>
      </c>
    </row>
    <row r="4" spans="1:2">
      <c r="A4" s="4" t="s">
        <v>199</v>
      </c>
      <c r="B4" s="4" t="s">
        <v>200</v>
      </c>
    </row>
    <row r="5" spans="1:2">
      <c r="A5" s="4" t="s">
        <v>201</v>
      </c>
      <c r="B5" s="4" t="s">
        <v>202</v>
      </c>
    </row>
    <row r="6" spans="1:2">
      <c r="A6" s="4" t="s">
        <v>181</v>
      </c>
      <c r="B6"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80"/>
  </cols>
  <sheetData>
    <row r="1" spans="1:2">
      <c r="A1" s="1" t="s">
        <v>204</v>
      </c>
      <c r="B1" s="2" t="s">
        <v>1</v>
      </c>
    </row>
    <row r="2" spans="1:2">
      <c r="B2" s="2" t="s">
        <v>2</v>
      </c>
    </row>
    <row r="3" spans="1:2">
      <c r="A3" s="3" t="s">
        <v>188</v>
      </c>
    </row>
    <row r="4" spans="1:2">
      <c r="A4" s="4" t="s">
        <v>205</v>
      </c>
      <c r="B4" s="4" t="s">
        <v>206</v>
      </c>
    </row>
    <row r="5" spans="1:2">
      <c r="A5" s="4" t="s">
        <v>207</v>
      </c>
      <c r="B5" s="4" t="s">
        <v>208</v>
      </c>
    </row>
    <row r="6" spans="1:2">
      <c r="A6" s="4" t="s">
        <v>209</v>
      </c>
      <c r="B6" s="4" t="s">
        <v>210</v>
      </c>
    </row>
    <row r="7" spans="1:2">
      <c r="A7" s="4" t="s">
        <v>211</v>
      </c>
      <c r="B7" s="4" t="s">
        <v>212</v>
      </c>
    </row>
    <row r="8" spans="1:2">
      <c r="A8" s="4" t="s">
        <v>213</v>
      </c>
      <c r="B8" s="4" t="s">
        <v>214</v>
      </c>
    </row>
    <row r="9" spans="1:2">
      <c r="A9" s="4" t="s">
        <v>215</v>
      </c>
      <c r="B9"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88</v>
      </c>
    </row>
    <row r="4" spans="1:2">
      <c r="A4" s="4" t="s">
        <v>218</v>
      </c>
      <c r="B4" s="4" t="s">
        <v>219</v>
      </c>
    </row>
    <row r="5" spans="1:2">
      <c r="A5" s="4" t="s">
        <v>220</v>
      </c>
      <c r="B5" s="4" t="s">
        <v>221</v>
      </c>
    </row>
    <row r="6" spans="1:2">
      <c r="A6" s="4" t="s">
        <v>222</v>
      </c>
      <c r="B6" s="4" t="s">
        <v>223</v>
      </c>
    </row>
    <row r="7" spans="1:2">
      <c r="A7" s="4" t="s">
        <v>224</v>
      </c>
      <c r="B7"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93</v>
      </c>
    </row>
    <row r="4" spans="1:2">
      <c r="A4" s="4" t="s">
        <v>227</v>
      </c>
      <c r="B4" s="4" t="s">
        <v>228</v>
      </c>
    </row>
    <row r="5" spans="1:2">
      <c r="A5" s="4" t="s">
        <v>229</v>
      </c>
      <c r="B5" s="4" t="s">
        <v>230</v>
      </c>
    </row>
    <row r="6" spans="1:2">
      <c r="A6" s="4" t="s">
        <v>231</v>
      </c>
      <c r="B6" s="4" t="s">
        <v>232</v>
      </c>
    </row>
    <row r="7" spans="1:2">
      <c r="A7" s="4" t="s">
        <v>233</v>
      </c>
      <c r="B7" s="4" t="s">
        <v>234</v>
      </c>
    </row>
    <row r="8" spans="1:2">
      <c r="A8" s="4" t="s">
        <v>235</v>
      </c>
      <c r="B8"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7</v>
      </c>
      <c r="B1" s="2" t="s">
        <v>1</v>
      </c>
    </row>
    <row r="2" spans="1:2">
      <c r="B2" s="2" t="s">
        <v>2</v>
      </c>
    </row>
    <row r="3" spans="1:2">
      <c r="A3" s="3" t="s">
        <v>196</v>
      </c>
    </row>
    <row r="4" spans="1:2">
      <c r="A4" s="4" t="s">
        <v>238</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359252</v>
      </c>
      <c r="C3" s="7" t="n">
        <v>450368</v>
      </c>
    </row>
    <row r="4" spans="1:3">
      <c r="A4" s="4" t="s">
        <v>26</v>
      </c>
      <c r="B4" s="5" t="n">
        <v>1270414</v>
      </c>
      <c r="C4" s="5" t="n">
        <v>1922894</v>
      </c>
    </row>
    <row r="5" spans="1:3">
      <c r="A5" s="4" t="s">
        <v>27</v>
      </c>
      <c r="B5" s="5" t="n">
        <v>1651528</v>
      </c>
      <c r="C5" s="5" t="n">
        <v>1417599</v>
      </c>
    </row>
    <row r="6" spans="1:3">
      <c r="A6" s="4" t="s">
        <v>28</v>
      </c>
      <c r="B6" s="5" t="n">
        <v>10654425</v>
      </c>
      <c r="C6" s="5" t="n">
        <v>9910920</v>
      </c>
    </row>
    <row r="7" spans="1:3">
      <c r="A7" s="4" t="s">
        <v>29</v>
      </c>
      <c r="B7" s="5" t="n">
        <v>38926</v>
      </c>
      <c r="C7" s="5" t="n">
        <v>37669</v>
      </c>
    </row>
    <row r="8" spans="1:3">
      <c r="A8" s="4" t="s">
        <v>30</v>
      </c>
      <c r="B8" s="5" t="n">
        <v>269511</v>
      </c>
      <c r="C8" s="5" t="n">
        <v>281951</v>
      </c>
    </row>
    <row r="9" spans="1:3">
      <c r="A9" s="4" t="s">
        <v>31</v>
      </c>
      <c r="B9" s="5" t="n">
        <v>19112</v>
      </c>
      <c r="C9" s="5" t="n">
        <v>29027</v>
      </c>
    </row>
    <row r="10" spans="1:3">
      <c r="A10" s="4" t="s">
        <v>32</v>
      </c>
      <c r="B10" s="5" t="n">
        <v>124990</v>
      </c>
      <c r="C10" s="5" t="n">
        <v>117205</v>
      </c>
    </row>
    <row r="11" spans="1:3">
      <c r="A11" s="4" t="s">
        <v>33</v>
      </c>
      <c r="B11" s="5" t="n">
        <v>211100</v>
      </c>
      <c r="C11" s="5" t="n">
        <v>208123</v>
      </c>
    </row>
    <row r="12" spans="1:3">
      <c r="A12" s="4" t="s">
        <v>34</v>
      </c>
      <c r="B12" s="5" t="n">
        <v>295695</v>
      </c>
      <c r="C12" s="5" t="n">
        <v>296989</v>
      </c>
    </row>
    <row r="13" spans="1:3">
      <c r="A13" s="4" t="s">
        <v>35</v>
      </c>
      <c r="B13" s="5" t="n">
        <v>0</v>
      </c>
      <c r="C13" s="5" t="n">
        <v>16047</v>
      </c>
    </row>
    <row r="14" spans="1:3">
      <c r="A14" s="4" t="s">
        <v>36</v>
      </c>
      <c r="B14" s="5" t="n">
        <v>189045</v>
      </c>
      <c r="C14" s="5" t="n">
        <v>199271</v>
      </c>
    </row>
    <row r="15" spans="1:3">
      <c r="A15" s="4" t="s">
        <v>37</v>
      </c>
      <c r="B15" s="5" t="n">
        <v>15083998</v>
      </c>
      <c r="C15" s="5" t="n">
        <v>14888063</v>
      </c>
    </row>
    <row r="16" spans="1:3">
      <c r="A16" s="3" t="s">
        <v>38</v>
      </c>
    </row>
    <row r="17" spans="1:3">
      <c r="A17" s="4" t="s">
        <v>39</v>
      </c>
      <c r="B17" s="5" t="n">
        <v>6203950</v>
      </c>
      <c r="C17" s="5" t="n">
        <v>6005592</v>
      </c>
    </row>
    <row r="18" spans="1:3">
      <c r="A18" s="4" t="s">
        <v>40</v>
      </c>
      <c r="B18" s="5" t="n">
        <v>4430328</v>
      </c>
      <c r="C18" s="5" t="n">
        <v>4595260</v>
      </c>
    </row>
    <row r="19" spans="1:3">
      <c r="A19" s="4" t="s">
        <v>38</v>
      </c>
      <c r="B19" s="5" t="n">
        <v>10634278</v>
      </c>
      <c r="C19" s="5" t="n">
        <v>10600852</v>
      </c>
    </row>
    <row r="20" spans="1:3">
      <c r="A20" s="4" t="s">
        <v>41</v>
      </c>
      <c r="B20" s="5" t="n">
        <v>2275000</v>
      </c>
      <c r="C20" s="5" t="n">
        <v>2080000</v>
      </c>
    </row>
    <row r="21" spans="1:3">
      <c r="A21" s="4" t="s">
        <v>42</v>
      </c>
      <c r="B21" s="5" t="n">
        <v>33701</v>
      </c>
      <c r="C21" s="5" t="n">
        <v>42898</v>
      </c>
    </row>
    <row r="22" spans="1:3">
      <c r="A22" s="4" t="s">
        <v>43</v>
      </c>
      <c r="B22" s="5" t="n">
        <v>119833</v>
      </c>
      <c r="C22" s="5" t="n">
        <v>188582</v>
      </c>
    </row>
    <row r="23" spans="1:3">
      <c r="A23" s="4" t="s">
        <v>44</v>
      </c>
      <c r="B23" s="5" t="n">
        <v>13062812</v>
      </c>
      <c r="C23" s="5" t="n">
        <v>12912332</v>
      </c>
    </row>
    <row r="24" spans="1:3">
      <c r="A24" s="3" t="s">
        <v>45</v>
      </c>
    </row>
    <row r="25" spans="1:3">
      <c r="A25" s="4" t="s">
        <v>46</v>
      </c>
      <c r="B25" s="5" t="n">
        <v>134947</v>
      </c>
      <c r="C25" s="5" t="n">
        <v>134308</v>
      </c>
    </row>
    <row r="26" spans="1:3">
      <c r="A26" s="4" t="s">
        <v>47</v>
      </c>
      <c r="B26" s="5" t="n">
        <v>1659953</v>
      </c>
      <c r="C26" s="5" t="n">
        <v>1648388</v>
      </c>
    </row>
    <row r="27" spans="1:3">
      <c r="A27" s="4" t="s">
        <v>48</v>
      </c>
      <c r="B27" s="5" t="n">
        <v>2478</v>
      </c>
      <c r="C27" s="5" t="n">
        <v>-11156</v>
      </c>
    </row>
    <row r="28" spans="1:3">
      <c r="A28" s="4" t="s">
        <v>49</v>
      </c>
      <c r="B28" s="5" t="n">
        <v>-786156</v>
      </c>
      <c r="C28" s="5" t="n">
        <v>-739686</v>
      </c>
    </row>
    <row r="29" spans="1:3">
      <c r="A29" s="4" t="s">
        <v>50</v>
      </c>
      <c r="B29" s="5" t="n">
        <v>1009964</v>
      </c>
      <c r="C29" s="5" t="n">
        <v>943877</v>
      </c>
    </row>
    <row r="30" spans="1:3">
      <c r="A30" s="4" t="s">
        <v>51</v>
      </c>
      <c r="B30" s="5" t="n">
        <v>2021186</v>
      </c>
      <c r="C30" s="5" t="n">
        <v>1975731</v>
      </c>
    </row>
    <row r="31" spans="1:3">
      <c r="A31" s="4" t="s">
        <v>52</v>
      </c>
      <c r="B31" s="7" t="n">
        <v>15083998</v>
      </c>
      <c r="C31" s="7" t="n">
        <v>148880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39</v>
      </c>
      <c r="B1" s="2" t="s">
        <v>2</v>
      </c>
      <c r="C1" s="2" t="s">
        <v>23</v>
      </c>
    </row>
    <row r="2" spans="1:3">
      <c r="A2" s="3" t="s">
        <v>240</v>
      </c>
    </row>
    <row r="3" spans="1:3">
      <c r="A3" s="4" t="s">
        <v>241</v>
      </c>
      <c r="B3" s="7" t="n">
        <v>1054513</v>
      </c>
      <c r="C3" s="7" t="n">
        <v>879484</v>
      </c>
    </row>
    <row r="4" spans="1:3">
      <c r="A4" s="4" t="s">
        <v>242</v>
      </c>
    </row>
    <row r="5" spans="1:3">
      <c r="A5" s="3" t="s">
        <v>240</v>
      </c>
    </row>
    <row r="6" spans="1:3">
      <c r="A6" s="4" t="s">
        <v>241</v>
      </c>
      <c r="B6" s="7" t="n">
        <v>1752652</v>
      </c>
      <c r="C6" s="7" t="n">
        <v>1278829</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58"/>
    <col customWidth="1" max="2" min="2" width="14"/>
    <col customWidth="1" max="3" min="3" width="13"/>
    <col customWidth="1" max="4" min="4" width="14"/>
    <col customWidth="1" max="5" min="5" width="14"/>
    <col customWidth="1" max="6" min="6" width="14"/>
    <col customWidth="1" max="7" min="7" width="14"/>
  </cols>
  <sheetData>
    <row r="1" spans="1:7">
      <c r="A1" s="1" t="s">
        <v>243</v>
      </c>
      <c r="B1" s="2" t="s">
        <v>244</v>
      </c>
      <c r="C1" s="2" t="s">
        <v>245</v>
      </c>
      <c r="D1" s="2" t="s">
        <v>2</v>
      </c>
      <c r="E1" s="2" t="s">
        <v>64</v>
      </c>
      <c r="F1" s="2" t="s">
        <v>2</v>
      </c>
      <c r="G1" s="2" t="s">
        <v>64</v>
      </c>
    </row>
    <row r="2" spans="1:7">
      <c r="A2" s="3" t="s">
        <v>246</v>
      </c>
    </row>
    <row r="3" spans="1:7">
      <c r="A3" s="4" t="s">
        <v>247</v>
      </c>
      <c r="C3" s="8" t="n">
        <v>0.15</v>
      </c>
      <c r="D3" s="8" t="n">
        <v>0.15</v>
      </c>
      <c r="E3" s="8" t="n">
        <v>0.14</v>
      </c>
      <c r="F3" s="8" t="n">
        <v>0.6899999999999999</v>
      </c>
      <c r="G3" s="8" t="n">
        <v>0.41</v>
      </c>
    </row>
    <row r="4" spans="1:7">
      <c r="A4" s="4" t="s">
        <v>248</v>
      </c>
      <c r="D4" s="5" t="n">
        <v>811034</v>
      </c>
    </row>
    <row r="5" spans="1:7">
      <c r="A5" s="4" t="s">
        <v>249</v>
      </c>
      <c r="D5" s="8" t="n">
        <v>32.14</v>
      </c>
    </row>
    <row r="6" spans="1:7">
      <c r="A6" s="4" t="s">
        <v>250</v>
      </c>
      <c r="D6" s="5" t="n">
        <v>335496</v>
      </c>
      <c r="F6" s="5" t="n">
        <v>335496</v>
      </c>
    </row>
    <row r="7" spans="1:7">
      <c r="A7" s="4" t="s">
        <v>251</v>
      </c>
      <c r="D7" s="5" t="n">
        <v>3245187</v>
      </c>
      <c r="F7" s="5" t="n">
        <v>3245187</v>
      </c>
    </row>
    <row r="8" spans="1:7">
      <c r="A8" s="4" t="s">
        <v>252</v>
      </c>
    </row>
    <row r="9" spans="1:7">
      <c r="A9" s="3" t="s">
        <v>246</v>
      </c>
    </row>
    <row r="10" spans="1:7">
      <c r="A10" s="4" t="s">
        <v>253</v>
      </c>
      <c r="B10" s="8" t="n">
        <v>0.15</v>
      </c>
    </row>
    <row r="11" spans="1:7">
      <c r="A11" s="4" t="s">
        <v>254</v>
      </c>
    </row>
    <row r="12" spans="1:7">
      <c r="A12" s="3" t="s">
        <v>246</v>
      </c>
    </row>
    <row r="13" spans="1:7">
      <c r="A13" s="4" t="s">
        <v>255</v>
      </c>
      <c r="D13" s="5" t="n">
        <v>10086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56</v>
      </c>
      <c r="B1" s="2" t="s">
        <v>2</v>
      </c>
      <c r="C1" s="2" t="s">
        <v>257</v>
      </c>
      <c r="D1" s="2" t="s">
        <v>23</v>
      </c>
      <c r="E1" s="2" t="s">
        <v>64</v>
      </c>
      <c r="F1" s="2" t="s">
        <v>258</v>
      </c>
      <c r="G1" s="2" t="s">
        <v>259</v>
      </c>
    </row>
    <row r="2" spans="1:7">
      <c r="A2" s="3" t="s">
        <v>240</v>
      </c>
    </row>
    <row r="3" spans="1:7">
      <c r="A3" s="4" t="s">
        <v>260</v>
      </c>
      <c r="B3" s="7" t="n">
        <v>11877546</v>
      </c>
      <c r="D3" s="7" t="n">
        <v>10950608</v>
      </c>
    </row>
    <row r="4" spans="1:7">
      <c r="A4" s="4" t="s">
        <v>261</v>
      </c>
      <c r="B4" s="4" t="s">
        <v>262</v>
      </c>
      <c r="D4" s="4" t="s">
        <v>262</v>
      </c>
    </row>
    <row r="5" spans="1:7">
      <c r="A5" s="4" t="s">
        <v>55</v>
      </c>
      <c r="B5" s="7" t="n">
        <v>122229</v>
      </c>
      <c r="C5" s="7" t="n">
        <v>121922</v>
      </c>
      <c r="D5" s="7" t="n">
        <v>113494</v>
      </c>
      <c r="E5" s="7" t="n">
        <v>111016</v>
      </c>
      <c r="F5" s="7" t="n">
        <v>109919</v>
      </c>
      <c r="G5" s="7" t="n">
        <v>106829</v>
      </c>
    </row>
    <row r="6" spans="1:7">
      <c r="A6" s="4" t="s">
        <v>241</v>
      </c>
      <c r="B6" s="5" t="n">
        <v>1054513</v>
      </c>
      <c r="D6" s="5" t="n">
        <v>879484</v>
      </c>
    </row>
    <row r="7" spans="1:7">
      <c r="A7" s="4" t="s">
        <v>263</v>
      </c>
      <c r="B7" s="5" t="n">
        <v>46379</v>
      </c>
      <c r="D7" s="5" t="n">
        <v>46710</v>
      </c>
    </row>
    <row r="8" spans="1:7">
      <c r="A8" s="4" t="s">
        <v>264</v>
      </c>
      <c r="B8" s="5" t="n">
        <v>1223121</v>
      </c>
      <c r="D8" s="5" t="n">
        <v>1039688</v>
      </c>
    </row>
    <row r="9" spans="1:7">
      <c r="A9" s="4" t="s">
        <v>265</v>
      </c>
      <c r="B9" s="5" t="n">
        <v>10654425</v>
      </c>
      <c r="D9" s="5" t="n">
        <v>9910920</v>
      </c>
    </row>
    <row r="10" spans="1:7">
      <c r="A10" s="4" t="s">
        <v>266</v>
      </c>
    </row>
    <row r="11" spans="1:7">
      <c r="A11" s="3" t="s">
        <v>240</v>
      </c>
    </row>
    <row r="12" spans="1:7">
      <c r="A12" s="4" t="s">
        <v>260</v>
      </c>
      <c r="B12" s="7" t="n">
        <v>5687850</v>
      </c>
      <c r="D12" s="7" t="n">
        <v>5658830</v>
      </c>
    </row>
    <row r="13" spans="1:7">
      <c r="A13" s="4" t="s">
        <v>261</v>
      </c>
      <c r="B13" s="4" t="s">
        <v>267</v>
      </c>
      <c r="D13" s="4" t="s">
        <v>268</v>
      </c>
    </row>
    <row r="14" spans="1:7">
      <c r="A14" s="4" t="s">
        <v>55</v>
      </c>
      <c r="B14" s="7" t="n">
        <v>38111</v>
      </c>
      <c r="C14" s="5" t="n">
        <v>37164</v>
      </c>
      <c r="D14" s="7" t="n">
        <v>37796</v>
      </c>
      <c r="E14" s="5" t="n">
        <v>40681</v>
      </c>
      <c r="F14" s="5" t="n">
        <v>41828</v>
      </c>
      <c r="G14" s="5" t="n">
        <v>47347</v>
      </c>
    </row>
    <row r="15" spans="1:7">
      <c r="A15" s="4" t="s">
        <v>269</v>
      </c>
    </row>
    <row r="16" spans="1:7">
      <c r="A16" s="3" t="s">
        <v>240</v>
      </c>
    </row>
    <row r="17" spans="1:7">
      <c r="A17" s="4" t="s">
        <v>260</v>
      </c>
      <c r="B17" s="7" t="n">
        <v>1436874</v>
      </c>
      <c r="D17" s="7" t="n">
        <v>1110411</v>
      </c>
    </row>
    <row r="18" spans="1:7">
      <c r="A18" s="4" t="s">
        <v>261</v>
      </c>
      <c r="B18" s="4" t="s">
        <v>270</v>
      </c>
      <c r="D18" s="4" t="s">
        <v>271</v>
      </c>
    </row>
    <row r="19" spans="1:7">
      <c r="A19" s="4" t="s">
        <v>55</v>
      </c>
      <c r="B19" s="7" t="n">
        <v>21866</v>
      </c>
      <c r="C19" s="5" t="n">
        <v>25061</v>
      </c>
      <c r="D19" s="7" t="n">
        <v>19838</v>
      </c>
      <c r="E19" s="5" t="n">
        <v>17662</v>
      </c>
      <c r="F19" s="5" t="n">
        <v>15726</v>
      </c>
      <c r="G19" s="5" t="n">
        <v>6680</v>
      </c>
    </row>
    <row r="20" spans="1:7">
      <c r="A20" s="4" t="s">
        <v>272</v>
      </c>
    </row>
    <row r="21" spans="1:7">
      <c r="A21" s="3" t="s">
        <v>240</v>
      </c>
    </row>
    <row r="22" spans="1:7">
      <c r="A22" s="4" t="s">
        <v>260</v>
      </c>
      <c r="B22" s="7" t="n">
        <v>561260</v>
      </c>
      <c r="D22" s="7" t="n">
        <v>473069</v>
      </c>
    </row>
    <row r="23" spans="1:7">
      <c r="A23" s="4" t="s">
        <v>261</v>
      </c>
      <c r="B23" s="4" t="s">
        <v>273</v>
      </c>
      <c r="D23" s="4" t="s">
        <v>274</v>
      </c>
    </row>
    <row r="24" spans="1:7">
      <c r="A24" s="4" t="s">
        <v>55</v>
      </c>
      <c r="B24" s="7" t="n">
        <v>1890</v>
      </c>
      <c r="C24" s="5" t="n">
        <v>1176</v>
      </c>
      <c r="D24" s="7" t="n">
        <v>1080</v>
      </c>
      <c r="E24" s="5" t="n">
        <v>1028</v>
      </c>
      <c r="F24" s="5" t="n">
        <v>1022</v>
      </c>
      <c r="G24" s="5" t="n">
        <v>990</v>
      </c>
    </row>
    <row r="25" spans="1:7">
      <c r="A25" s="4" t="s">
        <v>275</v>
      </c>
    </row>
    <row r="26" spans="1:7">
      <c r="A26" s="3" t="s">
        <v>240</v>
      </c>
    </row>
    <row r="27" spans="1:7">
      <c r="A27" s="4" t="s">
        <v>260</v>
      </c>
      <c r="B27" s="7" t="n">
        <v>119524</v>
      </c>
      <c r="D27" s="7" t="n">
        <v>118497</v>
      </c>
    </row>
    <row r="28" spans="1:7">
      <c r="A28" s="4" t="s">
        <v>261</v>
      </c>
      <c r="B28" s="4" t="s">
        <v>276</v>
      </c>
      <c r="D28" s="4" t="s">
        <v>277</v>
      </c>
    </row>
    <row r="29" spans="1:7">
      <c r="A29" s="4" t="s">
        <v>55</v>
      </c>
      <c r="B29" s="7" t="n">
        <v>7217</v>
      </c>
      <c r="C29" s="5" t="n">
        <v>6669</v>
      </c>
      <c r="D29" s="7" t="n">
        <v>6023</v>
      </c>
      <c r="E29" s="5" t="n">
        <v>6722</v>
      </c>
      <c r="F29" s="5" t="n">
        <v>7252</v>
      </c>
      <c r="G29" s="5" t="n">
        <v>5781</v>
      </c>
    </row>
    <row r="30" spans="1:7">
      <c r="A30" s="4" t="s">
        <v>278</v>
      </c>
    </row>
    <row r="31" spans="1:7">
      <c r="A31" s="3" t="s">
        <v>240</v>
      </c>
    </row>
    <row r="32" spans="1:7">
      <c r="A32" s="4" t="s">
        <v>260</v>
      </c>
      <c r="B32" s="7" t="n">
        <v>101626</v>
      </c>
      <c r="D32" s="7" t="n">
        <v>104567</v>
      </c>
    </row>
    <row r="33" spans="1:7">
      <c r="A33" s="4" t="s">
        <v>261</v>
      </c>
      <c r="B33" s="4" t="s">
        <v>279</v>
      </c>
      <c r="D33" s="4" t="s">
        <v>276</v>
      </c>
    </row>
    <row r="34" spans="1:7">
      <c r="A34" s="4" t="s">
        <v>55</v>
      </c>
      <c r="B34" s="7" t="n">
        <v>2548</v>
      </c>
      <c r="C34" s="5" t="n">
        <v>2513</v>
      </c>
      <c r="D34" s="7" t="n">
        <v>2535</v>
      </c>
      <c r="E34" s="5" t="n">
        <v>2504</v>
      </c>
      <c r="F34" s="5" t="n">
        <v>2466</v>
      </c>
      <c r="G34" s="5" t="n">
        <v>2946</v>
      </c>
    </row>
    <row r="35" spans="1:7">
      <c r="A35" s="4" t="s">
        <v>280</v>
      </c>
    </row>
    <row r="36" spans="1:7">
      <c r="A36" s="3" t="s">
        <v>240</v>
      </c>
    </row>
    <row r="37" spans="1:7">
      <c r="A37" s="4" t="s">
        <v>260</v>
      </c>
      <c r="B37" s="7" t="n">
        <v>1263187</v>
      </c>
      <c r="D37" s="7" t="n">
        <v>1124290</v>
      </c>
    </row>
    <row r="38" spans="1:7">
      <c r="A38" s="4" t="s">
        <v>261</v>
      </c>
      <c r="B38" s="4" t="s">
        <v>281</v>
      </c>
      <c r="D38" s="4" t="s">
        <v>282</v>
      </c>
    </row>
    <row r="39" spans="1:7">
      <c r="A39" s="4" t="s">
        <v>55</v>
      </c>
      <c r="B39" s="7" t="n">
        <v>7912</v>
      </c>
      <c r="C39" s="5" t="n">
        <v>7929</v>
      </c>
      <c r="D39" s="7" t="n">
        <v>6925</v>
      </c>
      <c r="E39" s="5" t="n">
        <v>6921</v>
      </c>
      <c r="F39" s="5" t="n">
        <v>6784</v>
      </c>
      <c r="G39" s="5" t="n">
        <v>5304</v>
      </c>
    </row>
    <row r="40" spans="1:7">
      <c r="A40" s="4" t="s">
        <v>283</v>
      </c>
    </row>
    <row r="41" spans="1:7">
      <c r="A41" s="3" t="s">
        <v>240</v>
      </c>
    </row>
    <row r="42" spans="1:7">
      <c r="A42" s="4" t="s">
        <v>260</v>
      </c>
      <c r="B42" s="7" t="n">
        <v>1346006</v>
      </c>
      <c r="D42" s="7" t="n">
        <v>1093639</v>
      </c>
    </row>
    <row r="43" spans="1:7">
      <c r="A43" s="4" t="s">
        <v>261</v>
      </c>
      <c r="B43" s="4" t="s">
        <v>284</v>
      </c>
      <c r="D43" s="4" t="s">
        <v>285</v>
      </c>
    </row>
    <row r="44" spans="1:7">
      <c r="A44" s="4" t="s">
        <v>55</v>
      </c>
      <c r="B44" s="7" t="n">
        <v>11347</v>
      </c>
      <c r="C44" s="5" t="n">
        <v>10772</v>
      </c>
      <c r="D44" s="7" t="n">
        <v>8588</v>
      </c>
      <c r="E44" s="5" t="n">
        <v>8143</v>
      </c>
      <c r="F44" s="5" t="n">
        <v>7783</v>
      </c>
      <c r="G44" s="5" t="n">
        <v>8960</v>
      </c>
    </row>
    <row r="45" spans="1:7">
      <c r="A45" s="4" t="s">
        <v>286</v>
      </c>
    </row>
    <row r="46" spans="1:7">
      <c r="A46" s="3" t="s">
        <v>240</v>
      </c>
    </row>
    <row r="47" spans="1:7">
      <c r="A47" s="4" t="s">
        <v>260</v>
      </c>
      <c r="B47" s="7" t="n">
        <v>1116860</v>
      </c>
      <c r="D47" s="7" t="n">
        <v>978589</v>
      </c>
    </row>
    <row r="48" spans="1:7">
      <c r="A48" s="4" t="s">
        <v>261</v>
      </c>
      <c r="B48" s="4" t="s">
        <v>287</v>
      </c>
      <c r="D48" s="4" t="s">
        <v>288</v>
      </c>
    </row>
    <row r="49" spans="1:7">
      <c r="A49" s="4" t="s">
        <v>55</v>
      </c>
      <c r="B49" s="7" t="n">
        <v>29172</v>
      </c>
      <c r="C49" s="5" t="n">
        <v>28365</v>
      </c>
      <c r="D49" s="7" t="n">
        <v>28008</v>
      </c>
      <c r="E49" s="5" t="n">
        <v>24396</v>
      </c>
      <c r="F49" s="5" t="n">
        <v>23824</v>
      </c>
      <c r="G49" s="5" t="n">
        <v>24980</v>
      </c>
    </row>
    <row r="50" spans="1:7">
      <c r="A50" s="4" t="s">
        <v>289</v>
      </c>
    </row>
    <row r="51" spans="1:7">
      <c r="A51" s="3" t="s">
        <v>240</v>
      </c>
    </row>
    <row r="52" spans="1:7">
      <c r="A52" s="4" t="s">
        <v>260</v>
      </c>
      <c r="B52" s="7" t="n">
        <v>148584</v>
      </c>
      <c r="D52" s="7" t="n">
        <v>149716</v>
      </c>
    </row>
    <row r="53" spans="1:7">
      <c r="A53" s="4" t="s">
        <v>261</v>
      </c>
      <c r="B53" s="4" t="s">
        <v>290</v>
      </c>
      <c r="D53" s="4" t="s">
        <v>291</v>
      </c>
    </row>
    <row r="54" spans="1:7">
      <c r="A54" s="4" t="s">
        <v>55</v>
      </c>
      <c r="B54" s="7" t="n">
        <v>877</v>
      </c>
      <c r="C54" s="5" t="n">
        <v>826</v>
      </c>
      <c r="D54" s="7" t="n">
        <v>813</v>
      </c>
      <c r="E54" s="5" t="n">
        <v>856</v>
      </c>
      <c r="F54" s="5" t="n">
        <v>828</v>
      </c>
      <c r="G54" s="5" t="n">
        <v>902</v>
      </c>
    </row>
    <row r="55" spans="1:7">
      <c r="A55" s="4" t="s">
        <v>292</v>
      </c>
    </row>
    <row r="56" spans="1:7">
      <c r="A56" s="3" t="s">
        <v>240</v>
      </c>
    </row>
    <row r="57" spans="1:7">
      <c r="A57" s="4" t="s">
        <v>260</v>
      </c>
      <c r="B57" s="7" t="n">
        <v>95775</v>
      </c>
      <c r="D57" s="7" t="n">
        <v>139000</v>
      </c>
    </row>
    <row r="58" spans="1:7">
      <c r="A58" s="4" t="s">
        <v>261</v>
      </c>
      <c r="B58" s="4" t="s">
        <v>293</v>
      </c>
      <c r="D58" s="4" t="s">
        <v>290</v>
      </c>
    </row>
    <row r="59" spans="1:7">
      <c r="A59" s="4" t="s">
        <v>55</v>
      </c>
      <c r="B59" s="7" t="n">
        <v>1289</v>
      </c>
      <c r="C59" s="7" t="n">
        <v>1447</v>
      </c>
      <c r="D59" s="7" t="n">
        <v>1888</v>
      </c>
      <c r="E59" s="7" t="n">
        <v>2103</v>
      </c>
      <c r="F59" s="7" t="n">
        <v>2406</v>
      </c>
      <c r="G59" s="7" t="n">
        <v>2939</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4</v>
      </c>
      <c r="B1" s="2" t="s">
        <v>2</v>
      </c>
      <c r="C1" s="2" t="s">
        <v>23</v>
      </c>
    </row>
    <row r="2" spans="1:3">
      <c r="A2" s="3" t="s">
        <v>240</v>
      </c>
    </row>
    <row r="3" spans="1:3">
      <c r="A3" s="4" t="s">
        <v>295</v>
      </c>
      <c r="B3" s="7" t="n">
        <v>56408</v>
      </c>
      <c r="C3" s="7" t="n">
        <v>42414</v>
      </c>
    </row>
    <row r="4" spans="1:3">
      <c r="A4" s="4" t="s">
        <v>296</v>
      </c>
      <c r="B4" s="4" t="s">
        <v>262</v>
      </c>
      <c r="C4" s="4" t="s">
        <v>262</v>
      </c>
    </row>
    <row r="5" spans="1:3">
      <c r="A5" s="4" t="s">
        <v>266</v>
      </c>
    </row>
    <row r="6" spans="1:3">
      <c r="A6" s="3" t="s">
        <v>240</v>
      </c>
    </row>
    <row r="7" spans="1:3">
      <c r="A7" s="4" t="s">
        <v>295</v>
      </c>
      <c r="B7" s="7" t="n">
        <v>32613</v>
      </c>
      <c r="C7" s="7" t="n">
        <v>33148</v>
      </c>
    </row>
    <row r="8" spans="1:3">
      <c r="A8" s="4" t="s">
        <v>296</v>
      </c>
      <c r="B8" s="4" t="s">
        <v>297</v>
      </c>
      <c r="C8" s="4" t="s">
        <v>298</v>
      </c>
    </row>
    <row r="9" spans="1:3">
      <c r="A9" s="4" t="s">
        <v>272</v>
      </c>
    </row>
    <row r="10" spans="1:3">
      <c r="A10" s="3" t="s">
        <v>240</v>
      </c>
    </row>
    <row r="11" spans="1:3">
      <c r="A11" s="4" t="s">
        <v>295</v>
      </c>
      <c r="B11" s="7" t="n">
        <v>536</v>
      </c>
      <c r="C11" s="7" t="n">
        <v>0</v>
      </c>
    </row>
    <row r="12" spans="1:3">
      <c r="A12" s="4" t="s">
        <v>296</v>
      </c>
      <c r="B12" s="4" t="s">
        <v>276</v>
      </c>
      <c r="C12" s="4" t="s">
        <v>299</v>
      </c>
    </row>
    <row r="13" spans="1:3">
      <c r="A13" s="4" t="s">
        <v>275</v>
      </c>
    </row>
    <row r="14" spans="1:3">
      <c r="A14" s="3" t="s">
        <v>240</v>
      </c>
    </row>
    <row r="15" spans="1:3">
      <c r="A15" s="4" t="s">
        <v>295</v>
      </c>
      <c r="B15" s="7" t="n">
        <v>71</v>
      </c>
      <c r="C15" s="7" t="n">
        <v>58</v>
      </c>
    </row>
    <row r="16" spans="1:3">
      <c r="A16" s="4" t="s">
        <v>296</v>
      </c>
      <c r="B16" s="4" t="s">
        <v>300</v>
      </c>
      <c r="C16" s="4" t="s">
        <v>300</v>
      </c>
    </row>
    <row r="17" spans="1:3">
      <c r="A17" s="4" t="s">
        <v>278</v>
      </c>
    </row>
    <row r="18" spans="1:3">
      <c r="A18" s="3" t="s">
        <v>240</v>
      </c>
    </row>
    <row r="19" spans="1:3">
      <c r="A19" s="4" t="s">
        <v>295</v>
      </c>
      <c r="B19" s="7" t="n">
        <v>1066</v>
      </c>
      <c r="C19" s="7" t="n">
        <v>510</v>
      </c>
    </row>
    <row r="20" spans="1:3">
      <c r="A20" s="4" t="s">
        <v>296</v>
      </c>
      <c r="B20" s="4" t="s">
        <v>301</v>
      </c>
      <c r="C20" s="4" t="s">
        <v>302</v>
      </c>
    </row>
    <row r="21" spans="1:3">
      <c r="A21" s="4" t="s">
        <v>280</v>
      </c>
    </row>
    <row r="22" spans="1:3">
      <c r="A22" s="3" t="s">
        <v>240</v>
      </c>
    </row>
    <row r="23" spans="1:3">
      <c r="A23" s="4" t="s">
        <v>295</v>
      </c>
      <c r="B23" s="7" t="n">
        <v>682</v>
      </c>
      <c r="C23" s="7" t="n">
        <v>776</v>
      </c>
    </row>
    <row r="24" spans="1:3">
      <c r="A24" s="4" t="s">
        <v>296</v>
      </c>
      <c r="B24" s="4" t="s">
        <v>302</v>
      </c>
      <c r="C24" s="4" t="s">
        <v>303</v>
      </c>
    </row>
    <row r="25" spans="1:3">
      <c r="A25" s="4" t="s">
        <v>283</v>
      </c>
    </row>
    <row r="26" spans="1:3">
      <c r="A26" s="3" t="s">
        <v>240</v>
      </c>
    </row>
    <row r="27" spans="1:3">
      <c r="A27" s="4" t="s">
        <v>295</v>
      </c>
      <c r="B27" s="7" t="n">
        <v>12983</v>
      </c>
      <c r="C27" s="7" t="n">
        <v>7100</v>
      </c>
    </row>
    <row r="28" spans="1:3">
      <c r="A28" s="4" t="s">
        <v>296</v>
      </c>
      <c r="B28" s="4" t="s">
        <v>304</v>
      </c>
      <c r="C28" s="4" t="s">
        <v>305</v>
      </c>
    </row>
    <row r="29" spans="1:3">
      <c r="A29" s="4" t="s">
        <v>286</v>
      </c>
    </row>
    <row r="30" spans="1:3">
      <c r="A30" s="3" t="s">
        <v>240</v>
      </c>
    </row>
    <row r="31" spans="1:3">
      <c r="A31" s="4" t="s">
        <v>295</v>
      </c>
      <c r="B31" s="7" t="n">
        <v>8254</v>
      </c>
      <c r="C31" s="7" t="n">
        <v>583</v>
      </c>
    </row>
    <row r="32" spans="1:3">
      <c r="A32" s="4" t="s">
        <v>296</v>
      </c>
      <c r="B32" s="4" t="s">
        <v>306</v>
      </c>
      <c r="C32" s="4" t="s">
        <v>291</v>
      </c>
    </row>
    <row r="33" spans="1:3">
      <c r="A33" s="4" t="s">
        <v>289</v>
      </c>
    </row>
    <row r="34" spans="1:3">
      <c r="A34" s="3" t="s">
        <v>240</v>
      </c>
    </row>
    <row r="35" spans="1:3">
      <c r="A35" s="4" t="s">
        <v>295</v>
      </c>
      <c r="B35" s="7" t="n">
        <v>181</v>
      </c>
      <c r="C35" s="7" t="n">
        <v>239</v>
      </c>
    </row>
    <row r="36" spans="1:3">
      <c r="A36" s="4" t="s">
        <v>296</v>
      </c>
      <c r="B36" s="4" t="s">
        <v>307</v>
      </c>
      <c r="C36" s="4" t="s">
        <v>308</v>
      </c>
    </row>
    <row r="37" spans="1:3">
      <c r="A37" s="4" t="s">
        <v>292</v>
      </c>
    </row>
    <row r="38" spans="1:3">
      <c r="A38" s="3" t="s">
        <v>240</v>
      </c>
    </row>
    <row r="39" spans="1:3">
      <c r="A39" s="4" t="s">
        <v>295</v>
      </c>
      <c r="B39" s="7" t="n">
        <v>22</v>
      </c>
      <c r="C39" s="7" t="n">
        <v>0</v>
      </c>
    </row>
    <row r="40" spans="1:3">
      <c r="A40" s="4" t="s">
        <v>296</v>
      </c>
      <c r="B40" s="4" t="s">
        <v>299</v>
      </c>
      <c r="C40" s="4" t="s">
        <v>299</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4"/>
  </cols>
  <sheetData>
    <row r="1" spans="1:6">
      <c r="A1" s="1" t="s">
        <v>309</v>
      </c>
      <c r="B1" s="2" t="s">
        <v>63</v>
      </c>
      <c r="D1" s="2" t="s">
        <v>1</v>
      </c>
    </row>
    <row r="2" spans="1:6">
      <c r="B2" s="2" t="s">
        <v>2</v>
      </c>
      <c r="C2" s="2" t="s">
        <v>64</v>
      </c>
      <c r="D2" s="2" t="s">
        <v>2</v>
      </c>
      <c r="E2" s="2" t="s">
        <v>64</v>
      </c>
      <c r="F2" s="2" t="s">
        <v>23</v>
      </c>
    </row>
    <row r="3" spans="1:6">
      <c r="A3" s="3" t="s">
        <v>240</v>
      </c>
    </row>
    <row r="4" spans="1:6">
      <c r="A4" s="4" t="s">
        <v>310</v>
      </c>
      <c r="D4" s="7" t="n">
        <v>4721</v>
      </c>
    </row>
    <row r="5" spans="1:6">
      <c r="A5" s="4" t="s">
        <v>311</v>
      </c>
      <c r="D5" s="7" t="n">
        <v>1727</v>
      </c>
    </row>
    <row r="6" spans="1:6">
      <c r="A6" s="4" t="s">
        <v>312</v>
      </c>
      <c r="B6" s="4" t="s">
        <v>313</v>
      </c>
      <c r="D6" s="4" t="s">
        <v>313</v>
      </c>
      <c r="F6" s="4" t="s">
        <v>314</v>
      </c>
    </row>
    <row r="7" spans="1:6">
      <c r="A7" s="4" t="s">
        <v>315</v>
      </c>
      <c r="D7" s="4" t="s">
        <v>316</v>
      </c>
    </row>
    <row r="8" spans="1:6">
      <c r="A8" s="4" t="s">
        <v>317</v>
      </c>
      <c r="B8" s="7" t="n">
        <v>1836</v>
      </c>
      <c r="C8" s="7" t="n">
        <v>3050</v>
      </c>
      <c r="D8" s="7" t="n">
        <v>6114</v>
      </c>
      <c r="E8" s="7" t="n">
        <v>5845</v>
      </c>
    </row>
    <row r="9" spans="1:6">
      <c r="A9" s="4" t="s">
        <v>318</v>
      </c>
      <c r="D9" s="4" t="s">
        <v>276</v>
      </c>
    </row>
    <row r="10" spans="1:6">
      <c r="A10" s="4" t="s">
        <v>319</v>
      </c>
      <c r="D10" s="4" t="s">
        <v>320</v>
      </c>
    </row>
    <row r="11" spans="1:6">
      <c r="A11" s="4" t="s">
        <v>321</v>
      </c>
      <c r="B11" s="4" t="s">
        <v>322</v>
      </c>
      <c r="D11" s="4" t="s">
        <v>322</v>
      </c>
    </row>
    <row r="12" spans="1:6">
      <c r="A12" s="4" t="s">
        <v>260</v>
      </c>
      <c r="B12" s="7" t="n">
        <v>11877546</v>
      </c>
      <c r="D12" s="7" t="n">
        <v>11877546</v>
      </c>
      <c r="F12" s="7" t="n">
        <v>10950608</v>
      </c>
    </row>
    <row r="13" spans="1:6">
      <c r="A13" s="4" t="s">
        <v>323</v>
      </c>
      <c r="D13" s="4" t="s">
        <v>324</v>
      </c>
    </row>
    <row r="14" spans="1:6">
      <c r="A14" s="4" t="s">
        <v>325</v>
      </c>
    </row>
    <row r="15" spans="1:6">
      <c r="A15" s="3" t="s">
        <v>240</v>
      </c>
    </row>
    <row r="16" spans="1:6">
      <c r="A16" s="4" t="s">
        <v>260</v>
      </c>
      <c r="B16" s="7" t="n">
        <v>23094</v>
      </c>
      <c r="D16" s="7" t="n">
        <v>23094</v>
      </c>
      <c r="F16" s="7" t="n">
        <v>28974</v>
      </c>
    </row>
    <row r="17" spans="1:6">
      <c r="A17" s="4" t="s">
        <v>326</v>
      </c>
    </row>
    <row r="18" spans="1:6">
      <c r="A18" s="3" t="s">
        <v>240</v>
      </c>
    </row>
    <row r="19" spans="1:6">
      <c r="A19" s="4" t="s">
        <v>327</v>
      </c>
      <c r="D19" s="4" t="s">
        <v>328</v>
      </c>
    </row>
    <row r="20" spans="1:6">
      <c r="A20" s="4" t="s">
        <v>329</v>
      </c>
    </row>
    <row r="21" spans="1:6">
      <c r="A21" s="3" t="s">
        <v>240</v>
      </c>
    </row>
    <row r="22" spans="1:6">
      <c r="A22" s="4" t="s">
        <v>327</v>
      </c>
      <c r="D22" s="4" t="s">
        <v>330</v>
      </c>
    </row>
    <row r="23" spans="1:6">
      <c r="A23" s="4" t="s">
        <v>331</v>
      </c>
    </row>
    <row r="24" spans="1:6">
      <c r="A24" s="3" t="s">
        <v>240</v>
      </c>
    </row>
    <row r="25" spans="1:6">
      <c r="A25" s="4" t="s">
        <v>317</v>
      </c>
      <c r="D25" s="7" t="n">
        <v>223558</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v>
      </c>
      <c r="B1" s="2" t="s">
        <v>2</v>
      </c>
      <c r="C1" s="2" t="s">
        <v>23</v>
      </c>
    </row>
    <row r="2" spans="1:3">
      <c r="A2" s="3" t="s">
        <v>240</v>
      </c>
    </row>
    <row r="3" spans="1:3">
      <c r="A3" s="4" t="s">
        <v>333</v>
      </c>
      <c r="B3" s="7" t="n">
        <v>10823033</v>
      </c>
      <c r="C3" s="7" t="n">
        <v>10071124</v>
      </c>
    </row>
    <row r="4" spans="1:3">
      <c r="A4" s="4" t="s">
        <v>334</v>
      </c>
      <c r="B4" s="5" t="n">
        <v>10768633</v>
      </c>
      <c r="C4" s="5" t="n">
        <v>10002844</v>
      </c>
    </row>
    <row r="5" spans="1:3">
      <c r="A5" s="4" t="s">
        <v>335</v>
      </c>
      <c r="B5" s="7" t="n">
        <v>54401</v>
      </c>
      <c r="C5" s="7" t="n">
        <v>68280</v>
      </c>
    </row>
    <row r="6" spans="1:3">
      <c r="A6" s="4" t="s">
        <v>312</v>
      </c>
      <c r="B6" s="4" t="s">
        <v>313</v>
      </c>
      <c r="C6" s="4" t="s">
        <v>314</v>
      </c>
    </row>
    <row r="7" spans="1:3">
      <c r="A7" s="4" t="s">
        <v>336</v>
      </c>
      <c r="B7" s="4" t="s">
        <v>337</v>
      </c>
      <c r="C7" s="4" t="s">
        <v>338</v>
      </c>
    </row>
    <row r="8" spans="1:3">
      <c r="A8" s="4" t="s">
        <v>339</v>
      </c>
      <c r="B8" s="4" t="s">
        <v>313</v>
      </c>
      <c r="C8" s="4" t="s">
        <v>314</v>
      </c>
    </row>
    <row r="9" spans="1:3">
      <c r="A9" s="4" t="s">
        <v>340</v>
      </c>
    </row>
    <row r="10" spans="1:3">
      <c r="A10" s="3" t="s">
        <v>240</v>
      </c>
    </row>
    <row r="11" spans="1:3">
      <c r="A11" s="4" t="s">
        <v>335</v>
      </c>
      <c r="B11" s="7" t="n">
        <v>12481</v>
      </c>
      <c r="C11" s="7" t="n">
        <v>25007</v>
      </c>
    </row>
    <row r="12" spans="1:3">
      <c r="A12" s="4" t="s">
        <v>339</v>
      </c>
      <c r="B12" s="4" t="s">
        <v>341</v>
      </c>
      <c r="C12" s="4" t="s">
        <v>342</v>
      </c>
    </row>
    <row r="13" spans="1:3">
      <c r="A13" s="4" t="s">
        <v>343</v>
      </c>
    </row>
    <row r="14" spans="1:3">
      <c r="A14" s="3" t="s">
        <v>240</v>
      </c>
    </row>
    <row r="15" spans="1:3">
      <c r="A15" s="4" t="s">
        <v>335</v>
      </c>
      <c r="B15" s="7" t="n">
        <v>11150</v>
      </c>
      <c r="C15" s="7" t="n">
        <v>7014</v>
      </c>
    </row>
    <row r="16" spans="1:3">
      <c r="A16" s="4" t="s">
        <v>339</v>
      </c>
      <c r="B16" s="4" t="s">
        <v>300</v>
      </c>
      <c r="C16" s="4" t="s">
        <v>344</v>
      </c>
    </row>
    <row r="17" spans="1:3">
      <c r="A17" s="4" t="s">
        <v>345</v>
      </c>
    </row>
    <row r="18" spans="1:3">
      <c r="A18" s="3" t="s">
        <v>240</v>
      </c>
    </row>
    <row r="19" spans="1:3">
      <c r="A19" s="4" t="s">
        <v>335</v>
      </c>
      <c r="B19" s="7" t="n">
        <v>30770</v>
      </c>
      <c r="C19" s="7" t="n">
        <v>36259</v>
      </c>
    </row>
    <row r="20" spans="1:3">
      <c r="A20" s="4" t="s">
        <v>339</v>
      </c>
      <c r="B20" s="4" t="s">
        <v>346</v>
      </c>
      <c r="C20" s="4" t="s">
        <v>347</v>
      </c>
    </row>
    <row r="21" spans="1:3">
      <c r="A21" s="4" t="s">
        <v>266</v>
      </c>
    </row>
    <row r="22" spans="1:3">
      <c r="A22" s="3" t="s">
        <v>240</v>
      </c>
    </row>
    <row r="23" spans="1:3">
      <c r="A23" s="4" t="s">
        <v>333</v>
      </c>
      <c r="B23" s="7" t="n">
        <v>5687169</v>
      </c>
      <c r="C23" s="7" t="n">
        <v>5658122</v>
      </c>
    </row>
    <row r="24" spans="1:3">
      <c r="A24" s="4" t="s">
        <v>334</v>
      </c>
      <c r="B24" s="5" t="n">
        <v>5642516</v>
      </c>
      <c r="C24" s="5" t="n">
        <v>5601457</v>
      </c>
    </row>
    <row r="25" spans="1:3">
      <c r="A25" s="4" t="s">
        <v>335</v>
      </c>
      <c r="B25" s="7" t="n">
        <v>44653</v>
      </c>
      <c r="C25" s="7" t="n">
        <v>56665</v>
      </c>
    </row>
    <row r="26" spans="1:3">
      <c r="A26" s="4" t="s">
        <v>312</v>
      </c>
      <c r="B26" s="4" t="s">
        <v>348</v>
      </c>
      <c r="C26" s="4" t="s">
        <v>276</v>
      </c>
    </row>
    <row r="27" spans="1:3">
      <c r="A27" s="4" t="s">
        <v>349</v>
      </c>
    </row>
    <row r="28" spans="1:3">
      <c r="A28" s="3" t="s">
        <v>240</v>
      </c>
    </row>
    <row r="29" spans="1:3">
      <c r="A29" s="4" t="s">
        <v>335</v>
      </c>
      <c r="B29" s="7" t="n">
        <v>9307</v>
      </c>
      <c r="C29" s="7" t="n">
        <v>20916</v>
      </c>
    </row>
    <row r="30" spans="1:3">
      <c r="A30" s="4" t="s">
        <v>350</v>
      </c>
    </row>
    <row r="31" spans="1:3">
      <c r="A31" s="3" t="s">
        <v>240</v>
      </c>
    </row>
    <row r="32" spans="1:3">
      <c r="A32" s="4" t="s">
        <v>335</v>
      </c>
      <c r="B32" s="5" t="n">
        <v>7004</v>
      </c>
      <c r="C32" s="5" t="n">
        <v>5271</v>
      </c>
    </row>
    <row r="33" spans="1:3">
      <c r="A33" s="4" t="s">
        <v>351</v>
      </c>
    </row>
    <row r="34" spans="1:3">
      <c r="A34" s="3" t="s">
        <v>240</v>
      </c>
    </row>
    <row r="35" spans="1:3">
      <c r="A35" s="4" t="s">
        <v>335</v>
      </c>
      <c r="B35" s="5" t="n">
        <v>28342</v>
      </c>
      <c r="C35" s="5" t="n">
        <v>30478</v>
      </c>
    </row>
    <row r="36" spans="1:3">
      <c r="A36" s="4" t="s">
        <v>269</v>
      </c>
    </row>
    <row r="37" spans="1:3">
      <c r="A37" s="3" t="s">
        <v>240</v>
      </c>
    </row>
    <row r="38" spans="1:3">
      <c r="A38" s="4" t="s">
        <v>333</v>
      </c>
      <c r="B38" s="5" t="n">
        <v>683273</v>
      </c>
      <c r="C38" s="5" t="n">
        <v>498450</v>
      </c>
    </row>
    <row r="39" spans="1:3">
      <c r="A39" s="4" t="s">
        <v>334</v>
      </c>
      <c r="B39" s="5" t="n">
        <v>682587</v>
      </c>
      <c r="C39" s="5" t="n">
        <v>498450</v>
      </c>
    </row>
    <row r="40" spans="1:3">
      <c r="A40" s="4" t="s">
        <v>335</v>
      </c>
      <c r="B40" s="7" t="n">
        <v>686</v>
      </c>
      <c r="C40" s="7" t="n">
        <v>0</v>
      </c>
    </row>
    <row r="41" spans="1:3">
      <c r="A41" s="4" t="s">
        <v>312</v>
      </c>
      <c r="B41" s="4" t="s">
        <v>300</v>
      </c>
      <c r="C41" s="4" t="s">
        <v>299</v>
      </c>
    </row>
    <row r="42" spans="1:3">
      <c r="A42" s="4" t="s">
        <v>352</v>
      </c>
    </row>
    <row r="43" spans="1:3">
      <c r="A43" s="3" t="s">
        <v>240</v>
      </c>
    </row>
    <row r="44" spans="1:3">
      <c r="A44" s="4" t="s">
        <v>335</v>
      </c>
      <c r="B44" s="7" t="n">
        <v>0</v>
      </c>
      <c r="C44" s="7" t="n">
        <v>0</v>
      </c>
    </row>
    <row r="45" spans="1:3">
      <c r="A45" s="4" t="s">
        <v>353</v>
      </c>
    </row>
    <row r="46" spans="1:3">
      <c r="A46" s="3" t="s">
        <v>240</v>
      </c>
    </row>
    <row r="47" spans="1:3">
      <c r="A47" s="4" t="s">
        <v>335</v>
      </c>
      <c r="B47" s="5" t="n">
        <v>686</v>
      </c>
      <c r="C47" s="5" t="n">
        <v>0</v>
      </c>
    </row>
    <row r="48" spans="1:3">
      <c r="A48" s="4" t="s">
        <v>354</v>
      </c>
    </row>
    <row r="49" spans="1:3">
      <c r="A49" s="3" t="s">
        <v>240</v>
      </c>
    </row>
    <row r="50" spans="1:3">
      <c r="A50" s="4" t="s">
        <v>335</v>
      </c>
      <c r="B50" s="5" t="n">
        <v>0</v>
      </c>
      <c r="C50" s="5" t="n">
        <v>0</v>
      </c>
    </row>
    <row r="51" spans="1:3">
      <c r="A51" s="4" t="s">
        <v>272</v>
      </c>
    </row>
    <row r="52" spans="1:3">
      <c r="A52" s="3" t="s">
        <v>240</v>
      </c>
    </row>
    <row r="53" spans="1:3">
      <c r="A53" s="4" t="s">
        <v>333</v>
      </c>
      <c r="B53" s="5" t="n">
        <v>269612</v>
      </c>
      <c r="C53" s="5" t="n">
        <v>229957</v>
      </c>
    </row>
    <row r="54" spans="1:3">
      <c r="A54" s="4" t="s">
        <v>334</v>
      </c>
      <c r="B54" s="5" t="n">
        <v>269076</v>
      </c>
      <c r="C54" s="5" t="n">
        <v>229419</v>
      </c>
    </row>
    <row r="55" spans="1:3">
      <c r="A55" s="4" t="s">
        <v>335</v>
      </c>
      <c r="B55" s="7" t="n">
        <v>536</v>
      </c>
      <c r="C55" s="7" t="n">
        <v>538</v>
      </c>
    </row>
    <row r="56" spans="1:3">
      <c r="A56" s="4" t="s">
        <v>312</v>
      </c>
      <c r="B56" s="4" t="s">
        <v>355</v>
      </c>
      <c r="C56" s="4" t="s">
        <v>356</v>
      </c>
    </row>
    <row r="57" spans="1:3">
      <c r="A57" s="4" t="s">
        <v>357</v>
      </c>
    </row>
    <row r="58" spans="1:3">
      <c r="A58" s="3" t="s">
        <v>240</v>
      </c>
    </row>
    <row r="59" spans="1:3">
      <c r="A59" s="4" t="s">
        <v>335</v>
      </c>
      <c r="B59" s="7" t="n">
        <v>0</v>
      </c>
      <c r="C59" s="7" t="n">
        <v>538</v>
      </c>
    </row>
    <row r="60" spans="1:3">
      <c r="A60" s="4" t="s">
        <v>358</v>
      </c>
    </row>
    <row r="61" spans="1:3">
      <c r="A61" s="3" t="s">
        <v>240</v>
      </c>
    </row>
    <row r="62" spans="1:3">
      <c r="A62" s="4" t="s">
        <v>335</v>
      </c>
      <c r="B62" s="5" t="n">
        <v>0</v>
      </c>
      <c r="C62" s="5" t="n">
        <v>0</v>
      </c>
    </row>
    <row r="63" spans="1:3">
      <c r="A63" s="4" t="s">
        <v>359</v>
      </c>
    </row>
    <row r="64" spans="1:3">
      <c r="A64" s="3" t="s">
        <v>240</v>
      </c>
    </row>
    <row r="65" spans="1:3">
      <c r="A65" s="4" t="s">
        <v>335</v>
      </c>
      <c r="B65" s="5" t="n">
        <v>536</v>
      </c>
      <c r="C65" s="5" t="n">
        <v>0</v>
      </c>
    </row>
    <row r="66" spans="1:3">
      <c r="A66" s="4" t="s">
        <v>275</v>
      </c>
    </row>
    <row r="67" spans="1:3">
      <c r="A67" s="3" t="s">
        <v>240</v>
      </c>
    </row>
    <row r="68" spans="1:3">
      <c r="A68" s="4" t="s">
        <v>333</v>
      </c>
      <c r="B68" s="5" t="n">
        <v>111057</v>
      </c>
      <c r="C68" s="5" t="n">
        <v>94928</v>
      </c>
    </row>
    <row r="69" spans="1:3">
      <c r="A69" s="4" t="s">
        <v>334</v>
      </c>
      <c r="B69" s="5" t="n">
        <v>110934</v>
      </c>
      <c r="C69" s="5" t="n">
        <v>94928</v>
      </c>
    </row>
    <row r="70" spans="1:3">
      <c r="A70" s="4" t="s">
        <v>335</v>
      </c>
      <c r="B70" s="7" t="n">
        <v>123</v>
      </c>
      <c r="C70" s="7" t="n">
        <v>0</v>
      </c>
    </row>
    <row r="71" spans="1:3">
      <c r="A71" s="4" t="s">
        <v>312</v>
      </c>
      <c r="B71" s="4" t="s">
        <v>360</v>
      </c>
      <c r="C71" s="4" t="s">
        <v>299</v>
      </c>
    </row>
    <row r="72" spans="1:3">
      <c r="A72" s="4" t="s">
        <v>361</v>
      </c>
    </row>
    <row r="73" spans="1:3">
      <c r="A73" s="3" t="s">
        <v>240</v>
      </c>
    </row>
    <row r="74" spans="1:3">
      <c r="A74" s="4" t="s">
        <v>335</v>
      </c>
      <c r="B74" s="7" t="n">
        <v>0</v>
      </c>
      <c r="C74" s="7" t="n">
        <v>0</v>
      </c>
    </row>
    <row r="75" spans="1:3">
      <c r="A75" s="4" t="s">
        <v>362</v>
      </c>
    </row>
    <row r="76" spans="1:3">
      <c r="A76" s="3" t="s">
        <v>240</v>
      </c>
    </row>
    <row r="77" spans="1:3">
      <c r="A77" s="4" t="s">
        <v>335</v>
      </c>
      <c r="B77" s="5" t="n">
        <v>0</v>
      </c>
      <c r="C77" s="5" t="n">
        <v>0</v>
      </c>
    </row>
    <row r="78" spans="1:3">
      <c r="A78" s="4" t="s">
        <v>363</v>
      </c>
    </row>
    <row r="79" spans="1:3">
      <c r="A79" s="3" t="s">
        <v>240</v>
      </c>
    </row>
    <row r="80" spans="1:3">
      <c r="A80" s="4" t="s">
        <v>335</v>
      </c>
      <c r="B80" s="5" t="n">
        <v>123</v>
      </c>
      <c r="C80" s="5" t="n">
        <v>0</v>
      </c>
    </row>
    <row r="81" spans="1:3">
      <c r="A81" s="4" t="s">
        <v>278</v>
      </c>
    </row>
    <row r="82" spans="1:3">
      <c r="A82" s="3" t="s">
        <v>240</v>
      </c>
    </row>
    <row r="83" spans="1:3">
      <c r="A83" s="4" t="s">
        <v>333</v>
      </c>
      <c r="B83" s="5" t="n">
        <v>101584</v>
      </c>
      <c r="C83" s="5" t="n">
        <v>104534</v>
      </c>
    </row>
    <row r="84" spans="1:3">
      <c r="A84" s="4" t="s">
        <v>334</v>
      </c>
      <c r="B84" s="5" t="n">
        <v>100969</v>
      </c>
      <c r="C84" s="5" t="n">
        <v>102472</v>
      </c>
    </row>
    <row r="85" spans="1:3">
      <c r="A85" s="4" t="s">
        <v>335</v>
      </c>
      <c r="B85" s="7" t="n">
        <v>615</v>
      </c>
      <c r="C85" s="7" t="n">
        <v>2062</v>
      </c>
    </row>
    <row r="86" spans="1:3">
      <c r="A86" s="4" t="s">
        <v>312</v>
      </c>
      <c r="B86" s="4" t="s">
        <v>364</v>
      </c>
      <c r="C86" s="4" t="s">
        <v>365</v>
      </c>
    </row>
    <row r="87" spans="1:3">
      <c r="A87" s="4" t="s">
        <v>366</v>
      </c>
    </row>
    <row r="88" spans="1:3">
      <c r="A88" s="3" t="s">
        <v>240</v>
      </c>
    </row>
    <row r="89" spans="1:3">
      <c r="A89" s="4" t="s">
        <v>335</v>
      </c>
      <c r="B89" s="7" t="n">
        <v>36</v>
      </c>
      <c r="C89" s="7" t="n">
        <v>816</v>
      </c>
    </row>
    <row r="90" spans="1:3">
      <c r="A90" s="4" t="s">
        <v>367</v>
      </c>
    </row>
    <row r="91" spans="1:3">
      <c r="A91" s="3" t="s">
        <v>240</v>
      </c>
    </row>
    <row r="92" spans="1:3">
      <c r="A92" s="4" t="s">
        <v>335</v>
      </c>
      <c r="B92" s="5" t="n">
        <v>300</v>
      </c>
      <c r="C92" s="5" t="n">
        <v>687</v>
      </c>
    </row>
    <row r="93" spans="1:3">
      <c r="A93" s="4" t="s">
        <v>368</v>
      </c>
    </row>
    <row r="94" spans="1:3">
      <c r="A94" s="3" t="s">
        <v>240</v>
      </c>
    </row>
    <row r="95" spans="1:3">
      <c r="A95" s="4" t="s">
        <v>335</v>
      </c>
      <c r="B95" s="5" t="n">
        <v>279</v>
      </c>
      <c r="C95" s="5" t="n">
        <v>559</v>
      </c>
    </row>
    <row r="96" spans="1:3">
      <c r="A96" s="4" t="s">
        <v>280</v>
      </c>
    </row>
    <row r="97" spans="1:3">
      <c r="A97" s="3" t="s">
        <v>240</v>
      </c>
    </row>
    <row r="98" spans="1:3">
      <c r="A98" s="4" t="s">
        <v>333</v>
      </c>
      <c r="B98" s="5" t="n">
        <v>1263143</v>
      </c>
      <c r="C98" s="5" t="n">
        <v>1124290</v>
      </c>
    </row>
    <row r="99" spans="1:3">
      <c r="A99" s="4" t="s">
        <v>334</v>
      </c>
      <c r="B99" s="5" t="n">
        <v>1262814</v>
      </c>
      <c r="C99" s="5" t="n">
        <v>1122307</v>
      </c>
    </row>
    <row r="100" spans="1:3">
      <c r="A100" s="4" t="s">
        <v>335</v>
      </c>
      <c r="B100" s="7" t="n">
        <v>329</v>
      </c>
      <c r="C100" s="7" t="n">
        <v>1983</v>
      </c>
    </row>
    <row r="101" spans="1:3">
      <c r="A101" s="4" t="s">
        <v>312</v>
      </c>
      <c r="B101" s="4" t="s">
        <v>369</v>
      </c>
      <c r="C101" s="4" t="s">
        <v>370</v>
      </c>
    </row>
    <row r="102" spans="1:3">
      <c r="A102" s="4" t="s">
        <v>371</v>
      </c>
    </row>
    <row r="103" spans="1:3">
      <c r="A103" s="3" t="s">
        <v>240</v>
      </c>
    </row>
    <row r="104" spans="1:3">
      <c r="A104" s="4" t="s">
        <v>335</v>
      </c>
      <c r="B104" s="7" t="n">
        <v>139</v>
      </c>
      <c r="C104" s="7" t="n">
        <v>1190</v>
      </c>
    </row>
    <row r="105" spans="1:3">
      <c r="A105" s="4" t="s">
        <v>372</v>
      </c>
    </row>
    <row r="106" spans="1:3">
      <c r="A106" s="3" t="s">
        <v>240</v>
      </c>
    </row>
    <row r="107" spans="1:3">
      <c r="A107" s="4" t="s">
        <v>335</v>
      </c>
      <c r="B107" s="5" t="n">
        <v>190</v>
      </c>
      <c r="C107" s="5" t="n">
        <v>399</v>
      </c>
    </row>
    <row r="108" spans="1:3">
      <c r="A108" s="4" t="s">
        <v>373</v>
      </c>
    </row>
    <row r="109" spans="1:3">
      <c r="A109" s="3" t="s">
        <v>240</v>
      </c>
    </row>
    <row r="110" spans="1:3">
      <c r="A110" s="4" t="s">
        <v>335</v>
      </c>
      <c r="B110" s="5" t="n">
        <v>0</v>
      </c>
      <c r="C110" s="5" t="n">
        <v>394</v>
      </c>
    </row>
    <row r="111" spans="1:3">
      <c r="A111" s="4" t="s">
        <v>283</v>
      </c>
    </row>
    <row r="112" spans="1:3">
      <c r="A112" s="3" t="s">
        <v>240</v>
      </c>
    </row>
    <row r="113" spans="1:3">
      <c r="A113" s="4" t="s">
        <v>333</v>
      </c>
      <c r="B113" s="5" t="n">
        <v>1345986</v>
      </c>
      <c r="C113" s="5" t="n">
        <v>1093549</v>
      </c>
    </row>
    <row r="114" spans="1:3">
      <c r="A114" s="4" t="s">
        <v>334</v>
      </c>
      <c r="B114" s="5" t="n">
        <v>1343075</v>
      </c>
      <c r="C114" s="5" t="n">
        <v>1088680</v>
      </c>
    </row>
    <row r="115" spans="1:3">
      <c r="A115" s="4" t="s">
        <v>335</v>
      </c>
      <c r="B115" s="7" t="n">
        <v>2911</v>
      </c>
      <c r="C115" s="7" t="n">
        <v>4869</v>
      </c>
    </row>
    <row r="116" spans="1:3">
      <c r="A116" s="4" t="s">
        <v>312</v>
      </c>
      <c r="B116" s="4" t="s">
        <v>374</v>
      </c>
      <c r="C116" s="4" t="s">
        <v>375</v>
      </c>
    </row>
    <row r="117" spans="1:3">
      <c r="A117" s="4" t="s">
        <v>376</v>
      </c>
    </row>
    <row r="118" spans="1:3">
      <c r="A118" s="3" t="s">
        <v>240</v>
      </c>
    </row>
    <row r="119" spans="1:3">
      <c r="A119" s="4" t="s">
        <v>335</v>
      </c>
      <c r="B119" s="7" t="n">
        <v>325</v>
      </c>
      <c r="C119" s="7" t="n">
        <v>69</v>
      </c>
    </row>
    <row r="120" spans="1:3">
      <c r="A120" s="4" t="s">
        <v>377</v>
      </c>
    </row>
    <row r="121" spans="1:3">
      <c r="A121" s="3" t="s">
        <v>240</v>
      </c>
    </row>
    <row r="122" spans="1:3">
      <c r="A122" s="4" t="s">
        <v>335</v>
      </c>
      <c r="B122" s="5" t="n">
        <v>1728</v>
      </c>
      <c r="C122" s="5" t="n">
        <v>325</v>
      </c>
    </row>
    <row r="123" spans="1:3">
      <c r="A123" s="4" t="s">
        <v>378</v>
      </c>
    </row>
    <row r="124" spans="1:3">
      <c r="A124" s="3" t="s">
        <v>240</v>
      </c>
    </row>
    <row r="125" spans="1:3">
      <c r="A125" s="4" t="s">
        <v>335</v>
      </c>
      <c r="B125" s="5" t="n">
        <v>858</v>
      </c>
      <c r="C125" s="5" t="n">
        <v>4475</v>
      </c>
    </row>
    <row r="126" spans="1:3">
      <c r="A126" s="4" t="s">
        <v>286</v>
      </c>
    </row>
    <row r="127" spans="1:3">
      <c r="A127" s="3" t="s">
        <v>240</v>
      </c>
    </row>
    <row r="128" spans="1:3">
      <c r="A128" s="4" t="s">
        <v>333</v>
      </c>
      <c r="B128" s="5" t="n">
        <v>1116854</v>
      </c>
      <c r="C128" s="5" t="n">
        <v>978582</v>
      </c>
    </row>
    <row r="129" spans="1:3">
      <c r="A129" s="4" t="s">
        <v>334</v>
      </c>
      <c r="B129" s="5" t="n">
        <v>1114182</v>
      </c>
      <c r="C129" s="5" t="n">
        <v>978540</v>
      </c>
    </row>
    <row r="130" spans="1:3">
      <c r="A130" s="4" t="s">
        <v>335</v>
      </c>
      <c r="B130" s="7" t="n">
        <v>2673</v>
      </c>
      <c r="C130" s="7" t="n">
        <v>42</v>
      </c>
    </row>
    <row r="131" spans="1:3">
      <c r="A131" s="4" t="s">
        <v>312</v>
      </c>
      <c r="B131" s="4" t="s">
        <v>379</v>
      </c>
      <c r="C131" s="4" t="s">
        <v>299</v>
      </c>
    </row>
    <row r="132" spans="1:3">
      <c r="A132" s="4" t="s">
        <v>380</v>
      </c>
    </row>
    <row r="133" spans="1:3">
      <c r="A133" s="3" t="s">
        <v>240</v>
      </c>
    </row>
    <row r="134" spans="1:3">
      <c r="A134" s="4" t="s">
        <v>335</v>
      </c>
      <c r="B134" s="7" t="n">
        <v>1599</v>
      </c>
      <c r="C134" s="7" t="n">
        <v>0</v>
      </c>
    </row>
    <row r="135" spans="1:3">
      <c r="A135" s="4" t="s">
        <v>381</v>
      </c>
    </row>
    <row r="136" spans="1:3">
      <c r="A136" s="3" t="s">
        <v>240</v>
      </c>
    </row>
    <row r="137" spans="1:3">
      <c r="A137" s="4" t="s">
        <v>335</v>
      </c>
      <c r="B137" s="5" t="n">
        <v>500</v>
      </c>
      <c r="C137" s="5" t="n">
        <v>42</v>
      </c>
    </row>
    <row r="138" spans="1:3">
      <c r="A138" s="4" t="s">
        <v>382</v>
      </c>
    </row>
    <row r="139" spans="1:3">
      <c r="A139" s="3" t="s">
        <v>240</v>
      </c>
    </row>
    <row r="140" spans="1:3">
      <c r="A140" s="4" t="s">
        <v>335</v>
      </c>
      <c r="B140" s="5" t="n">
        <v>574</v>
      </c>
      <c r="C140" s="5" t="n">
        <v>0</v>
      </c>
    </row>
    <row r="141" spans="1:3">
      <c r="A141" s="4" t="s">
        <v>289</v>
      </c>
    </row>
    <row r="142" spans="1:3">
      <c r="A142" s="3" t="s">
        <v>240</v>
      </c>
    </row>
    <row r="143" spans="1:3">
      <c r="A143" s="4" t="s">
        <v>333</v>
      </c>
      <c r="B143" s="5" t="n">
        <v>148581</v>
      </c>
      <c r="C143" s="5" t="n">
        <v>149713</v>
      </c>
    </row>
    <row r="144" spans="1:3">
      <c r="A144" s="4" t="s">
        <v>334</v>
      </c>
      <c r="B144" s="5" t="n">
        <v>147090</v>
      </c>
      <c r="C144" s="5" t="n">
        <v>148513</v>
      </c>
    </row>
    <row r="145" spans="1:3">
      <c r="A145" s="4" t="s">
        <v>335</v>
      </c>
      <c r="B145" s="7" t="n">
        <v>1491</v>
      </c>
      <c r="C145" s="7" t="n">
        <v>1200</v>
      </c>
    </row>
    <row r="146" spans="1:3">
      <c r="A146" s="4" t="s">
        <v>312</v>
      </c>
      <c r="B146" s="4" t="s">
        <v>276</v>
      </c>
      <c r="C146" s="4" t="s">
        <v>293</v>
      </c>
    </row>
    <row r="147" spans="1:3">
      <c r="A147" s="4" t="s">
        <v>383</v>
      </c>
    </row>
    <row r="148" spans="1:3">
      <c r="A148" s="3" t="s">
        <v>240</v>
      </c>
    </row>
    <row r="149" spans="1:3">
      <c r="A149" s="4" t="s">
        <v>335</v>
      </c>
      <c r="B149" s="7" t="n">
        <v>808</v>
      </c>
      <c r="C149" s="7" t="n">
        <v>763</v>
      </c>
    </row>
    <row r="150" spans="1:3">
      <c r="A150" s="4" t="s">
        <v>384</v>
      </c>
    </row>
    <row r="151" spans="1:3">
      <c r="A151" s="3" t="s">
        <v>240</v>
      </c>
    </row>
    <row r="152" spans="1:3">
      <c r="A152" s="4" t="s">
        <v>335</v>
      </c>
      <c r="B152" s="5" t="n">
        <v>647</v>
      </c>
      <c r="C152" s="5" t="n">
        <v>164</v>
      </c>
    </row>
    <row r="153" spans="1:3">
      <c r="A153" s="4" t="s">
        <v>385</v>
      </c>
    </row>
    <row r="154" spans="1:3">
      <c r="A154" s="3" t="s">
        <v>240</v>
      </c>
    </row>
    <row r="155" spans="1:3">
      <c r="A155" s="4" t="s">
        <v>335</v>
      </c>
      <c r="B155" s="5" t="n">
        <v>36</v>
      </c>
      <c r="C155" s="5" t="n">
        <v>273</v>
      </c>
    </row>
    <row r="156" spans="1:3">
      <c r="A156" s="4" t="s">
        <v>292</v>
      </c>
    </row>
    <row r="157" spans="1:3">
      <c r="A157" s="3" t="s">
        <v>240</v>
      </c>
    </row>
    <row r="158" spans="1:3">
      <c r="A158" s="4" t="s">
        <v>333</v>
      </c>
      <c r="B158" s="5" t="n">
        <v>95774</v>
      </c>
      <c r="C158" s="5" t="n">
        <v>138999</v>
      </c>
    </row>
    <row r="159" spans="1:3">
      <c r="A159" s="4" t="s">
        <v>334</v>
      </c>
      <c r="B159" s="5" t="n">
        <v>95390</v>
      </c>
      <c r="C159" s="5" t="n">
        <v>138078</v>
      </c>
    </row>
    <row r="160" spans="1:3">
      <c r="A160" s="4" t="s">
        <v>335</v>
      </c>
      <c r="B160" s="7" t="n">
        <v>384</v>
      </c>
      <c r="C160" s="7" t="n">
        <v>921</v>
      </c>
    </row>
    <row r="161" spans="1:3">
      <c r="A161" s="4" t="s">
        <v>312</v>
      </c>
      <c r="B161" s="4" t="s">
        <v>386</v>
      </c>
      <c r="C161" s="4" t="s">
        <v>387</v>
      </c>
    </row>
    <row r="162" spans="1:3">
      <c r="A162" s="4" t="s">
        <v>388</v>
      </c>
    </row>
    <row r="163" spans="1:3">
      <c r="A163" s="3" t="s">
        <v>240</v>
      </c>
    </row>
    <row r="164" spans="1:3">
      <c r="A164" s="4" t="s">
        <v>335</v>
      </c>
      <c r="B164" s="7" t="n">
        <v>267</v>
      </c>
      <c r="C164" s="7" t="n">
        <v>715</v>
      </c>
    </row>
    <row r="165" spans="1:3">
      <c r="A165" s="4" t="s">
        <v>389</v>
      </c>
    </row>
    <row r="166" spans="1:3">
      <c r="A166" s="3" t="s">
        <v>240</v>
      </c>
    </row>
    <row r="167" spans="1:3">
      <c r="A167" s="4" t="s">
        <v>335</v>
      </c>
      <c r="B167" s="5" t="n">
        <v>95</v>
      </c>
      <c r="C167" s="5" t="n">
        <v>126</v>
      </c>
    </row>
    <row r="168" spans="1:3">
      <c r="A168" s="4" t="s">
        <v>390</v>
      </c>
    </row>
    <row r="169" spans="1:3">
      <c r="A169" s="3" t="s">
        <v>240</v>
      </c>
    </row>
    <row r="170" spans="1:3">
      <c r="A170" s="4" t="s">
        <v>335</v>
      </c>
      <c r="B170" s="7" t="n">
        <v>22</v>
      </c>
      <c r="C170" s="7" t="n">
        <v>8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4"/>
    <col customWidth="1" max="2" min="2" width="29"/>
    <col customWidth="1" max="3" min="3" width="29"/>
    <col customWidth="1" max="4" min="4" width="29"/>
    <col customWidth="1" max="5" min="5" width="29"/>
  </cols>
  <sheetData>
    <row r="1" spans="1:5">
      <c r="A1" s="1" t="s">
        <v>391</v>
      </c>
      <c r="B1" s="2" t="s">
        <v>63</v>
      </c>
      <c r="D1" s="2" t="s">
        <v>1</v>
      </c>
    </row>
    <row r="2" spans="1:5">
      <c r="B2" s="2" t="s">
        <v>392</v>
      </c>
      <c r="C2" s="2" t="s">
        <v>393</v>
      </c>
      <c r="D2" s="2" t="s">
        <v>392</v>
      </c>
      <c r="E2" s="2" t="s">
        <v>393</v>
      </c>
    </row>
    <row r="3" spans="1:5">
      <c r="A3" s="3" t="s">
        <v>240</v>
      </c>
    </row>
    <row r="4" spans="1:5">
      <c r="A4" s="4" t="s">
        <v>394</v>
      </c>
      <c r="B4" s="5" t="n">
        <v>11</v>
      </c>
      <c r="C4" s="5" t="n">
        <v>9</v>
      </c>
      <c r="D4" s="5" t="n">
        <v>33</v>
      </c>
      <c r="E4" s="5" t="n">
        <v>24</v>
      </c>
    </row>
    <row r="5" spans="1:5">
      <c r="A5" s="4" t="s">
        <v>395</v>
      </c>
      <c r="B5" s="7" t="n">
        <v>1836</v>
      </c>
      <c r="C5" s="7" t="n">
        <v>3050</v>
      </c>
      <c r="D5" s="7" t="n">
        <v>6114</v>
      </c>
      <c r="E5" s="7" t="n">
        <v>5845</v>
      </c>
    </row>
    <row r="6" spans="1:5">
      <c r="A6" s="4" t="s">
        <v>396</v>
      </c>
      <c r="B6" s="7" t="n">
        <v>1836</v>
      </c>
      <c r="C6" s="7" t="n">
        <v>3050</v>
      </c>
      <c r="D6" s="7" t="n">
        <v>6114</v>
      </c>
      <c r="E6" s="7" t="n">
        <v>5845</v>
      </c>
    </row>
    <row r="7" spans="1:5">
      <c r="A7" s="4" t="s">
        <v>266</v>
      </c>
    </row>
    <row r="8" spans="1:5">
      <c r="A8" s="3" t="s">
        <v>240</v>
      </c>
    </row>
    <row r="9" spans="1:5">
      <c r="A9" s="4" t="s">
        <v>394</v>
      </c>
      <c r="B9" s="5" t="n">
        <v>11</v>
      </c>
      <c r="C9" s="5" t="n">
        <v>7</v>
      </c>
      <c r="D9" s="5" t="n">
        <v>31</v>
      </c>
      <c r="E9" s="5" t="n">
        <v>17</v>
      </c>
    </row>
    <row r="10" spans="1:5">
      <c r="A10" s="4" t="s">
        <v>395</v>
      </c>
      <c r="B10" s="7" t="n">
        <v>1836</v>
      </c>
      <c r="C10" s="7" t="n">
        <v>1492</v>
      </c>
      <c r="D10" s="7" t="n">
        <v>5682</v>
      </c>
      <c r="E10" s="7" t="n">
        <v>3322</v>
      </c>
    </row>
    <row r="11" spans="1:5">
      <c r="A11" s="4" t="s">
        <v>396</v>
      </c>
      <c r="B11" s="7" t="n">
        <v>1836</v>
      </c>
      <c r="C11" s="7" t="n">
        <v>1492</v>
      </c>
      <c r="D11" s="7" t="n">
        <v>5682</v>
      </c>
      <c r="E11" s="7" t="n">
        <v>3322</v>
      </c>
    </row>
    <row r="12" spans="1:5">
      <c r="A12" s="4" t="s">
        <v>278</v>
      </c>
    </row>
    <row r="13" spans="1:5">
      <c r="A13" s="3" t="s">
        <v>240</v>
      </c>
    </row>
    <row r="14" spans="1:5">
      <c r="A14" s="4" t="s">
        <v>394</v>
      </c>
      <c r="D14" s="5" t="n">
        <v>1</v>
      </c>
      <c r="E14" s="5" t="n">
        <v>0</v>
      </c>
    </row>
    <row r="15" spans="1:5">
      <c r="A15" s="4" t="s">
        <v>395</v>
      </c>
      <c r="D15" s="7" t="n">
        <v>204</v>
      </c>
      <c r="E15" s="7" t="n">
        <v>0</v>
      </c>
    </row>
    <row r="16" spans="1:5">
      <c r="A16" s="4" t="s">
        <v>396</v>
      </c>
      <c r="D16" s="7" t="n">
        <v>204</v>
      </c>
      <c r="E16" s="7" t="n">
        <v>0</v>
      </c>
    </row>
    <row r="17" spans="1:5">
      <c r="A17" s="4" t="s">
        <v>283</v>
      </c>
    </row>
    <row r="18" spans="1:5">
      <c r="A18" s="3" t="s">
        <v>240</v>
      </c>
    </row>
    <row r="19" spans="1:5">
      <c r="A19" s="4" t="s">
        <v>394</v>
      </c>
      <c r="B19" s="5" t="n">
        <v>0</v>
      </c>
      <c r="C19" s="5" t="n">
        <v>2</v>
      </c>
      <c r="D19" s="5" t="n">
        <v>0</v>
      </c>
      <c r="E19" s="5" t="n">
        <v>7</v>
      </c>
    </row>
    <row r="20" spans="1:5">
      <c r="A20" s="4" t="s">
        <v>395</v>
      </c>
      <c r="B20" s="7" t="n">
        <v>0</v>
      </c>
      <c r="C20" s="7" t="n">
        <v>1558</v>
      </c>
      <c r="D20" s="7" t="n">
        <v>0</v>
      </c>
      <c r="E20" s="7" t="n">
        <v>2523</v>
      </c>
    </row>
    <row r="21" spans="1:5">
      <c r="A21" s="4" t="s">
        <v>396</v>
      </c>
      <c r="B21" s="7" t="n">
        <v>0</v>
      </c>
      <c r="C21" s="7" t="n">
        <v>1558</v>
      </c>
      <c r="D21" s="7" t="n">
        <v>0</v>
      </c>
      <c r="E21" s="7" t="n">
        <v>2523</v>
      </c>
    </row>
    <row r="22" spans="1:5">
      <c r="A22" s="4" t="s">
        <v>289</v>
      </c>
    </row>
    <row r="23" spans="1:5">
      <c r="A23" s="3" t="s">
        <v>240</v>
      </c>
    </row>
    <row r="24" spans="1:5">
      <c r="A24" s="4" t="s">
        <v>394</v>
      </c>
      <c r="D24" s="5" t="n">
        <v>1</v>
      </c>
      <c r="E24" s="5" t="n">
        <v>0</v>
      </c>
    </row>
    <row r="25" spans="1:5">
      <c r="A25" s="4" t="s">
        <v>395</v>
      </c>
      <c r="D25" s="7" t="n">
        <v>228</v>
      </c>
      <c r="E25" s="7" t="n">
        <v>0</v>
      </c>
    </row>
    <row r="26" spans="1:5">
      <c r="A26" s="4" t="s">
        <v>396</v>
      </c>
      <c r="D26" s="7" t="n">
        <v>228</v>
      </c>
      <c r="E26" s="7" t="n">
        <v>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4"/>
    <col customWidth="1" max="2" min="2" width="29"/>
    <col customWidth="1" max="3" min="3" width="29"/>
    <col customWidth="1" max="4" min="4" width="29"/>
    <col customWidth="1" max="5" min="5" width="29"/>
  </cols>
  <sheetData>
    <row r="1" spans="1:5">
      <c r="A1" s="1" t="s">
        <v>397</v>
      </c>
      <c r="B1" s="2" t="s">
        <v>63</v>
      </c>
      <c r="D1" s="2" t="s">
        <v>1</v>
      </c>
    </row>
    <row r="2" spans="1:5">
      <c r="B2" s="2" t="s">
        <v>392</v>
      </c>
      <c r="C2" s="2" t="s">
        <v>393</v>
      </c>
      <c r="D2" s="2" t="s">
        <v>392</v>
      </c>
      <c r="E2" s="2" t="s">
        <v>393</v>
      </c>
    </row>
    <row r="3" spans="1:5">
      <c r="A3" s="3" t="s">
        <v>398</v>
      </c>
    </row>
    <row r="4" spans="1:5">
      <c r="A4" s="4" t="s">
        <v>399</v>
      </c>
      <c r="B4" s="5" t="n">
        <v>3</v>
      </c>
      <c r="C4" s="5" t="n">
        <v>7</v>
      </c>
      <c r="D4" s="5" t="n">
        <v>18</v>
      </c>
      <c r="E4" s="5" t="n">
        <v>21</v>
      </c>
    </row>
    <row r="5" spans="1:5">
      <c r="A5" s="4" t="s">
        <v>400</v>
      </c>
      <c r="B5" s="7" t="n">
        <v>401</v>
      </c>
      <c r="C5" s="7" t="n">
        <v>2227</v>
      </c>
      <c r="D5" s="7" t="n">
        <v>3853</v>
      </c>
      <c r="E5" s="7" t="n">
        <v>4211</v>
      </c>
    </row>
    <row r="6" spans="1:5">
      <c r="A6" s="4" t="s">
        <v>266</v>
      </c>
    </row>
    <row r="7" spans="1:5">
      <c r="A7" s="3" t="s">
        <v>398</v>
      </c>
    </row>
    <row r="8" spans="1:5">
      <c r="A8" s="4" t="s">
        <v>399</v>
      </c>
      <c r="B8" s="5" t="n">
        <v>3</v>
      </c>
      <c r="C8" s="5" t="n">
        <v>3</v>
      </c>
      <c r="D8" s="5" t="n">
        <v>16</v>
      </c>
      <c r="E8" s="5" t="n">
        <v>14</v>
      </c>
    </row>
    <row r="9" spans="1:5">
      <c r="A9" s="4" t="s">
        <v>400</v>
      </c>
      <c r="B9" s="7" t="n">
        <v>401</v>
      </c>
      <c r="C9" s="7" t="n">
        <v>1570</v>
      </c>
      <c r="D9" s="7" t="n">
        <v>3586</v>
      </c>
      <c r="E9" s="7" t="n">
        <v>3108</v>
      </c>
    </row>
    <row r="10" spans="1:5">
      <c r="A10" s="4" t="s">
        <v>269</v>
      </c>
    </row>
    <row r="11" spans="1:5">
      <c r="A11" s="3" t="s">
        <v>398</v>
      </c>
    </row>
    <row r="12" spans="1:5">
      <c r="A12" s="4" t="s">
        <v>399</v>
      </c>
      <c r="B12" s="5" t="n">
        <v>0</v>
      </c>
      <c r="C12" s="5" t="n">
        <v>1</v>
      </c>
      <c r="D12" s="5" t="n">
        <v>0</v>
      </c>
      <c r="E12" s="5" t="n">
        <v>1</v>
      </c>
    </row>
    <row r="13" spans="1:5">
      <c r="A13" s="4" t="s">
        <v>400</v>
      </c>
      <c r="B13" s="7" t="n">
        <v>0</v>
      </c>
      <c r="C13" s="7" t="n">
        <v>279</v>
      </c>
      <c r="D13" s="7" t="n">
        <v>0</v>
      </c>
      <c r="E13" s="7" t="n">
        <v>279</v>
      </c>
    </row>
    <row r="14" spans="1:5">
      <c r="A14" s="4" t="s">
        <v>278</v>
      </c>
    </row>
    <row r="15" spans="1:5">
      <c r="A15" s="3" t="s">
        <v>398</v>
      </c>
    </row>
    <row r="16" spans="1:5">
      <c r="A16" s="4" t="s">
        <v>399</v>
      </c>
      <c r="B16" s="5" t="n">
        <v>0</v>
      </c>
      <c r="C16" s="5" t="n">
        <v>2</v>
      </c>
      <c r="D16" s="5" t="n">
        <v>0</v>
      </c>
      <c r="E16" s="5" t="n">
        <v>4</v>
      </c>
    </row>
    <row r="17" spans="1:5">
      <c r="A17" s="4" t="s">
        <v>400</v>
      </c>
      <c r="B17" s="7" t="n">
        <v>0</v>
      </c>
      <c r="C17" s="7" t="n">
        <v>204</v>
      </c>
      <c r="D17" s="7" t="n">
        <v>0</v>
      </c>
      <c r="E17" s="7" t="n">
        <v>498</v>
      </c>
    </row>
    <row r="18" spans="1:5">
      <c r="A18" s="4" t="s">
        <v>283</v>
      </c>
    </row>
    <row r="19" spans="1:5">
      <c r="A19" s="3" t="s">
        <v>398</v>
      </c>
    </row>
    <row r="20" spans="1:5">
      <c r="A20" s="4" t="s">
        <v>399</v>
      </c>
      <c r="B20" s="5" t="n">
        <v>0</v>
      </c>
      <c r="C20" s="5" t="n">
        <v>1</v>
      </c>
      <c r="D20" s="5" t="n">
        <v>2</v>
      </c>
      <c r="E20" s="5" t="n">
        <v>2</v>
      </c>
    </row>
    <row r="21" spans="1:5">
      <c r="A21" s="4" t="s">
        <v>400</v>
      </c>
      <c r="B21" s="7" t="n">
        <v>0</v>
      </c>
      <c r="C21" s="7" t="n">
        <v>174</v>
      </c>
      <c r="D21" s="7" t="n">
        <v>267</v>
      </c>
      <c r="E21" s="7" t="n">
        <v>326</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01</v>
      </c>
      <c r="B1" s="2" t="s">
        <v>1</v>
      </c>
      <c r="C1" s="2" t="s">
        <v>402</v>
      </c>
    </row>
    <row r="2" spans="1:3">
      <c r="B2" s="2" t="s">
        <v>2</v>
      </c>
      <c r="C2" s="2" t="s">
        <v>23</v>
      </c>
    </row>
    <row r="3" spans="1:3">
      <c r="A3" s="3" t="s">
        <v>403</v>
      </c>
    </row>
    <row r="4" spans="1:3">
      <c r="A4" s="4" t="s">
        <v>404</v>
      </c>
      <c r="B4" s="7" t="n">
        <v>12769</v>
      </c>
      <c r="C4" s="7" t="n">
        <v>16275</v>
      </c>
    </row>
    <row r="5" spans="1:3">
      <c r="A5" s="4" t="s">
        <v>405</v>
      </c>
      <c r="B5" s="5" t="n">
        <v>-813</v>
      </c>
      <c r="C5" s="5" t="n">
        <v>-1730</v>
      </c>
    </row>
    <row r="6" spans="1:3">
      <c r="A6" s="4" t="s">
        <v>406</v>
      </c>
      <c r="B6" s="5" t="n">
        <v>-2979</v>
      </c>
      <c r="C6" s="5" t="n">
        <v>-2012</v>
      </c>
    </row>
    <row r="7" spans="1:3">
      <c r="A7" s="4" t="s">
        <v>407</v>
      </c>
      <c r="B7" s="5" t="n">
        <v>183</v>
      </c>
      <c r="C7" s="5" t="n">
        <v>236</v>
      </c>
    </row>
    <row r="8" spans="1:3">
      <c r="A8" s="4" t="s">
        <v>408</v>
      </c>
      <c r="B8" s="7" t="n">
        <v>9160</v>
      </c>
      <c r="C8" s="7" t="n">
        <v>127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9</v>
      </c>
      <c r="B1" s="2" t="s">
        <v>63</v>
      </c>
      <c r="D1" s="2" t="s">
        <v>1</v>
      </c>
    </row>
    <row r="2" spans="1:5">
      <c r="B2" s="2" t="s">
        <v>2</v>
      </c>
      <c r="C2" s="2" t="s">
        <v>64</v>
      </c>
      <c r="D2" s="2" t="s">
        <v>2</v>
      </c>
      <c r="E2" s="2" t="s">
        <v>64</v>
      </c>
    </row>
    <row r="3" spans="1:5">
      <c r="A3" s="3" t="s">
        <v>410</v>
      </c>
    </row>
    <row r="4" spans="1:5">
      <c r="A4" s="4" t="s">
        <v>411</v>
      </c>
      <c r="B4" s="7" t="n">
        <v>121922</v>
      </c>
      <c r="C4" s="7" t="n">
        <v>109919</v>
      </c>
      <c r="D4" s="7" t="n">
        <v>113494</v>
      </c>
      <c r="E4" s="7" t="n">
        <v>106829</v>
      </c>
    </row>
    <row r="5" spans="1:5">
      <c r="A5" s="4" t="s">
        <v>412</v>
      </c>
      <c r="B5" s="5" t="n">
        <v>-411</v>
      </c>
      <c r="C5" s="5" t="n">
        <v>-1175</v>
      </c>
      <c r="D5" s="5" t="n">
        <v>-1908</v>
      </c>
      <c r="E5" s="5" t="n">
        <v>-5234</v>
      </c>
    </row>
    <row r="6" spans="1:5">
      <c r="A6" s="4" t="s">
        <v>413</v>
      </c>
      <c r="B6" s="5" t="n">
        <v>1663</v>
      </c>
      <c r="C6" s="5" t="n">
        <v>4072</v>
      </c>
      <c r="D6" s="5" t="n">
        <v>13672</v>
      </c>
      <c r="E6" s="5" t="n">
        <v>12722</v>
      </c>
    </row>
    <row r="7" spans="1:5">
      <c r="A7" s="4" t="s">
        <v>414</v>
      </c>
      <c r="B7" s="5" t="n">
        <v>-945</v>
      </c>
      <c r="C7" s="5" t="n">
        <v>-1800</v>
      </c>
      <c r="D7" s="5" t="n">
        <v>-3029</v>
      </c>
      <c r="E7" s="5" t="n">
        <v>-3301</v>
      </c>
    </row>
    <row r="8" spans="1:5">
      <c r="A8" s="4" t="s">
        <v>415</v>
      </c>
      <c r="B8" s="5" t="n">
        <v>122229</v>
      </c>
      <c r="C8" s="5" t="n">
        <v>111016</v>
      </c>
      <c r="D8" s="5" t="n">
        <v>122229</v>
      </c>
      <c r="E8" s="5" t="n">
        <v>111016</v>
      </c>
    </row>
    <row r="9" spans="1:5">
      <c r="A9" s="4" t="s">
        <v>266</v>
      </c>
    </row>
    <row r="10" spans="1:5">
      <c r="A10" s="3" t="s">
        <v>410</v>
      </c>
    </row>
    <row r="11" spans="1:5">
      <c r="A11" s="4" t="s">
        <v>411</v>
      </c>
      <c r="B11" s="5" t="n">
        <v>37164</v>
      </c>
      <c r="C11" s="5" t="n">
        <v>41828</v>
      </c>
      <c r="D11" s="5" t="n">
        <v>37796</v>
      </c>
      <c r="E11" s="5" t="n">
        <v>47347</v>
      </c>
    </row>
    <row r="12" spans="1:5">
      <c r="A12" s="4" t="s">
        <v>412</v>
      </c>
      <c r="B12" s="5" t="n">
        <v>-267</v>
      </c>
      <c r="C12" s="5" t="n">
        <v>-634</v>
      </c>
      <c r="D12" s="5" t="n">
        <v>-763</v>
      </c>
      <c r="E12" s="5" t="n">
        <v>-2800</v>
      </c>
    </row>
    <row r="13" spans="1:5">
      <c r="A13" s="4" t="s">
        <v>413</v>
      </c>
      <c r="B13" s="5" t="n">
        <v>81</v>
      </c>
      <c r="C13" s="5" t="n">
        <v>162</v>
      </c>
      <c r="D13" s="5" t="n">
        <v>455</v>
      </c>
      <c r="E13" s="5" t="n">
        <v>2739</v>
      </c>
    </row>
    <row r="14" spans="1:5">
      <c r="A14" s="4" t="s">
        <v>414</v>
      </c>
      <c r="B14" s="5" t="n">
        <v>1133</v>
      </c>
      <c r="C14" s="5" t="n">
        <v>-675</v>
      </c>
      <c r="D14" s="5" t="n">
        <v>623</v>
      </c>
      <c r="E14" s="5" t="n">
        <v>-6605</v>
      </c>
    </row>
    <row r="15" spans="1:5">
      <c r="A15" s="4" t="s">
        <v>415</v>
      </c>
      <c r="B15" s="5" t="n">
        <v>38111</v>
      </c>
      <c r="C15" s="5" t="n">
        <v>40681</v>
      </c>
      <c r="D15" s="5" t="n">
        <v>38111</v>
      </c>
      <c r="E15" s="5" t="n">
        <v>40681</v>
      </c>
    </row>
    <row r="16" spans="1:5">
      <c r="A16" s="4" t="s">
        <v>269</v>
      </c>
    </row>
    <row r="17" spans="1:5">
      <c r="A17" s="3" t="s">
        <v>410</v>
      </c>
    </row>
    <row r="18" spans="1:5">
      <c r="A18" s="4" t="s">
        <v>411</v>
      </c>
      <c r="B18" s="5" t="n">
        <v>25061</v>
      </c>
      <c r="C18" s="5" t="n">
        <v>15726</v>
      </c>
      <c r="D18" s="5" t="n">
        <v>19838</v>
      </c>
      <c r="E18" s="5" t="n">
        <v>6680</v>
      </c>
    </row>
    <row r="19" spans="1:5">
      <c r="A19" s="4" t="s">
        <v>412</v>
      </c>
      <c r="B19" s="5" t="n">
        <v>0</v>
      </c>
      <c r="C19" s="5" t="n">
        <v>0</v>
      </c>
      <c r="D19" s="5" t="n">
        <v>0</v>
      </c>
      <c r="E19" s="5" t="n">
        <v>0</v>
      </c>
    </row>
    <row r="20" spans="1:5">
      <c r="A20" s="4" t="s">
        <v>413</v>
      </c>
      <c r="B20" s="5" t="n">
        <v>0</v>
      </c>
      <c r="C20" s="5" t="n">
        <v>207</v>
      </c>
      <c r="D20" s="5" t="n">
        <v>0</v>
      </c>
      <c r="E20" s="5" t="n">
        <v>357</v>
      </c>
    </row>
    <row r="21" spans="1:5">
      <c r="A21" s="4" t="s">
        <v>414</v>
      </c>
      <c r="B21" s="5" t="n">
        <v>-3195</v>
      </c>
      <c r="C21" s="5" t="n">
        <v>1729</v>
      </c>
      <c r="D21" s="5" t="n">
        <v>2028</v>
      </c>
      <c r="E21" s="5" t="n">
        <v>10625</v>
      </c>
    </row>
    <row r="22" spans="1:5">
      <c r="A22" s="4" t="s">
        <v>415</v>
      </c>
      <c r="B22" s="5" t="n">
        <v>21866</v>
      </c>
      <c r="C22" s="5" t="n">
        <v>17662</v>
      </c>
      <c r="D22" s="5" t="n">
        <v>21866</v>
      </c>
      <c r="E22" s="5" t="n">
        <v>17662</v>
      </c>
    </row>
    <row r="23" spans="1:5">
      <c r="A23" s="4" t="s">
        <v>272</v>
      </c>
    </row>
    <row r="24" spans="1:5">
      <c r="A24" s="3" t="s">
        <v>410</v>
      </c>
    </row>
    <row r="25" spans="1:5">
      <c r="A25" s="4" t="s">
        <v>411</v>
      </c>
      <c r="B25" s="5" t="n">
        <v>1176</v>
      </c>
      <c r="C25" s="5" t="n">
        <v>1022</v>
      </c>
      <c r="D25" s="5" t="n">
        <v>1080</v>
      </c>
      <c r="E25" s="5" t="n">
        <v>990</v>
      </c>
    </row>
    <row r="26" spans="1:5">
      <c r="A26" s="4" t="s">
        <v>412</v>
      </c>
      <c r="B26" s="5" t="n">
        <v>0</v>
      </c>
      <c r="C26" s="5" t="n">
        <v>0</v>
      </c>
      <c r="D26" s="5" t="n">
        <v>-3</v>
      </c>
      <c r="E26" s="5" t="n">
        <v>-60</v>
      </c>
    </row>
    <row r="27" spans="1:5">
      <c r="A27" s="4" t="s">
        <v>413</v>
      </c>
      <c r="B27" s="5" t="n">
        <v>0</v>
      </c>
      <c r="C27" s="5" t="n">
        <v>60</v>
      </c>
      <c r="D27" s="5" t="n">
        <v>0</v>
      </c>
      <c r="E27" s="5" t="n">
        <v>60</v>
      </c>
    </row>
    <row r="28" spans="1:5">
      <c r="A28" s="4" t="s">
        <v>414</v>
      </c>
      <c r="B28" s="5" t="n">
        <v>714</v>
      </c>
      <c r="C28" s="5" t="n">
        <v>-54</v>
      </c>
      <c r="D28" s="5" t="n">
        <v>813</v>
      </c>
      <c r="E28" s="5" t="n">
        <v>38</v>
      </c>
    </row>
    <row r="29" spans="1:5">
      <c r="A29" s="4" t="s">
        <v>415</v>
      </c>
      <c r="B29" s="5" t="n">
        <v>1890</v>
      </c>
      <c r="C29" s="5" t="n">
        <v>1028</v>
      </c>
      <c r="D29" s="5" t="n">
        <v>1890</v>
      </c>
      <c r="E29" s="5" t="n">
        <v>1028</v>
      </c>
    </row>
    <row r="30" spans="1:5">
      <c r="A30" s="4" t="s">
        <v>275</v>
      </c>
    </row>
    <row r="31" spans="1:5">
      <c r="A31" s="3" t="s">
        <v>410</v>
      </c>
    </row>
    <row r="32" spans="1:5">
      <c r="A32" s="4" t="s">
        <v>411</v>
      </c>
      <c r="B32" s="5" t="n">
        <v>6669</v>
      </c>
      <c r="C32" s="5" t="n">
        <v>7252</v>
      </c>
      <c r="D32" s="5" t="n">
        <v>6023</v>
      </c>
      <c r="E32" s="5" t="n">
        <v>5781</v>
      </c>
    </row>
    <row r="33" spans="1:5">
      <c r="A33" s="4" t="s">
        <v>412</v>
      </c>
      <c r="B33" s="5" t="n">
        <v>0</v>
      </c>
      <c r="C33" s="5" t="n">
        <v>-31</v>
      </c>
      <c r="D33" s="5" t="n">
        <v>-63</v>
      </c>
      <c r="E33" s="5" t="n">
        <v>-31</v>
      </c>
    </row>
    <row r="34" spans="1:5">
      <c r="A34" s="4" t="s">
        <v>413</v>
      </c>
      <c r="B34" s="5" t="n">
        <v>863</v>
      </c>
      <c r="C34" s="5" t="n">
        <v>2741</v>
      </c>
      <c r="D34" s="5" t="n">
        <v>9092</v>
      </c>
      <c r="E34" s="5" t="n">
        <v>6148</v>
      </c>
    </row>
    <row r="35" spans="1:5">
      <c r="A35" s="4" t="s">
        <v>414</v>
      </c>
      <c r="B35" s="5" t="n">
        <v>-315</v>
      </c>
      <c r="C35" s="5" t="n">
        <v>-3240</v>
      </c>
      <c r="D35" s="5" t="n">
        <v>-7835</v>
      </c>
      <c r="E35" s="5" t="n">
        <v>-5176</v>
      </c>
    </row>
    <row r="36" spans="1:5">
      <c r="A36" s="4" t="s">
        <v>415</v>
      </c>
      <c r="B36" s="5" t="n">
        <v>7217</v>
      </c>
      <c r="C36" s="5" t="n">
        <v>6722</v>
      </c>
      <c r="D36" s="5" t="n">
        <v>7217</v>
      </c>
      <c r="E36" s="5" t="n">
        <v>6722</v>
      </c>
    </row>
    <row r="37" spans="1:5">
      <c r="A37" s="4" t="s">
        <v>278</v>
      </c>
    </row>
    <row r="38" spans="1:5">
      <c r="A38" s="3" t="s">
        <v>410</v>
      </c>
    </row>
    <row r="39" spans="1:5">
      <c r="A39" s="4" t="s">
        <v>411</v>
      </c>
      <c r="B39" s="5" t="n">
        <v>2513</v>
      </c>
      <c r="C39" s="5" t="n">
        <v>2466</v>
      </c>
      <c r="D39" s="5" t="n">
        <v>2535</v>
      </c>
      <c r="E39" s="5" t="n">
        <v>2946</v>
      </c>
    </row>
    <row r="40" spans="1:5">
      <c r="A40" s="4" t="s">
        <v>412</v>
      </c>
      <c r="B40" s="5" t="n">
        <v>0</v>
      </c>
      <c r="C40" s="5" t="n">
        <v>-26</v>
      </c>
      <c r="D40" s="5" t="n">
        <v>-17</v>
      </c>
      <c r="E40" s="5" t="n">
        <v>-701</v>
      </c>
    </row>
    <row r="41" spans="1:5">
      <c r="A41" s="4" t="s">
        <v>413</v>
      </c>
      <c r="B41" s="5" t="n">
        <v>118</v>
      </c>
      <c r="C41" s="5" t="n">
        <v>5</v>
      </c>
      <c r="D41" s="5" t="n">
        <v>368</v>
      </c>
      <c r="E41" s="5" t="n">
        <v>5</v>
      </c>
    </row>
    <row r="42" spans="1:5">
      <c r="A42" s="4" t="s">
        <v>414</v>
      </c>
      <c r="B42" s="5" t="n">
        <v>-83</v>
      </c>
      <c r="C42" s="5" t="n">
        <v>59</v>
      </c>
      <c r="D42" s="5" t="n">
        <v>-338</v>
      </c>
      <c r="E42" s="5" t="n">
        <v>254</v>
      </c>
    </row>
    <row r="43" spans="1:5">
      <c r="A43" s="4" t="s">
        <v>415</v>
      </c>
      <c r="B43" s="5" t="n">
        <v>2548</v>
      </c>
      <c r="C43" s="5" t="n">
        <v>2504</v>
      </c>
      <c r="D43" s="5" t="n">
        <v>2548</v>
      </c>
      <c r="E43" s="5" t="n">
        <v>2504</v>
      </c>
    </row>
    <row r="44" spans="1:5">
      <c r="A44" s="4" t="s">
        <v>280</v>
      </c>
    </row>
    <row r="45" spans="1:5">
      <c r="A45" s="3" t="s">
        <v>410</v>
      </c>
    </row>
    <row r="46" spans="1:5">
      <c r="A46" s="4" t="s">
        <v>411</v>
      </c>
      <c r="B46" s="5" t="n">
        <v>7929</v>
      </c>
      <c r="C46" s="5" t="n">
        <v>6784</v>
      </c>
      <c r="D46" s="5" t="n">
        <v>6925</v>
      </c>
      <c r="E46" s="5" t="n">
        <v>5304</v>
      </c>
    </row>
    <row r="47" spans="1:5">
      <c r="A47" s="4" t="s">
        <v>412</v>
      </c>
      <c r="B47" s="5" t="n">
        <v>0</v>
      </c>
      <c r="C47" s="5" t="n">
        <v>0</v>
      </c>
      <c r="D47" s="5" t="n">
        <v>0</v>
      </c>
      <c r="E47" s="5" t="n">
        <v>0</v>
      </c>
    </row>
    <row r="48" spans="1:5">
      <c r="A48" s="4" t="s">
        <v>413</v>
      </c>
      <c r="B48" s="5" t="n">
        <v>0</v>
      </c>
      <c r="C48" s="5" t="n">
        <v>0</v>
      </c>
      <c r="D48" s="5" t="n">
        <v>0</v>
      </c>
      <c r="E48" s="5" t="n">
        <v>0</v>
      </c>
    </row>
    <row r="49" spans="1:5">
      <c r="A49" s="4" t="s">
        <v>414</v>
      </c>
      <c r="B49" s="5" t="n">
        <v>-17</v>
      </c>
      <c r="C49" s="5" t="n">
        <v>137</v>
      </c>
      <c r="D49" s="5" t="n">
        <v>987</v>
      </c>
      <c r="E49" s="5" t="n">
        <v>1617</v>
      </c>
    </row>
    <row r="50" spans="1:5">
      <c r="A50" s="4" t="s">
        <v>415</v>
      </c>
      <c r="B50" s="5" t="n">
        <v>7912</v>
      </c>
      <c r="C50" s="5" t="n">
        <v>6921</v>
      </c>
      <c r="D50" s="5" t="n">
        <v>7912</v>
      </c>
      <c r="E50" s="5" t="n">
        <v>6921</v>
      </c>
    </row>
    <row r="51" spans="1:5">
      <c r="A51" s="4" t="s">
        <v>283</v>
      </c>
    </row>
    <row r="52" spans="1:5">
      <c r="A52" s="3" t="s">
        <v>410</v>
      </c>
    </row>
    <row r="53" spans="1:5">
      <c r="A53" s="4" t="s">
        <v>411</v>
      </c>
      <c r="B53" s="5" t="n">
        <v>10772</v>
      </c>
      <c r="C53" s="5" t="n">
        <v>7783</v>
      </c>
      <c r="D53" s="5" t="n">
        <v>8588</v>
      </c>
      <c r="E53" s="5" t="n">
        <v>8960</v>
      </c>
    </row>
    <row r="54" spans="1:5">
      <c r="A54" s="4" t="s">
        <v>412</v>
      </c>
      <c r="B54" s="5" t="n">
        <v>0</v>
      </c>
      <c r="C54" s="5" t="n">
        <v>0</v>
      </c>
      <c r="D54" s="5" t="n">
        <v>-11</v>
      </c>
      <c r="E54" s="5" t="n">
        <v>-32</v>
      </c>
    </row>
    <row r="55" spans="1:5">
      <c r="A55" s="4" t="s">
        <v>413</v>
      </c>
      <c r="B55" s="5" t="n">
        <v>164</v>
      </c>
      <c r="C55" s="5" t="n">
        <v>454</v>
      </c>
      <c r="D55" s="5" t="n">
        <v>1684</v>
      </c>
      <c r="E55" s="5" t="n">
        <v>1569</v>
      </c>
    </row>
    <row r="56" spans="1:5">
      <c r="A56" s="4" t="s">
        <v>414</v>
      </c>
      <c r="B56" s="5" t="n">
        <v>411</v>
      </c>
      <c r="C56" s="5" t="n">
        <v>-94</v>
      </c>
      <c r="D56" s="5" t="n">
        <v>1086</v>
      </c>
      <c r="E56" s="5" t="n">
        <v>-2354</v>
      </c>
    </row>
    <row r="57" spans="1:5">
      <c r="A57" s="4" t="s">
        <v>415</v>
      </c>
      <c r="B57" s="5" t="n">
        <v>11347</v>
      </c>
      <c r="C57" s="5" t="n">
        <v>8143</v>
      </c>
      <c r="D57" s="5" t="n">
        <v>11347</v>
      </c>
      <c r="E57" s="5" t="n">
        <v>8143</v>
      </c>
    </row>
    <row r="58" spans="1:5">
      <c r="A58" s="4" t="s">
        <v>286</v>
      </c>
    </row>
    <row r="59" spans="1:5">
      <c r="A59" s="3" t="s">
        <v>410</v>
      </c>
    </row>
    <row r="60" spans="1:5">
      <c r="A60" s="4" t="s">
        <v>411</v>
      </c>
      <c r="B60" s="5" t="n">
        <v>28365</v>
      </c>
      <c r="C60" s="5" t="n">
        <v>23824</v>
      </c>
      <c r="D60" s="5" t="n">
        <v>28008</v>
      </c>
      <c r="E60" s="5" t="n">
        <v>24980</v>
      </c>
    </row>
    <row r="61" spans="1:5">
      <c r="A61" s="4" t="s">
        <v>412</v>
      </c>
      <c r="B61" s="5" t="n">
        <v>0</v>
      </c>
      <c r="C61" s="5" t="n">
        <v>-150</v>
      </c>
      <c r="D61" s="5" t="n">
        <v>-163</v>
      </c>
      <c r="E61" s="5" t="n">
        <v>-729</v>
      </c>
    </row>
    <row r="62" spans="1:5">
      <c r="A62" s="4" t="s">
        <v>413</v>
      </c>
      <c r="B62" s="5" t="n">
        <v>154</v>
      </c>
      <c r="C62" s="5" t="n">
        <v>6</v>
      </c>
      <c r="D62" s="5" t="n">
        <v>1096</v>
      </c>
      <c r="E62" s="5" t="n">
        <v>597</v>
      </c>
    </row>
    <row r="63" spans="1:5">
      <c r="A63" s="4" t="s">
        <v>414</v>
      </c>
      <c r="B63" s="5" t="n">
        <v>653</v>
      </c>
      <c r="C63" s="5" t="n">
        <v>716</v>
      </c>
      <c r="D63" s="5" t="n">
        <v>231</v>
      </c>
      <c r="E63" s="5" t="n">
        <v>-452</v>
      </c>
    </row>
    <row r="64" spans="1:5">
      <c r="A64" s="4" t="s">
        <v>415</v>
      </c>
      <c r="B64" s="5" t="n">
        <v>29172</v>
      </c>
      <c r="C64" s="5" t="n">
        <v>24396</v>
      </c>
      <c r="D64" s="5" t="n">
        <v>29172</v>
      </c>
      <c r="E64" s="5" t="n">
        <v>24396</v>
      </c>
    </row>
    <row r="65" spans="1:5">
      <c r="A65" s="4" t="s">
        <v>289</v>
      </c>
    </row>
    <row r="66" spans="1:5">
      <c r="A66" s="3" t="s">
        <v>410</v>
      </c>
    </row>
    <row r="67" spans="1:5">
      <c r="A67" s="4" t="s">
        <v>411</v>
      </c>
      <c r="B67" s="5" t="n">
        <v>826</v>
      </c>
      <c r="C67" s="5" t="n">
        <v>828</v>
      </c>
      <c r="D67" s="5" t="n">
        <v>813</v>
      </c>
      <c r="E67" s="5" t="n">
        <v>902</v>
      </c>
    </row>
    <row r="68" spans="1:5">
      <c r="A68" s="4" t="s">
        <v>412</v>
      </c>
      <c r="B68" s="5" t="n">
        <v>0</v>
      </c>
      <c r="C68" s="5" t="n">
        <v>-27</v>
      </c>
      <c r="D68" s="5" t="n">
        <v>-90</v>
      </c>
      <c r="E68" s="5" t="n">
        <v>-54</v>
      </c>
    </row>
    <row r="69" spans="1:5">
      <c r="A69" s="4" t="s">
        <v>413</v>
      </c>
      <c r="B69" s="5" t="n">
        <v>1</v>
      </c>
      <c r="C69" s="5" t="n">
        <v>0</v>
      </c>
      <c r="D69" s="5" t="n">
        <v>2</v>
      </c>
      <c r="E69" s="5" t="n">
        <v>21</v>
      </c>
    </row>
    <row r="70" spans="1:5">
      <c r="A70" s="4" t="s">
        <v>414</v>
      </c>
      <c r="B70" s="5" t="n">
        <v>50</v>
      </c>
      <c r="C70" s="5" t="n">
        <v>55</v>
      </c>
      <c r="D70" s="5" t="n">
        <v>152</v>
      </c>
      <c r="E70" s="5" t="n">
        <v>-13</v>
      </c>
    </row>
    <row r="71" spans="1:5">
      <c r="A71" s="4" t="s">
        <v>415</v>
      </c>
      <c r="B71" s="5" t="n">
        <v>877</v>
      </c>
      <c r="C71" s="5" t="n">
        <v>856</v>
      </c>
      <c r="D71" s="5" t="n">
        <v>877</v>
      </c>
      <c r="E71" s="5" t="n">
        <v>856</v>
      </c>
    </row>
    <row r="72" spans="1:5">
      <c r="A72" s="4" t="s">
        <v>292</v>
      </c>
    </row>
    <row r="73" spans="1:5">
      <c r="A73" s="3" t="s">
        <v>410</v>
      </c>
    </row>
    <row r="74" spans="1:5">
      <c r="A74" s="4" t="s">
        <v>411</v>
      </c>
      <c r="B74" s="5" t="n">
        <v>1447</v>
      </c>
      <c r="C74" s="5" t="n">
        <v>2406</v>
      </c>
      <c r="D74" s="5" t="n">
        <v>1888</v>
      </c>
      <c r="E74" s="5" t="n">
        <v>2939</v>
      </c>
    </row>
    <row r="75" spans="1:5">
      <c r="A75" s="4" t="s">
        <v>412</v>
      </c>
      <c r="B75" s="5" t="n">
        <v>-144</v>
      </c>
      <c r="C75" s="5" t="n">
        <v>-307</v>
      </c>
      <c r="D75" s="5" t="n">
        <v>-798</v>
      </c>
      <c r="E75" s="5" t="n">
        <v>-827</v>
      </c>
    </row>
    <row r="76" spans="1:5">
      <c r="A76" s="4" t="s">
        <v>413</v>
      </c>
      <c r="B76" s="5" t="n">
        <v>282</v>
      </c>
      <c r="C76" s="5" t="n">
        <v>437</v>
      </c>
      <c r="D76" s="5" t="n">
        <v>975</v>
      </c>
      <c r="E76" s="5" t="n">
        <v>1226</v>
      </c>
    </row>
    <row r="77" spans="1:5">
      <c r="A77" s="4" t="s">
        <v>414</v>
      </c>
      <c r="B77" s="5" t="n">
        <v>-296</v>
      </c>
      <c r="C77" s="5" t="n">
        <v>-433</v>
      </c>
      <c r="D77" s="5" t="n">
        <v>-776</v>
      </c>
      <c r="E77" s="5" t="n">
        <v>-1235</v>
      </c>
    </row>
    <row r="78" spans="1:5">
      <c r="A78" s="4" t="s">
        <v>415</v>
      </c>
      <c r="B78" s="7" t="n">
        <v>1289</v>
      </c>
      <c r="C78" s="7" t="n">
        <v>2103</v>
      </c>
      <c r="D78" s="7" t="n">
        <v>1289</v>
      </c>
      <c r="E78" s="7" t="n">
        <v>2103</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v>
      </c>
      <c r="B1" s="2" t="s">
        <v>2</v>
      </c>
      <c r="C1" s="2" t="s">
        <v>23</v>
      </c>
    </row>
    <row r="2" spans="1:3">
      <c r="A2" s="3" t="s">
        <v>54</v>
      </c>
    </row>
    <row r="3" spans="1:3">
      <c r="A3" s="4" t="s">
        <v>55</v>
      </c>
      <c r="B3" s="7" t="n">
        <v>122229</v>
      </c>
      <c r="C3" s="7" t="n">
        <v>113494</v>
      </c>
    </row>
    <row r="4" spans="1:3">
      <c r="A4" s="4" t="s">
        <v>56</v>
      </c>
      <c r="B4" s="7" t="n">
        <v>291503</v>
      </c>
      <c r="C4" s="7" t="n">
        <v>291503</v>
      </c>
    </row>
    <row r="5" spans="1:3">
      <c r="A5" s="4" t="s">
        <v>57</v>
      </c>
      <c r="B5" s="7" t="n">
        <v>1</v>
      </c>
      <c r="C5" s="7" t="n">
        <v>1</v>
      </c>
    </row>
    <row r="6" spans="1:3">
      <c r="A6" s="4" t="s">
        <v>58</v>
      </c>
      <c r="B6" s="5" t="n">
        <v>300000000</v>
      </c>
      <c r="C6" s="5" t="n">
        <v>300000000</v>
      </c>
    </row>
    <row r="7" spans="1:3">
      <c r="A7" s="4" t="s">
        <v>59</v>
      </c>
      <c r="B7" s="5" t="n">
        <v>134946383</v>
      </c>
      <c r="C7" s="5" t="n">
        <v>134307818</v>
      </c>
    </row>
    <row r="8" spans="1:3">
      <c r="A8" s="4" t="s">
        <v>60</v>
      </c>
      <c r="B8" s="5" t="n">
        <v>88750133</v>
      </c>
      <c r="C8" s="5" t="n">
        <v>89680847</v>
      </c>
    </row>
    <row r="9" spans="1:3">
      <c r="A9" s="4" t="s">
        <v>61</v>
      </c>
      <c r="B9" s="5" t="n">
        <v>46196250</v>
      </c>
      <c r="C9" s="5" t="n">
        <v>4462697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416</v>
      </c>
      <c r="B1" s="2" t="s">
        <v>63</v>
      </c>
      <c r="D1" s="2" t="s">
        <v>1</v>
      </c>
    </row>
    <row r="2" spans="1:9">
      <c r="B2" s="2" t="s">
        <v>2</v>
      </c>
      <c r="C2" s="2" t="s">
        <v>64</v>
      </c>
      <c r="D2" s="2" t="s">
        <v>2</v>
      </c>
      <c r="E2" s="2" t="s">
        <v>64</v>
      </c>
      <c r="F2" s="2" t="s">
        <v>257</v>
      </c>
      <c r="G2" s="2" t="s">
        <v>23</v>
      </c>
      <c r="H2" s="2" t="s">
        <v>258</v>
      </c>
      <c r="I2" s="2" t="s">
        <v>259</v>
      </c>
    </row>
    <row r="3" spans="1:9">
      <c r="A3" s="3" t="s">
        <v>240</v>
      </c>
    </row>
    <row r="4" spans="1:9">
      <c r="A4" s="4" t="s">
        <v>73</v>
      </c>
      <c r="B4" s="7" t="n">
        <v>0</v>
      </c>
      <c r="C4" s="7" t="n">
        <v>-1650</v>
      </c>
      <c r="D4" s="7" t="n">
        <v>-1600</v>
      </c>
      <c r="E4" s="7" t="n">
        <v>-3150</v>
      </c>
    </row>
    <row r="5" spans="1:9">
      <c r="A5" s="4" t="s">
        <v>417</v>
      </c>
      <c r="B5" s="5" t="n">
        <v>-1252</v>
      </c>
      <c r="C5" s="5" t="n">
        <v>-2897</v>
      </c>
      <c r="D5" s="5" t="n">
        <v>-11764</v>
      </c>
      <c r="E5" s="5" t="n">
        <v>-7488</v>
      </c>
    </row>
    <row r="6" spans="1:9">
      <c r="A6" s="4" t="s">
        <v>260</v>
      </c>
      <c r="B6" s="7" t="n">
        <v>11877546</v>
      </c>
      <c r="D6" s="7" t="n">
        <v>11877546</v>
      </c>
      <c r="G6" s="7" t="n">
        <v>10950608</v>
      </c>
    </row>
    <row r="7" spans="1:9">
      <c r="A7" s="4" t="s">
        <v>312</v>
      </c>
      <c r="B7" s="4" t="s">
        <v>313</v>
      </c>
      <c r="D7" s="4" t="s">
        <v>313</v>
      </c>
      <c r="G7" s="4" t="s">
        <v>314</v>
      </c>
    </row>
    <row r="8" spans="1:9">
      <c r="A8" s="4" t="s">
        <v>55</v>
      </c>
      <c r="B8" s="7" t="n">
        <v>122229</v>
      </c>
      <c r="C8" s="7" t="n">
        <v>111016</v>
      </c>
      <c r="D8" s="7" t="n">
        <v>122229</v>
      </c>
      <c r="E8" s="7" t="n">
        <v>111016</v>
      </c>
      <c r="F8" s="7" t="n">
        <v>121922</v>
      </c>
      <c r="G8" s="7" t="n">
        <v>113494</v>
      </c>
      <c r="H8" s="7" t="n">
        <v>109919</v>
      </c>
      <c r="I8" s="7" t="n">
        <v>106829</v>
      </c>
    </row>
    <row r="9" spans="1:9">
      <c r="A9" s="4" t="s">
        <v>418</v>
      </c>
      <c r="B9" s="7" t="n">
        <v>128779</v>
      </c>
      <c r="D9" s="7" t="n">
        <v>128779</v>
      </c>
    </row>
    <row r="10" spans="1:9">
      <c r="A10" s="4" t="s">
        <v>419</v>
      </c>
      <c r="B10" s="4" t="s">
        <v>420</v>
      </c>
      <c r="D10" s="4" t="s">
        <v>420</v>
      </c>
    </row>
    <row r="11" spans="1:9">
      <c r="A11" s="4" t="s">
        <v>421</v>
      </c>
    </row>
    <row r="12" spans="1:9">
      <c r="A12" s="3" t="s">
        <v>240</v>
      </c>
    </row>
    <row r="13" spans="1:9">
      <c r="A13" s="4" t="s">
        <v>260</v>
      </c>
      <c r="B13" s="7" t="n">
        <v>10770570</v>
      </c>
      <c r="D13" s="7" t="n">
        <v>10770570</v>
      </c>
      <c r="G13" s="5" t="n">
        <v>9784140</v>
      </c>
    </row>
    <row r="14" spans="1:9">
      <c r="A14" s="4" t="s">
        <v>55</v>
      </c>
      <c r="B14" s="5" t="n">
        <v>122090</v>
      </c>
      <c r="D14" s="5" t="n">
        <v>122090</v>
      </c>
      <c r="G14" s="5" t="n">
        <v>113128</v>
      </c>
    </row>
    <row r="15" spans="1:9">
      <c r="A15" s="4" t="s">
        <v>422</v>
      </c>
    </row>
    <row r="16" spans="1:9">
      <c r="A16" s="3" t="s">
        <v>240</v>
      </c>
    </row>
    <row r="17" spans="1:9">
      <c r="A17" s="4" t="s">
        <v>260</v>
      </c>
      <c r="B17" s="5" t="n">
        <v>24107</v>
      </c>
      <c r="D17" s="5" t="n">
        <v>24107</v>
      </c>
      <c r="G17" s="5" t="n">
        <v>34271</v>
      </c>
    </row>
    <row r="18" spans="1:9">
      <c r="A18" s="4" t="s">
        <v>55</v>
      </c>
      <c r="B18" s="5" t="n">
        <v>139</v>
      </c>
      <c r="D18" s="5" t="n">
        <v>139</v>
      </c>
      <c r="G18" s="5" t="n">
        <v>366</v>
      </c>
    </row>
    <row r="19" spans="1:9">
      <c r="A19" s="4" t="s">
        <v>423</v>
      </c>
    </row>
    <row r="20" spans="1:9">
      <c r="A20" s="3" t="s">
        <v>240</v>
      </c>
    </row>
    <row r="21" spans="1:9">
      <c r="A21" s="4" t="s">
        <v>55</v>
      </c>
      <c r="B21" s="5" t="n">
        <v>6550</v>
      </c>
      <c r="D21" s="5" t="n">
        <v>6550</v>
      </c>
      <c r="G21" s="5" t="n">
        <v>3235</v>
      </c>
    </row>
    <row r="22" spans="1:9">
      <c r="A22" s="4" t="s">
        <v>424</v>
      </c>
    </row>
    <row r="23" spans="1:9">
      <c r="A23" s="3" t="s">
        <v>240</v>
      </c>
    </row>
    <row r="24" spans="1:9">
      <c r="A24" s="4" t="s">
        <v>260</v>
      </c>
      <c r="B24" s="7" t="n">
        <v>75520</v>
      </c>
      <c r="D24" s="7" t="n">
        <v>75520</v>
      </c>
      <c r="G24" s="7" t="n">
        <v>71441</v>
      </c>
    </row>
    <row r="25" spans="1:9">
      <c r="A25" s="4" t="s">
        <v>425</v>
      </c>
      <c r="B25" s="4" t="s">
        <v>313</v>
      </c>
      <c r="D25" s="4" t="s">
        <v>313</v>
      </c>
      <c r="G25" s="4" t="s">
        <v>426</v>
      </c>
    </row>
    <row r="26" spans="1:9">
      <c r="A26" s="4" t="s">
        <v>295</v>
      </c>
      <c r="B26" s="7" t="n">
        <v>56408</v>
      </c>
      <c r="D26" s="7" t="n">
        <v>56408</v>
      </c>
      <c r="G26" s="7" t="n">
        <v>42414</v>
      </c>
    </row>
    <row r="27" spans="1:9">
      <c r="A27" s="4" t="s">
        <v>427</v>
      </c>
    </row>
    <row r="28" spans="1:9">
      <c r="A28" s="3" t="s">
        <v>240</v>
      </c>
    </row>
    <row r="29" spans="1:9">
      <c r="A29" s="4" t="s">
        <v>260</v>
      </c>
      <c r="B29" s="5" t="n">
        <v>114471</v>
      </c>
      <c r="D29" s="5" t="n">
        <v>114471</v>
      </c>
      <c r="G29" s="5" t="n">
        <v>154026</v>
      </c>
    </row>
    <row r="30" spans="1:9">
      <c r="A30" s="4" t="s">
        <v>428</v>
      </c>
    </row>
    <row r="31" spans="1:9">
      <c r="A31" s="3" t="s">
        <v>240</v>
      </c>
    </row>
    <row r="32" spans="1:9">
      <c r="A32" s="4" t="s">
        <v>260</v>
      </c>
      <c r="B32" s="7" t="n">
        <v>23299</v>
      </c>
      <c r="D32" s="7" t="n">
        <v>23299</v>
      </c>
      <c r="G32" s="7" t="n">
        <v>3591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1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29</v>
      </c>
      <c r="B1" s="2" t="s">
        <v>2</v>
      </c>
      <c r="C1" s="2" t="s">
        <v>257</v>
      </c>
      <c r="D1" s="2" t="s">
        <v>23</v>
      </c>
      <c r="E1" s="2" t="s">
        <v>64</v>
      </c>
      <c r="F1" s="2" t="s">
        <v>258</v>
      </c>
      <c r="G1" s="2" t="s">
        <v>259</v>
      </c>
    </row>
    <row r="2" spans="1:7">
      <c r="A2" s="3" t="s">
        <v>240</v>
      </c>
    </row>
    <row r="3" spans="1:7">
      <c r="A3" s="4" t="s">
        <v>55</v>
      </c>
      <c r="B3" s="7" t="n">
        <v>122229</v>
      </c>
      <c r="C3" s="7" t="n">
        <v>121922</v>
      </c>
      <c r="D3" s="7" t="n">
        <v>113494</v>
      </c>
      <c r="E3" s="7" t="n">
        <v>111016</v>
      </c>
      <c r="F3" s="7" t="n">
        <v>109919</v>
      </c>
      <c r="G3" s="7" t="n">
        <v>106829</v>
      </c>
    </row>
    <row r="4" spans="1:7">
      <c r="A4" s="4" t="s">
        <v>260</v>
      </c>
      <c r="B4" s="5" t="n">
        <v>11877546</v>
      </c>
      <c r="D4" s="5" t="n">
        <v>10950608</v>
      </c>
    </row>
    <row r="5" spans="1:7">
      <c r="A5" s="4" t="s">
        <v>421</v>
      </c>
    </row>
    <row r="6" spans="1:7">
      <c r="A6" s="3" t="s">
        <v>240</v>
      </c>
    </row>
    <row r="7" spans="1:7">
      <c r="A7" s="4" t="s">
        <v>55</v>
      </c>
      <c r="B7" s="5" t="n">
        <v>122090</v>
      </c>
      <c r="D7" s="5" t="n">
        <v>113128</v>
      </c>
    </row>
    <row r="8" spans="1:7">
      <c r="A8" s="4" t="s">
        <v>260</v>
      </c>
      <c r="B8" s="7" t="n">
        <v>10770570</v>
      </c>
      <c r="D8" s="7" t="n">
        <v>9784140</v>
      </c>
    </row>
    <row r="9" spans="1:7">
      <c r="A9" s="4" t="s">
        <v>430</v>
      </c>
      <c r="B9" s="4" t="s">
        <v>277</v>
      </c>
      <c r="D9" s="4" t="s">
        <v>302</v>
      </c>
    </row>
    <row r="10" spans="1:7">
      <c r="A10" s="4" t="s">
        <v>431</v>
      </c>
      <c r="B10" s="7" t="n">
        <v>28000</v>
      </c>
      <c r="D10" s="7" t="n">
        <v>214000</v>
      </c>
    </row>
    <row r="11" spans="1:7">
      <c r="A11" s="4" t="s">
        <v>422</v>
      </c>
    </row>
    <row r="12" spans="1:7">
      <c r="A12" s="3" t="s">
        <v>240</v>
      </c>
    </row>
    <row r="13" spans="1:7">
      <c r="A13" s="4" t="s">
        <v>55</v>
      </c>
      <c r="B13" s="5" t="n">
        <v>139</v>
      </c>
      <c r="D13" s="5" t="n">
        <v>366</v>
      </c>
    </row>
    <row r="14" spans="1:7">
      <c r="A14" s="4" t="s">
        <v>260</v>
      </c>
      <c r="B14" s="7" t="n">
        <v>24107</v>
      </c>
      <c r="D14" s="7" t="n">
        <v>34271</v>
      </c>
    </row>
    <row r="15" spans="1:7">
      <c r="A15" s="4" t="s">
        <v>430</v>
      </c>
      <c r="B15" s="4" t="s">
        <v>308</v>
      </c>
      <c r="D15" s="4" t="s">
        <v>277</v>
      </c>
    </row>
    <row r="16" spans="1:7">
      <c r="A16" s="4" t="s">
        <v>266</v>
      </c>
    </row>
    <row r="17" spans="1:7">
      <c r="A17" s="3" t="s">
        <v>240</v>
      </c>
    </row>
    <row r="18" spans="1:7">
      <c r="A18" s="4" t="s">
        <v>55</v>
      </c>
      <c r="B18" s="7" t="n">
        <v>38111</v>
      </c>
      <c r="C18" s="5" t="n">
        <v>37164</v>
      </c>
      <c r="D18" s="7" t="n">
        <v>37796</v>
      </c>
      <c r="E18" s="5" t="n">
        <v>40681</v>
      </c>
      <c r="F18" s="5" t="n">
        <v>41828</v>
      </c>
      <c r="G18" s="5" t="n">
        <v>47347</v>
      </c>
    </row>
    <row r="19" spans="1:7">
      <c r="A19" s="4" t="s">
        <v>260</v>
      </c>
      <c r="B19" s="5" t="n">
        <v>5687850</v>
      </c>
      <c r="D19" s="5" t="n">
        <v>5658830</v>
      </c>
    </row>
    <row r="20" spans="1:7">
      <c r="A20" s="4" t="s">
        <v>432</v>
      </c>
    </row>
    <row r="21" spans="1:7">
      <c r="A21" s="3" t="s">
        <v>240</v>
      </c>
    </row>
    <row r="22" spans="1:7">
      <c r="A22" s="4" t="s">
        <v>55</v>
      </c>
      <c r="B22" s="5" t="n">
        <v>38111</v>
      </c>
      <c r="D22" s="5" t="n">
        <v>37536</v>
      </c>
    </row>
    <row r="23" spans="1:7">
      <c r="A23" s="4" t="s">
        <v>260</v>
      </c>
      <c r="B23" s="7" t="n">
        <v>5691480</v>
      </c>
      <c r="D23" s="7" t="n">
        <v>5585912</v>
      </c>
    </row>
    <row r="24" spans="1:7">
      <c r="A24" s="4" t="s">
        <v>430</v>
      </c>
      <c r="B24" s="4" t="s">
        <v>433</v>
      </c>
      <c r="D24" s="4" t="s">
        <v>433</v>
      </c>
    </row>
    <row r="25" spans="1:7">
      <c r="A25" s="4" t="s">
        <v>434</v>
      </c>
    </row>
    <row r="26" spans="1:7">
      <c r="A26" s="3" t="s">
        <v>240</v>
      </c>
    </row>
    <row r="27" spans="1:7">
      <c r="A27" s="4" t="s">
        <v>55</v>
      </c>
      <c r="B27" s="7" t="n">
        <v>0</v>
      </c>
      <c r="D27" s="7" t="n">
        <v>260</v>
      </c>
    </row>
    <row r="28" spans="1:7">
      <c r="A28" s="4" t="s">
        <v>260</v>
      </c>
      <c r="B28" s="7" t="n">
        <v>5728</v>
      </c>
      <c r="D28" s="7" t="n">
        <v>19629</v>
      </c>
    </row>
    <row r="29" spans="1:7">
      <c r="A29" s="4" t="s">
        <v>430</v>
      </c>
      <c r="B29" s="4" t="s">
        <v>299</v>
      </c>
      <c r="D29" s="4" t="s">
        <v>290</v>
      </c>
    </row>
    <row r="30" spans="1:7">
      <c r="A30" s="4" t="s">
        <v>269</v>
      </c>
    </row>
    <row r="31" spans="1:7">
      <c r="A31" s="3" t="s">
        <v>240</v>
      </c>
    </row>
    <row r="32" spans="1:7">
      <c r="A32" s="4" t="s">
        <v>55</v>
      </c>
      <c r="B32" s="7" t="n">
        <v>21866</v>
      </c>
      <c r="C32" s="5" t="n">
        <v>25061</v>
      </c>
      <c r="D32" s="7" t="n">
        <v>19838</v>
      </c>
      <c r="E32" s="5" t="n">
        <v>17662</v>
      </c>
      <c r="F32" s="5" t="n">
        <v>15726</v>
      </c>
      <c r="G32" s="5" t="n">
        <v>6680</v>
      </c>
    </row>
    <row r="33" spans="1:7">
      <c r="A33" s="4" t="s">
        <v>260</v>
      </c>
      <c r="B33" s="5" t="n">
        <v>1436874</v>
      </c>
      <c r="D33" s="5" t="n">
        <v>1110411</v>
      </c>
    </row>
    <row r="34" spans="1:7">
      <c r="A34" s="4" t="s">
        <v>435</v>
      </c>
    </row>
    <row r="35" spans="1:7">
      <c r="A35" s="3" t="s">
        <v>240</v>
      </c>
    </row>
    <row r="36" spans="1:7">
      <c r="A36" s="4" t="s">
        <v>55</v>
      </c>
      <c r="B36" s="5" t="n">
        <v>21866</v>
      </c>
      <c r="D36" s="5" t="n">
        <v>19838</v>
      </c>
    </row>
    <row r="37" spans="1:7">
      <c r="A37" s="4" t="s">
        <v>260</v>
      </c>
      <c r="B37" s="7" t="n">
        <v>683273</v>
      </c>
      <c r="D37" s="7" t="n">
        <v>498450</v>
      </c>
    </row>
    <row r="38" spans="1:7">
      <c r="A38" s="4" t="s">
        <v>430</v>
      </c>
      <c r="B38" s="4" t="s">
        <v>436</v>
      </c>
      <c r="D38" s="4" t="s">
        <v>437</v>
      </c>
    </row>
    <row r="39" spans="1:7">
      <c r="A39" s="4" t="s">
        <v>438</v>
      </c>
    </row>
    <row r="40" spans="1:7">
      <c r="A40" s="3" t="s">
        <v>240</v>
      </c>
    </row>
    <row r="41" spans="1:7">
      <c r="A41" s="4" t="s">
        <v>55</v>
      </c>
      <c r="B41" s="7" t="n">
        <v>0</v>
      </c>
      <c r="D41" s="7" t="n">
        <v>0</v>
      </c>
    </row>
    <row r="42" spans="1:7">
      <c r="A42" s="4" t="s">
        <v>260</v>
      </c>
      <c r="B42" s="7" t="n">
        <v>0</v>
      </c>
      <c r="D42" s="7" t="n">
        <v>0</v>
      </c>
    </row>
    <row r="43" spans="1:7">
      <c r="A43" s="4" t="s">
        <v>430</v>
      </c>
      <c r="B43" s="4" t="s">
        <v>299</v>
      </c>
      <c r="D43" s="4" t="s">
        <v>299</v>
      </c>
    </row>
    <row r="44" spans="1:7">
      <c r="A44" s="4" t="s">
        <v>272</v>
      </c>
    </row>
    <row r="45" spans="1:7">
      <c r="A45" s="3" t="s">
        <v>240</v>
      </c>
    </row>
    <row r="46" spans="1:7">
      <c r="A46" s="4" t="s">
        <v>55</v>
      </c>
      <c r="B46" s="7" t="n">
        <v>1890</v>
      </c>
      <c r="C46" s="5" t="n">
        <v>1176</v>
      </c>
      <c r="D46" s="7" t="n">
        <v>1080</v>
      </c>
      <c r="E46" s="5" t="n">
        <v>1028</v>
      </c>
      <c r="F46" s="5" t="n">
        <v>1022</v>
      </c>
      <c r="G46" s="5" t="n">
        <v>990</v>
      </c>
    </row>
    <row r="47" spans="1:7">
      <c r="A47" s="4" t="s">
        <v>260</v>
      </c>
      <c r="B47" s="5" t="n">
        <v>561260</v>
      </c>
      <c r="D47" s="5" t="n">
        <v>473069</v>
      </c>
    </row>
    <row r="48" spans="1:7">
      <c r="A48" s="4" t="s">
        <v>439</v>
      </c>
    </row>
    <row r="49" spans="1:7">
      <c r="A49" s="3" t="s">
        <v>240</v>
      </c>
    </row>
    <row r="50" spans="1:7">
      <c r="A50" s="4" t="s">
        <v>55</v>
      </c>
      <c r="B50" s="5" t="n">
        <v>1890</v>
      </c>
      <c r="D50" s="5" t="n">
        <v>1080</v>
      </c>
    </row>
    <row r="51" spans="1:7">
      <c r="A51" s="4" t="s">
        <v>260</v>
      </c>
      <c r="B51" s="7" t="n">
        <v>269508</v>
      </c>
      <c r="D51" s="7" t="n">
        <v>229298</v>
      </c>
    </row>
    <row r="52" spans="1:7">
      <c r="A52" s="4" t="s">
        <v>430</v>
      </c>
      <c r="B52" s="4" t="s">
        <v>433</v>
      </c>
      <c r="D52" s="4" t="s">
        <v>313</v>
      </c>
    </row>
    <row r="53" spans="1:7">
      <c r="A53" s="4" t="s">
        <v>440</v>
      </c>
    </row>
    <row r="54" spans="1:7">
      <c r="A54" s="3" t="s">
        <v>240</v>
      </c>
    </row>
    <row r="55" spans="1:7">
      <c r="A55" s="4" t="s">
        <v>55</v>
      </c>
      <c r="B55" s="7" t="n">
        <v>0</v>
      </c>
      <c r="D55" s="7" t="n">
        <v>0</v>
      </c>
    </row>
    <row r="56" spans="1:7">
      <c r="A56" s="4" t="s">
        <v>260</v>
      </c>
      <c r="B56" s="7" t="n">
        <v>105</v>
      </c>
      <c r="D56" s="7" t="n">
        <v>330</v>
      </c>
    </row>
    <row r="57" spans="1:7">
      <c r="A57" s="4" t="s">
        <v>430</v>
      </c>
      <c r="B57" s="4" t="s">
        <v>299</v>
      </c>
      <c r="D57" s="4" t="s">
        <v>299</v>
      </c>
    </row>
    <row r="58" spans="1:7">
      <c r="A58" s="4" t="s">
        <v>275</v>
      </c>
    </row>
    <row r="59" spans="1:7">
      <c r="A59" s="3" t="s">
        <v>240</v>
      </c>
    </row>
    <row r="60" spans="1:7">
      <c r="A60" s="4" t="s">
        <v>55</v>
      </c>
      <c r="B60" s="7" t="n">
        <v>7217</v>
      </c>
      <c r="C60" s="5" t="n">
        <v>6669</v>
      </c>
      <c r="D60" s="7" t="n">
        <v>6023</v>
      </c>
      <c r="E60" s="5" t="n">
        <v>6722</v>
      </c>
      <c r="F60" s="5" t="n">
        <v>7252</v>
      </c>
      <c r="G60" s="5" t="n">
        <v>5781</v>
      </c>
    </row>
    <row r="61" spans="1:7">
      <c r="A61" s="4" t="s">
        <v>260</v>
      </c>
      <c r="B61" s="5" t="n">
        <v>119524</v>
      </c>
      <c r="D61" s="5" t="n">
        <v>118497</v>
      </c>
    </row>
    <row r="62" spans="1:7">
      <c r="A62" s="4" t="s">
        <v>441</v>
      </c>
    </row>
    <row r="63" spans="1:7">
      <c r="A63" s="3" t="s">
        <v>240</v>
      </c>
    </row>
    <row r="64" spans="1:7">
      <c r="A64" s="4" t="s">
        <v>55</v>
      </c>
      <c r="B64" s="5" t="n">
        <v>7215</v>
      </c>
      <c r="D64" s="5" t="n">
        <v>6022</v>
      </c>
    </row>
    <row r="65" spans="1:7">
      <c r="A65" s="4" t="s">
        <v>260</v>
      </c>
      <c r="B65" s="7" t="n">
        <v>110709</v>
      </c>
      <c r="D65" s="7" t="n">
        <v>90850</v>
      </c>
    </row>
    <row r="66" spans="1:7">
      <c r="A66" s="4" t="s">
        <v>430</v>
      </c>
      <c r="B66" s="4" t="s">
        <v>442</v>
      </c>
      <c r="D66" s="4" t="s">
        <v>443</v>
      </c>
    </row>
    <row r="67" spans="1:7">
      <c r="A67" s="4" t="s">
        <v>444</v>
      </c>
    </row>
    <row r="68" spans="1:7">
      <c r="A68" s="3" t="s">
        <v>240</v>
      </c>
    </row>
    <row r="69" spans="1:7">
      <c r="A69" s="4" t="s">
        <v>55</v>
      </c>
      <c r="B69" s="7" t="n">
        <v>2</v>
      </c>
      <c r="D69" s="7" t="n">
        <v>2</v>
      </c>
    </row>
    <row r="70" spans="1:7">
      <c r="A70" s="4" t="s">
        <v>260</v>
      </c>
      <c r="B70" s="7" t="n">
        <v>189</v>
      </c>
      <c r="D70" s="7" t="n">
        <v>850</v>
      </c>
    </row>
    <row r="71" spans="1:7">
      <c r="A71" s="4" t="s">
        <v>430</v>
      </c>
      <c r="B71" s="4" t="s">
        <v>277</v>
      </c>
      <c r="D71" s="4" t="s">
        <v>355</v>
      </c>
    </row>
    <row r="72" spans="1:7">
      <c r="A72" s="4" t="s">
        <v>278</v>
      </c>
    </row>
    <row r="73" spans="1:7">
      <c r="A73" s="3" t="s">
        <v>240</v>
      </c>
    </row>
    <row r="74" spans="1:7">
      <c r="A74" s="4" t="s">
        <v>55</v>
      </c>
      <c r="B74" s="7" t="n">
        <v>2548</v>
      </c>
      <c r="C74" s="5" t="n">
        <v>2513</v>
      </c>
      <c r="D74" s="7" t="n">
        <v>2535</v>
      </c>
      <c r="E74" s="5" t="n">
        <v>2504</v>
      </c>
      <c r="F74" s="5" t="n">
        <v>2466</v>
      </c>
      <c r="G74" s="5" t="n">
        <v>2946</v>
      </c>
    </row>
    <row r="75" spans="1:7">
      <c r="A75" s="4" t="s">
        <v>260</v>
      </c>
      <c r="B75" s="5" t="n">
        <v>101626</v>
      </c>
      <c r="D75" s="5" t="n">
        <v>104567</v>
      </c>
    </row>
    <row r="76" spans="1:7">
      <c r="A76" s="4" t="s">
        <v>445</v>
      </c>
    </row>
    <row r="77" spans="1:7">
      <c r="A77" s="3" t="s">
        <v>240</v>
      </c>
    </row>
    <row r="78" spans="1:7">
      <c r="A78" s="4" t="s">
        <v>55</v>
      </c>
      <c r="B78" s="5" t="n">
        <v>2548</v>
      </c>
      <c r="D78" s="5" t="n">
        <v>2535</v>
      </c>
    </row>
    <row r="79" spans="1:7">
      <c r="A79" s="4" t="s">
        <v>260</v>
      </c>
      <c r="B79" s="7" t="n">
        <v>92657</v>
      </c>
      <c r="D79" s="7" t="n">
        <v>92828</v>
      </c>
    </row>
    <row r="80" spans="1:7">
      <c r="A80" s="4" t="s">
        <v>430</v>
      </c>
      <c r="B80" s="4" t="s">
        <v>446</v>
      </c>
      <c r="D80" s="4" t="s">
        <v>446</v>
      </c>
    </row>
    <row r="81" spans="1:7">
      <c r="A81" s="4" t="s">
        <v>447</v>
      </c>
    </row>
    <row r="82" spans="1:7">
      <c r="A82" s="3" t="s">
        <v>240</v>
      </c>
    </row>
    <row r="83" spans="1:7">
      <c r="A83" s="4" t="s">
        <v>55</v>
      </c>
      <c r="B83" s="7" t="n">
        <v>0</v>
      </c>
      <c r="D83" s="7" t="n">
        <v>0</v>
      </c>
    </row>
    <row r="84" spans="1:7">
      <c r="A84" s="4" t="s">
        <v>260</v>
      </c>
      <c r="B84" s="7" t="n">
        <v>177</v>
      </c>
      <c r="D84" s="7" t="n">
        <v>558</v>
      </c>
    </row>
    <row r="85" spans="1:7">
      <c r="A85" s="4" t="s">
        <v>430</v>
      </c>
      <c r="B85" s="4" t="s">
        <v>299</v>
      </c>
      <c r="D85" s="4" t="s">
        <v>299</v>
      </c>
    </row>
    <row r="86" spans="1:7">
      <c r="A86" s="4" t="s">
        <v>280</v>
      </c>
    </row>
    <row r="87" spans="1:7">
      <c r="A87" s="3" t="s">
        <v>240</v>
      </c>
    </row>
    <row r="88" spans="1:7">
      <c r="A88" s="4" t="s">
        <v>55</v>
      </c>
      <c r="B88" s="7" t="n">
        <v>7912</v>
      </c>
      <c r="C88" s="5" t="n">
        <v>7929</v>
      </c>
      <c r="D88" s="7" t="n">
        <v>6925</v>
      </c>
      <c r="E88" s="5" t="n">
        <v>6921</v>
      </c>
      <c r="F88" s="5" t="n">
        <v>6784</v>
      </c>
      <c r="G88" s="5" t="n">
        <v>5304</v>
      </c>
    </row>
    <row r="89" spans="1:7">
      <c r="A89" s="4" t="s">
        <v>260</v>
      </c>
      <c r="B89" s="5" t="n">
        <v>1263187</v>
      </c>
      <c r="D89" s="5" t="n">
        <v>1124290</v>
      </c>
    </row>
    <row r="90" spans="1:7">
      <c r="A90" s="4" t="s">
        <v>448</v>
      </c>
    </row>
    <row r="91" spans="1:7">
      <c r="A91" s="3" t="s">
        <v>240</v>
      </c>
    </row>
    <row r="92" spans="1:7">
      <c r="A92" s="4" t="s">
        <v>55</v>
      </c>
      <c r="B92" s="5" t="n">
        <v>7908</v>
      </c>
      <c r="D92" s="5" t="n">
        <v>6911</v>
      </c>
    </row>
    <row r="93" spans="1:7">
      <c r="A93" s="4" t="s">
        <v>260</v>
      </c>
      <c r="B93" s="7" t="n">
        <v>1262646</v>
      </c>
      <c r="D93" s="7" t="n">
        <v>1091974</v>
      </c>
    </row>
    <row r="94" spans="1:7">
      <c r="A94" s="4" t="s">
        <v>430</v>
      </c>
      <c r="B94" s="4" t="s">
        <v>308</v>
      </c>
      <c r="D94" s="4" t="s">
        <v>308</v>
      </c>
    </row>
    <row r="95" spans="1:7">
      <c r="A95" s="4" t="s">
        <v>449</v>
      </c>
    </row>
    <row r="96" spans="1:7">
      <c r="A96" s="3" t="s">
        <v>240</v>
      </c>
    </row>
    <row r="97" spans="1:7">
      <c r="A97" s="4" t="s">
        <v>55</v>
      </c>
      <c r="B97" s="7" t="n">
        <v>4</v>
      </c>
      <c r="D97" s="7" t="n">
        <v>13</v>
      </c>
    </row>
    <row r="98" spans="1:7">
      <c r="A98" s="4" t="s">
        <v>260</v>
      </c>
      <c r="B98" s="7" t="n">
        <v>497</v>
      </c>
      <c r="D98" s="7" t="n">
        <v>1505</v>
      </c>
    </row>
    <row r="99" spans="1:7">
      <c r="A99" s="4" t="s">
        <v>430</v>
      </c>
      <c r="B99" s="4" t="s">
        <v>293</v>
      </c>
      <c r="D99" s="4" t="s">
        <v>279</v>
      </c>
    </row>
    <row r="100" spans="1:7">
      <c r="A100" s="4" t="s">
        <v>283</v>
      </c>
    </row>
    <row r="101" spans="1:7">
      <c r="A101" s="3" t="s">
        <v>240</v>
      </c>
    </row>
    <row r="102" spans="1:7">
      <c r="A102" s="4" t="s">
        <v>55</v>
      </c>
      <c r="B102" s="7" t="n">
        <v>11347</v>
      </c>
      <c r="C102" s="5" t="n">
        <v>10772</v>
      </c>
      <c r="D102" s="7" t="n">
        <v>8588</v>
      </c>
      <c r="E102" s="5" t="n">
        <v>8143</v>
      </c>
      <c r="F102" s="5" t="n">
        <v>7783</v>
      </c>
      <c r="G102" s="5" t="n">
        <v>8960</v>
      </c>
    </row>
    <row r="103" spans="1:7">
      <c r="A103" s="4" t="s">
        <v>260</v>
      </c>
      <c r="B103" s="5" t="n">
        <v>1346006</v>
      </c>
      <c r="D103" s="5" t="n">
        <v>1093639</v>
      </c>
    </row>
    <row r="104" spans="1:7">
      <c r="A104" s="4" t="s">
        <v>450</v>
      </c>
    </row>
    <row r="105" spans="1:7">
      <c r="A105" s="3" t="s">
        <v>240</v>
      </c>
    </row>
    <row r="106" spans="1:7">
      <c r="A106" s="4" t="s">
        <v>55</v>
      </c>
      <c r="B106" s="5" t="n">
        <v>11214</v>
      </c>
      <c r="D106" s="5" t="n">
        <v>8497</v>
      </c>
    </row>
    <row r="107" spans="1:7">
      <c r="A107" s="4" t="s">
        <v>260</v>
      </c>
      <c r="B107" s="7" t="n">
        <v>1302211</v>
      </c>
      <c r="D107" s="7" t="n">
        <v>957380</v>
      </c>
    </row>
    <row r="108" spans="1:7">
      <c r="A108" s="4" t="s">
        <v>430</v>
      </c>
      <c r="B108" s="4" t="s">
        <v>279</v>
      </c>
      <c r="D108" s="4" t="s">
        <v>279</v>
      </c>
    </row>
    <row r="109" spans="1:7">
      <c r="A109" s="4" t="s">
        <v>451</v>
      </c>
    </row>
    <row r="110" spans="1:7">
      <c r="A110" s="3" t="s">
        <v>240</v>
      </c>
    </row>
    <row r="111" spans="1:7">
      <c r="A111" s="4" t="s">
        <v>55</v>
      </c>
      <c r="B111" s="7" t="n">
        <v>133</v>
      </c>
      <c r="D111" s="7" t="n">
        <v>91</v>
      </c>
    </row>
    <row r="112" spans="1:7">
      <c r="A112" s="4" t="s">
        <v>260</v>
      </c>
      <c r="B112" s="7" t="n">
        <v>17162</v>
      </c>
      <c r="D112" s="7" t="n">
        <v>11157</v>
      </c>
    </row>
    <row r="113" spans="1:7">
      <c r="A113" s="4" t="s">
        <v>430</v>
      </c>
      <c r="B113" s="4" t="s">
        <v>293</v>
      </c>
      <c r="D113" s="4" t="s">
        <v>293</v>
      </c>
    </row>
    <row r="114" spans="1:7">
      <c r="A114" s="4" t="s">
        <v>286</v>
      </c>
    </row>
    <row r="115" spans="1:7">
      <c r="A115" s="3" t="s">
        <v>240</v>
      </c>
    </row>
    <row r="116" spans="1:7">
      <c r="A116" s="4" t="s">
        <v>55</v>
      </c>
      <c r="B116" s="7" t="n">
        <v>29172</v>
      </c>
      <c r="C116" s="5" t="n">
        <v>28365</v>
      </c>
      <c r="D116" s="7" t="n">
        <v>28008</v>
      </c>
      <c r="E116" s="5" t="n">
        <v>24396</v>
      </c>
      <c r="F116" s="5" t="n">
        <v>23824</v>
      </c>
      <c r="G116" s="5" t="n">
        <v>24980</v>
      </c>
    </row>
    <row r="117" spans="1:7">
      <c r="A117" s="4" t="s">
        <v>260</v>
      </c>
      <c r="B117" s="5" t="n">
        <v>1116860</v>
      </c>
      <c r="D117" s="5" t="n">
        <v>978589</v>
      </c>
    </row>
    <row r="118" spans="1:7">
      <c r="A118" s="4" t="s">
        <v>452</v>
      </c>
    </row>
    <row r="119" spans="1:7">
      <c r="A119" s="3" t="s">
        <v>240</v>
      </c>
    </row>
    <row r="120" spans="1:7">
      <c r="A120" s="4" t="s">
        <v>55</v>
      </c>
      <c r="B120" s="5" t="n">
        <v>29172</v>
      </c>
      <c r="D120" s="5" t="n">
        <v>28008</v>
      </c>
    </row>
    <row r="121" spans="1:7">
      <c r="A121" s="4" t="s">
        <v>260</v>
      </c>
      <c r="B121" s="7" t="n">
        <v>1116745</v>
      </c>
      <c r="D121" s="7" t="n">
        <v>966930</v>
      </c>
    </row>
    <row r="122" spans="1:7">
      <c r="A122" s="4" t="s">
        <v>430</v>
      </c>
      <c r="B122" s="4" t="s">
        <v>453</v>
      </c>
      <c r="D122" s="4" t="s">
        <v>454</v>
      </c>
    </row>
    <row r="123" spans="1:7">
      <c r="A123" s="4" t="s">
        <v>455</v>
      </c>
    </row>
    <row r="124" spans="1:7">
      <c r="A124" s="3" t="s">
        <v>240</v>
      </c>
    </row>
    <row r="125" spans="1:7">
      <c r="A125" s="4" t="s">
        <v>55</v>
      </c>
      <c r="B125" s="7" t="n">
        <v>0</v>
      </c>
      <c r="D125" s="7" t="n">
        <v>0</v>
      </c>
    </row>
    <row r="126" spans="1:7">
      <c r="A126" s="4" t="s">
        <v>260</v>
      </c>
      <c r="B126" s="7" t="n">
        <v>34</v>
      </c>
      <c r="D126" s="7" t="n">
        <v>0</v>
      </c>
    </row>
    <row r="127" spans="1:7">
      <c r="A127" s="4" t="s">
        <v>430</v>
      </c>
      <c r="B127" s="4" t="s">
        <v>299</v>
      </c>
      <c r="D127" s="4" t="s">
        <v>299</v>
      </c>
    </row>
    <row r="128" spans="1:7">
      <c r="A128" s="4" t="s">
        <v>289</v>
      </c>
    </row>
    <row r="129" spans="1:7">
      <c r="A129" s="3" t="s">
        <v>240</v>
      </c>
    </row>
    <row r="130" spans="1:7">
      <c r="A130" s="4" t="s">
        <v>55</v>
      </c>
      <c r="B130" s="7" t="n">
        <v>877</v>
      </c>
      <c r="C130" s="5" t="n">
        <v>826</v>
      </c>
      <c r="D130" s="7" t="n">
        <v>813</v>
      </c>
      <c r="E130" s="5" t="n">
        <v>856</v>
      </c>
      <c r="F130" s="5" t="n">
        <v>828</v>
      </c>
      <c r="G130" s="5" t="n">
        <v>902</v>
      </c>
    </row>
    <row r="131" spans="1:7">
      <c r="A131" s="4" t="s">
        <v>260</v>
      </c>
      <c r="B131" s="5" t="n">
        <v>148584</v>
      </c>
      <c r="D131" s="5" t="n">
        <v>149716</v>
      </c>
    </row>
    <row r="132" spans="1:7">
      <c r="A132" s="4" t="s">
        <v>456</v>
      </c>
    </row>
    <row r="133" spans="1:7">
      <c r="A133" s="3" t="s">
        <v>240</v>
      </c>
    </row>
    <row r="134" spans="1:7">
      <c r="A134" s="4" t="s">
        <v>55</v>
      </c>
      <c r="B134" s="5" t="n">
        <v>877</v>
      </c>
      <c r="D134" s="5" t="n">
        <v>813</v>
      </c>
    </row>
    <row r="135" spans="1:7">
      <c r="A135" s="4" t="s">
        <v>260</v>
      </c>
      <c r="B135" s="7" t="n">
        <v>145675</v>
      </c>
      <c r="D135" s="7" t="n">
        <v>133203</v>
      </c>
    </row>
    <row r="136" spans="1:7">
      <c r="A136" s="4" t="s">
        <v>430</v>
      </c>
      <c r="B136" s="4" t="s">
        <v>308</v>
      </c>
      <c r="D136" s="4" t="s">
        <v>308</v>
      </c>
    </row>
    <row r="137" spans="1:7">
      <c r="A137" s="4" t="s">
        <v>457</v>
      </c>
    </row>
    <row r="138" spans="1:7">
      <c r="A138" s="3" t="s">
        <v>240</v>
      </c>
    </row>
    <row r="139" spans="1:7">
      <c r="A139" s="4" t="s">
        <v>55</v>
      </c>
      <c r="B139" s="7" t="n">
        <v>0</v>
      </c>
      <c r="D139" s="7" t="n">
        <v>0</v>
      </c>
    </row>
    <row r="140" spans="1:7">
      <c r="A140" s="4" t="s">
        <v>260</v>
      </c>
      <c r="B140" s="7" t="n">
        <v>215</v>
      </c>
      <c r="D140" s="7" t="n">
        <v>239</v>
      </c>
    </row>
    <row r="141" spans="1:7">
      <c r="A141" s="4" t="s">
        <v>430</v>
      </c>
      <c r="B141" s="4" t="s">
        <v>299</v>
      </c>
      <c r="D141" s="4" t="s">
        <v>299</v>
      </c>
    </row>
    <row r="142" spans="1:7">
      <c r="A142" s="4" t="s">
        <v>292</v>
      </c>
    </row>
    <row r="143" spans="1:7">
      <c r="A143" s="3" t="s">
        <v>240</v>
      </c>
    </row>
    <row r="144" spans="1:7">
      <c r="A144" s="4" t="s">
        <v>55</v>
      </c>
      <c r="B144" s="7" t="n">
        <v>1289</v>
      </c>
      <c r="C144" s="7" t="n">
        <v>1447</v>
      </c>
      <c r="D144" s="7" t="n">
        <v>1888</v>
      </c>
      <c r="E144" s="7" t="n">
        <v>2103</v>
      </c>
      <c r="F144" s="7" t="n">
        <v>2406</v>
      </c>
      <c r="G144" s="7" t="n">
        <v>2939</v>
      </c>
    </row>
    <row r="145" spans="1:7">
      <c r="A145" s="4" t="s">
        <v>260</v>
      </c>
      <c r="B145" s="5" t="n">
        <v>95775</v>
      </c>
      <c r="D145" s="5" t="n">
        <v>139000</v>
      </c>
    </row>
    <row r="146" spans="1:7">
      <c r="A146" s="4" t="s">
        <v>458</v>
      </c>
    </row>
    <row r="147" spans="1:7">
      <c r="A147" s="3" t="s">
        <v>240</v>
      </c>
    </row>
    <row r="148" spans="1:7">
      <c r="A148" s="4" t="s">
        <v>55</v>
      </c>
      <c r="B148" s="5" t="n">
        <v>1289</v>
      </c>
      <c r="D148" s="5" t="n">
        <v>1888</v>
      </c>
    </row>
    <row r="149" spans="1:7">
      <c r="A149" s="4" t="s">
        <v>260</v>
      </c>
      <c r="B149" s="7" t="n">
        <v>95666</v>
      </c>
      <c r="D149" s="7" t="n">
        <v>137315</v>
      </c>
    </row>
    <row r="150" spans="1:7">
      <c r="A150" s="4" t="s">
        <v>430</v>
      </c>
      <c r="B150" s="4" t="s">
        <v>290</v>
      </c>
      <c r="D150" s="4" t="s">
        <v>291</v>
      </c>
    </row>
    <row r="151" spans="1:7">
      <c r="A151" s="4" t="s">
        <v>459</v>
      </c>
    </row>
    <row r="152" spans="1:7">
      <c r="A152" s="3" t="s">
        <v>240</v>
      </c>
    </row>
    <row r="153" spans="1:7">
      <c r="A153" s="4" t="s">
        <v>55</v>
      </c>
      <c r="B153" s="7" t="n">
        <v>0</v>
      </c>
      <c r="D153" s="7" t="n">
        <v>0</v>
      </c>
    </row>
    <row r="154" spans="1:7">
      <c r="A154" s="4" t="s">
        <v>260</v>
      </c>
      <c r="B154" s="7" t="n">
        <v>0</v>
      </c>
      <c r="D154" s="7" t="n">
        <v>3</v>
      </c>
    </row>
    <row r="155" spans="1:7">
      <c r="A155" s="4" t="s">
        <v>430</v>
      </c>
      <c r="B155" s="4" t="s">
        <v>299</v>
      </c>
      <c r="D155" s="4" t="s">
        <v>29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0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0</v>
      </c>
      <c r="B1" s="2" t="s">
        <v>2</v>
      </c>
      <c r="C1" s="2" t="s">
        <v>23</v>
      </c>
    </row>
    <row r="2" spans="1:3">
      <c r="A2" s="3" t="s">
        <v>461</v>
      </c>
    </row>
    <row r="3" spans="1:3">
      <c r="A3" s="4" t="s">
        <v>260</v>
      </c>
      <c r="B3" s="7" t="n">
        <v>11877546</v>
      </c>
      <c r="C3" s="7" t="n">
        <v>10950608</v>
      </c>
    </row>
    <row r="4" spans="1:3">
      <c r="A4" s="4" t="s">
        <v>462</v>
      </c>
    </row>
    <row r="5" spans="1:3">
      <c r="A5" s="3" t="s">
        <v>461</v>
      </c>
    </row>
    <row r="6" spans="1:3">
      <c r="A6" s="4" t="s">
        <v>260</v>
      </c>
      <c r="B6" s="7" t="n">
        <v>11729048</v>
      </c>
      <c r="C6" s="7" t="n">
        <v>10764097</v>
      </c>
    </row>
    <row r="7" spans="1:3">
      <c r="A7" s="4" t="s">
        <v>463</v>
      </c>
      <c r="B7" s="4" t="s">
        <v>464</v>
      </c>
      <c r="C7" s="4" t="s">
        <v>465</v>
      </c>
    </row>
    <row r="8" spans="1:3">
      <c r="A8" s="4" t="s">
        <v>466</v>
      </c>
    </row>
    <row r="9" spans="1:3">
      <c r="A9" s="3" t="s">
        <v>461</v>
      </c>
    </row>
    <row r="10" spans="1:3">
      <c r="A10" s="4" t="s">
        <v>260</v>
      </c>
      <c r="B10" s="7" t="n">
        <v>34027</v>
      </c>
      <c r="C10" s="7" t="n">
        <v>32485</v>
      </c>
    </row>
    <row r="11" spans="1:3">
      <c r="A11" s="4" t="s">
        <v>463</v>
      </c>
      <c r="B11" s="4" t="s">
        <v>307</v>
      </c>
      <c r="C11" s="4" t="s">
        <v>307</v>
      </c>
    </row>
    <row r="12" spans="1:3">
      <c r="A12" s="4" t="s">
        <v>427</v>
      </c>
    </row>
    <row r="13" spans="1:3">
      <c r="A13" s="3" t="s">
        <v>461</v>
      </c>
    </row>
    <row r="14" spans="1:3">
      <c r="A14" s="4" t="s">
        <v>260</v>
      </c>
      <c r="B14" s="7" t="n">
        <v>114471</v>
      </c>
      <c r="C14" s="7" t="n">
        <v>154026</v>
      </c>
    </row>
    <row r="15" spans="1:3">
      <c r="A15" s="4" t="s">
        <v>463</v>
      </c>
      <c r="B15" s="4" t="s">
        <v>276</v>
      </c>
      <c r="C15" s="4" t="s">
        <v>291</v>
      </c>
    </row>
    <row r="16" spans="1:3">
      <c r="A16" s="4" t="s">
        <v>467</v>
      </c>
    </row>
    <row r="17" spans="1:3">
      <c r="A17" s="3" t="s">
        <v>461</v>
      </c>
    </row>
    <row r="18" spans="1:3">
      <c r="A18" s="4" t="s">
        <v>260</v>
      </c>
      <c r="B18" s="7" t="n">
        <v>0</v>
      </c>
      <c r="C18" s="7" t="n">
        <v>0</v>
      </c>
    </row>
    <row r="19" spans="1:3">
      <c r="A19" s="4" t="s">
        <v>463</v>
      </c>
      <c r="B19" s="4" t="s">
        <v>299</v>
      </c>
      <c r="C19" s="4" t="s">
        <v>299</v>
      </c>
    </row>
    <row r="20" spans="1:3">
      <c r="A20" s="4" t="s">
        <v>468</v>
      </c>
    </row>
    <row r="21" spans="1:3">
      <c r="A21" s="3" t="s">
        <v>461</v>
      </c>
    </row>
    <row r="22" spans="1:3">
      <c r="A22" s="4" t="s">
        <v>260</v>
      </c>
      <c r="B22" s="7" t="n">
        <v>0</v>
      </c>
      <c r="C22" s="7" t="n">
        <v>0</v>
      </c>
    </row>
    <row r="23" spans="1:3">
      <c r="A23" s="4" t="s">
        <v>463</v>
      </c>
      <c r="B23" s="4" t="s">
        <v>299</v>
      </c>
      <c r="C23" s="4" t="s">
        <v>299</v>
      </c>
    </row>
    <row r="24" spans="1:3">
      <c r="A24" s="4" t="s">
        <v>266</v>
      </c>
    </row>
    <row r="25" spans="1:3">
      <c r="A25" s="3" t="s">
        <v>461</v>
      </c>
    </row>
    <row r="26" spans="1:3">
      <c r="A26" s="4" t="s">
        <v>260</v>
      </c>
      <c r="B26" s="7" t="n">
        <v>5687850</v>
      </c>
      <c r="C26" s="7" t="n">
        <v>5658830</v>
      </c>
    </row>
    <row r="27" spans="1:3">
      <c r="A27" s="4" t="s">
        <v>469</v>
      </c>
    </row>
    <row r="28" spans="1:3">
      <c r="A28" s="3" t="s">
        <v>461</v>
      </c>
    </row>
    <row r="29" spans="1:3">
      <c r="A29" s="4" t="s">
        <v>260</v>
      </c>
      <c r="B29" s="5" t="n">
        <v>5642507</v>
      </c>
      <c r="C29" s="5" t="n">
        <v>5607521</v>
      </c>
    </row>
    <row r="30" spans="1:3">
      <c r="A30" s="4" t="s">
        <v>470</v>
      </c>
    </row>
    <row r="31" spans="1:3">
      <c r="A31" s="3" t="s">
        <v>461</v>
      </c>
    </row>
    <row r="32" spans="1:3">
      <c r="A32" s="4" t="s">
        <v>260</v>
      </c>
      <c r="B32" s="5" t="n">
        <v>0</v>
      </c>
      <c r="C32" s="5" t="n">
        <v>0</v>
      </c>
    </row>
    <row r="33" spans="1:3">
      <c r="A33" s="4" t="s">
        <v>471</v>
      </c>
    </row>
    <row r="34" spans="1:3">
      <c r="A34" s="3" t="s">
        <v>461</v>
      </c>
    </row>
    <row r="35" spans="1:3">
      <c r="A35" s="4" t="s">
        <v>260</v>
      </c>
      <c r="B35" s="5" t="n">
        <v>45343</v>
      </c>
      <c r="C35" s="5" t="n">
        <v>51309</v>
      </c>
    </row>
    <row r="36" spans="1:3">
      <c r="A36" s="4" t="s">
        <v>472</v>
      </c>
    </row>
    <row r="37" spans="1:3">
      <c r="A37" s="3" t="s">
        <v>461</v>
      </c>
    </row>
    <row r="38" spans="1:3">
      <c r="A38" s="4" t="s">
        <v>260</v>
      </c>
      <c r="B38" s="5" t="n">
        <v>0</v>
      </c>
      <c r="C38" s="5" t="n">
        <v>0</v>
      </c>
    </row>
    <row r="39" spans="1:3">
      <c r="A39" s="4" t="s">
        <v>473</v>
      </c>
    </row>
    <row r="40" spans="1:3">
      <c r="A40" s="3" t="s">
        <v>461</v>
      </c>
    </row>
    <row r="41" spans="1:3">
      <c r="A41" s="4" t="s">
        <v>260</v>
      </c>
      <c r="B41" s="5" t="n">
        <v>0</v>
      </c>
      <c r="C41" s="5" t="n">
        <v>0</v>
      </c>
    </row>
    <row r="42" spans="1:3">
      <c r="A42" s="4" t="s">
        <v>269</v>
      </c>
    </row>
    <row r="43" spans="1:3">
      <c r="A43" s="3" t="s">
        <v>461</v>
      </c>
    </row>
    <row r="44" spans="1:3">
      <c r="A44" s="4" t="s">
        <v>260</v>
      </c>
      <c r="B44" s="5" t="n">
        <v>1436874</v>
      </c>
      <c r="C44" s="5" t="n">
        <v>1110411</v>
      </c>
    </row>
    <row r="45" spans="1:3">
      <c r="A45" s="4" t="s">
        <v>474</v>
      </c>
    </row>
    <row r="46" spans="1:3">
      <c r="A46" s="3" t="s">
        <v>461</v>
      </c>
    </row>
    <row r="47" spans="1:3">
      <c r="A47" s="4" t="s">
        <v>260</v>
      </c>
      <c r="B47" s="5" t="n">
        <v>1427443</v>
      </c>
      <c r="C47" s="5" t="n">
        <v>1098549</v>
      </c>
    </row>
    <row r="48" spans="1:3">
      <c r="A48" s="4" t="s">
        <v>475</v>
      </c>
    </row>
    <row r="49" spans="1:3">
      <c r="A49" s="3" t="s">
        <v>461</v>
      </c>
    </row>
    <row r="50" spans="1:3">
      <c r="A50" s="4" t="s">
        <v>260</v>
      </c>
      <c r="B50" s="5" t="n">
        <v>5876</v>
      </c>
      <c r="C50" s="5" t="n">
        <v>8595</v>
      </c>
    </row>
    <row r="51" spans="1:3">
      <c r="A51" s="4" t="s">
        <v>476</v>
      </c>
    </row>
    <row r="52" spans="1:3">
      <c r="A52" s="3" t="s">
        <v>461</v>
      </c>
    </row>
    <row r="53" spans="1:3">
      <c r="A53" s="4" t="s">
        <v>260</v>
      </c>
      <c r="B53" s="5" t="n">
        <v>3555</v>
      </c>
      <c r="C53" s="5" t="n">
        <v>3267</v>
      </c>
    </row>
    <row r="54" spans="1:3">
      <c r="A54" s="4" t="s">
        <v>477</v>
      </c>
    </row>
    <row r="55" spans="1:3">
      <c r="A55" s="3" t="s">
        <v>461</v>
      </c>
    </row>
    <row r="56" spans="1:3">
      <c r="A56" s="4" t="s">
        <v>260</v>
      </c>
      <c r="B56" s="5" t="n">
        <v>0</v>
      </c>
      <c r="C56" s="5" t="n">
        <v>0</v>
      </c>
    </row>
    <row r="57" spans="1:3">
      <c r="A57" s="4" t="s">
        <v>478</v>
      </c>
    </row>
    <row r="58" spans="1:3">
      <c r="A58" s="3" t="s">
        <v>461</v>
      </c>
    </row>
    <row r="59" spans="1:3">
      <c r="A59" s="4" t="s">
        <v>260</v>
      </c>
      <c r="B59" s="5" t="n">
        <v>0</v>
      </c>
      <c r="C59" s="5" t="n">
        <v>0</v>
      </c>
    </row>
    <row r="60" spans="1:3">
      <c r="A60" s="4" t="s">
        <v>272</v>
      </c>
    </row>
    <row r="61" spans="1:3">
      <c r="A61" s="3" t="s">
        <v>461</v>
      </c>
    </row>
    <row r="62" spans="1:3">
      <c r="A62" s="4" t="s">
        <v>260</v>
      </c>
      <c r="B62" s="5" t="n">
        <v>561260</v>
      </c>
      <c r="C62" s="5" t="n">
        <v>473069</v>
      </c>
    </row>
    <row r="63" spans="1:3">
      <c r="A63" s="4" t="s">
        <v>479</v>
      </c>
    </row>
    <row r="64" spans="1:3">
      <c r="A64" s="3" t="s">
        <v>461</v>
      </c>
    </row>
    <row r="65" spans="1:3">
      <c r="A65" s="4" t="s">
        <v>260</v>
      </c>
      <c r="B65" s="5" t="n">
        <v>560724</v>
      </c>
      <c r="C65" s="5" t="n">
        <v>473069</v>
      </c>
    </row>
    <row r="66" spans="1:3">
      <c r="A66" s="4" t="s">
        <v>480</v>
      </c>
    </row>
    <row r="67" spans="1:3">
      <c r="A67" s="3" t="s">
        <v>461</v>
      </c>
    </row>
    <row r="68" spans="1:3">
      <c r="A68" s="4" t="s">
        <v>260</v>
      </c>
      <c r="B68" s="5" t="n">
        <v>0</v>
      </c>
      <c r="C68" s="5" t="n">
        <v>0</v>
      </c>
    </row>
    <row r="69" spans="1:3">
      <c r="A69" s="4" t="s">
        <v>481</v>
      </c>
    </row>
    <row r="70" spans="1:3">
      <c r="A70" s="3" t="s">
        <v>461</v>
      </c>
    </row>
    <row r="71" spans="1:3">
      <c r="A71" s="4" t="s">
        <v>260</v>
      </c>
      <c r="B71" s="5" t="n">
        <v>536</v>
      </c>
      <c r="C71" s="5" t="n">
        <v>0</v>
      </c>
    </row>
    <row r="72" spans="1:3">
      <c r="A72" s="4" t="s">
        <v>482</v>
      </c>
    </row>
    <row r="73" spans="1:3">
      <c r="A73" s="3" t="s">
        <v>461</v>
      </c>
    </row>
    <row r="74" spans="1:3">
      <c r="A74" s="4" t="s">
        <v>260</v>
      </c>
      <c r="B74" s="5" t="n">
        <v>0</v>
      </c>
      <c r="C74" s="5" t="n">
        <v>0</v>
      </c>
    </row>
    <row r="75" spans="1:3">
      <c r="A75" s="4" t="s">
        <v>483</v>
      </c>
    </row>
    <row r="76" spans="1:3">
      <c r="A76" s="3" t="s">
        <v>461</v>
      </c>
    </row>
    <row r="77" spans="1:3">
      <c r="A77" s="4" t="s">
        <v>260</v>
      </c>
      <c r="B77" s="5" t="n">
        <v>0</v>
      </c>
      <c r="C77" s="5" t="n">
        <v>0</v>
      </c>
    </row>
    <row r="78" spans="1:3">
      <c r="A78" s="4" t="s">
        <v>275</v>
      </c>
    </row>
    <row r="79" spans="1:3">
      <c r="A79" s="3" t="s">
        <v>461</v>
      </c>
    </row>
    <row r="80" spans="1:3">
      <c r="A80" s="4" t="s">
        <v>260</v>
      </c>
      <c r="B80" s="5" t="n">
        <v>119524</v>
      </c>
      <c r="C80" s="5" t="n">
        <v>118497</v>
      </c>
    </row>
    <row r="81" spans="1:3">
      <c r="A81" s="4" t="s">
        <v>484</v>
      </c>
    </row>
    <row r="82" spans="1:3">
      <c r="A82" s="3" t="s">
        <v>461</v>
      </c>
    </row>
    <row r="83" spans="1:3">
      <c r="A83" s="4" t="s">
        <v>260</v>
      </c>
      <c r="B83" s="5" t="n">
        <v>117004</v>
      </c>
      <c r="C83" s="5" t="n">
        <v>111225</v>
      </c>
    </row>
    <row r="84" spans="1:3">
      <c r="A84" s="4" t="s">
        <v>485</v>
      </c>
    </row>
    <row r="85" spans="1:3">
      <c r="A85" s="3" t="s">
        <v>461</v>
      </c>
    </row>
    <row r="86" spans="1:3">
      <c r="A86" s="4" t="s">
        <v>260</v>
      </c>
      <c r="B86" s="5" t="n">
        <v>207</v>
      </c>
      <c r="C86" s="5" t="n">
        <v>0</v>
      </c>
    </row>
    <row r="87" spans="1:3">
      <c r="A87" s="4" t="s">
        <v>486</v>
      </c>
    </row>
    <row r="88" spans="1:3">
      <c r="A88" s="3" t="s">
        <v>461</v>
      </c>
    </row>
    <row r="89" spans="1:3">
      <c r="A89" s="4" t="s">
        <v>260</v>
      </c>
      <c r="B89" s="5" t="n">
        <v>2313</v>
      </c>
      <c r="C89" s="5" t="n">
        <v>7272</v>
      </c>
    </row>
    <row r="90" spans="1:3">
      <c r="A90" s="4" t="s">
        <v>487</v>
      </c>
    </row>
    <row r="91" spans="1:3">
      <c r="A91" s="3" t="s">
        <v>461</v>
      </c>
    </row>
    <row r="92" spans="1:3">
      <c r="A92" s="4" t="s">
        <v>260</v>
      </c>
      <c r="B92" s="5" t="n">
        <v>0</v>
      </c>
      <c r="C92" s="5" t="n">
        <v>0</v>
      </c>
    </row>
    <row r="93" spans="1:3">
      <c r="A93" s="4" t="s">
        <v>488</v>
      </c>
    </row>
    <row r="94" spans="1:3">
      <c r="A94" s="3" t="s">
        <v>461</v>
      </c>
    </row>
    <row r="95" spans="1:3">
      <c r="A95" s="4" t="s">
        <v>260</v>
      </c>
      <c r="B95" s="5" t="n">
        <v>0</v>
      </c>
      <c r="C95" s="5" t="n">
        <v>0</v>
      </c>
    </row>
    <row r="96" spans="1:3">
      <c r="A96" s="4" t="s">
        <v>278</v>
      </c>
    </row>
    <row r="97" spans="1:3">
      <c r="A97" s="3" t="s">
        <v>461</v>
      </c>
    </row>
    <row r="98" spans="1:3">
      <c r="A98" s="4" t="s">
        <v>260</v>
      </c>
      <c r="B98" s="5" t="n">
        <v>101626</v>
      </c>
      <c r="C98" s="5" t="n">
        <v>104567</v>
      </c>
    </row>
    <row r="99" spans="1:3">
      <c r="A99" s="4" t="s">
        <v>489</v>
      </c>
    </row>
    <row r="100" spans="1:3">
      <c r="A100" s="3" t="s">
        <v>461</v>
      </c>
    </row>
    <row r="101" spans="1:3">
      <c r="A101" s="4" t="s">
        <v>260</v>
      </c>
      <c r="B101" s="5" t="n">
        <v>100436</v>
      </c>
      <c r="C101" s="5" t="n">
        <v>103528</v>
      </c>
    </row>
    <row r="102" spans="1:3">
      <c r="A102" s="4" t="s">
        <v>490</v>
      </c>
    </row>
    <row r="103" spans="1:3">
      <c r="A103" s="3" t="s">
        <v>461</v>
      </c>
    </row>
    <row r="104" spans="1:3">
      <c r="A104" s="4" t="s">
        <v>260</v>
      </c>
      <c r="B104" s="5" t="n">
        <v>0</v>
      </c>
      <c r="C104" s="5" t="n">
        <v>0</v>
      </c>
    </row>
    <row r="105" spans="1:3">
      <c r="A105" s="4" t="s">
        <v>491</v>
      </c>
    </row>
    <row r="106" spans="1:3">
      <c r="A106" s="3" t="s">
        <v>461</v>
      </c>
    </row>
    <row r="107" spans="1:3">
      <c r="A107" s="4" t="s">
        <v>260</v>
      </c>
      <c r="B107" s="5" t="n">
        <v>1190</v>
      </c>
      <c r="C107" s="5" t="n">
        <v>1039</v>
      </c>
    </row>
    <row r="108" spans="1:3">
      <c r="A108" s="4" t="s">
        <v>492</v>
      </c>
    </row>
    <row r="109" spans="1:3">
      <c r="A109" s="3" t="s">
        <v>461</v>
      </c>
    </row>
    <row r="110" spans="1:3">
      <c r="A110" s="4" t="s">
        <v>260</v>
      </c>
      <c r="B110" s="5" t="n">
        <v>0</v>
      </c>
      <c r="C110" s="5" t="n">
        <v>0</v>
      </c>
    </row>
    <row r="111" spans="1:3">
      <c r="A111" s="4" t="s">
        <v>493</v>
      </c>
    </row>
    <row r="112" spans="1:3">
      <c r="A112" s="3" t="s">
        <v>461</v>
      </c>
    </row>
    <row r="113" spans="1:3">
      <c r="A113" s="4" t="s">
        <v>260</v>
      </c>
      <c r="B113" s="5" t="n">
        <v>0</v>
      </c>
      <c r="C113" s="5" t="n">
        <v>0</v>
      </c>
    </row>
    <row r="114" spans="1:3">
      <c r="A114" s="4" t="s">
        <v>280</v>
      </c>
    </row>
    <row r="115" spans="1:3">
      <c r="A115" s="3" t="s">
        <v>461</v>
      </c>
    </row>
    <row r="116" spans="1:3">
      <c r="A116" s="4" t="s">
        <v>260</v>
      </c>
      <c r="B116" s="5" t="n">
        <v>1263187</v>
      </c>
      <c r="C116" s="5" t="n">
        <v>1124290</v>
      </c>
    </row>
    <row r="117" spans="1:3">
      <c r="A117" s="4" t="s">
        <v>494</v>
      </c>
    </row>
    <row r="118" spans="1:3">
      <c r="A118" s="3" t="s">
        <v>461</v>
      </c>
    </row>
    <row r="119" spans="1:3">
      <c r="A119" s="4" t="s">
        <v>260</v>
      </c>
      <c r="B119" s="5" t="n">
        <v>1248315</v>
      </c>
      <c r="C119" s="5" t="n">
        <v>1117437</v>
      </c>
    </row>
    <row r="120" spans="1:3">
      <c r="A120" s="4" t="s">
        <v>495</v>
      </c>
    </row>
    <row r="121" spans="1:3">
      <c r="A121" s="3" t="s">
        <v>461</v>
      </c>
    </row>
    <row r="122" spans="1:3">
      <c r="A122" s="4" t="s">
        <v>260</v>
      </c>
      <c r="B122" s="5" t="n">
        <v>3191</v>
      </c>
      <c r="C122" s="5" t="n">
        <v>3237</v>
      </c>
    </row>
    <row r="123" spans="1:3">
      <c r="A123" s="4" t="s">
        <v>496</v>
      </c>
    </row>
    <row r="124" spans="1:3">
      <c r="A124" s="3" t="s">
        <v>461</v>
      </c>
    </row>
    <row r="125" spans="1:3">
      <c r="A125" s="4" t="s">
        <v>260</v>
      </c>
      <c r="B125" s="5" t="n">
        <v>11681</v>
      </c>
      <c r="C125" s="5" t="n">
        <v>3616</v>
      </c>
    </row>
    <row r="126" spans="1:3">
      <c r="A126" s="4" t="s">
        <v>497</v>
      </c>
    </row>
    <row r="127" spans="1:3">
      <c r="A127" s="3" t="s">
        <v>461</v>
      </c>
    </row>
    <row r="128" spans="1:3">
      <c r="A128" s="4" t="s">
        <v>260</v>
      </c>
      <c r="B128" s="5" t="n">
        <v>0</v>
      </c>
      <c r="C128" s="5" t="n">
        <v>0</v>
      </c>
    </row>
    <row r="129" spans="1:3">
      <c r="A129" s="4" t="s">
        <v>498</v>
      </c>
    </row>
    <row r="130" spans="1:3">
      <c r="A130" s="3" t="s">
        <v>461</v>
      </c>
    </row>
    <row r="131" spans="1:3">
      <c r="A131" s="4" t="s">
        <v>260</v>
      </c>
      <c r="B131" s="5" t="n">
        <v>0</v>
      </c>
      <c r="C131" s="5" t="n">
        <v>0</v>
      </c>
    </row>
    <row r="132" spans="1:3">
      <c r="A132" s="4" t="s">
        <v>283</v>
      </c>
    </row>
    <row r="133" spans="1:3">
      <c r="A133" s="3" t="s">
        <v>461</v>
      </c>
    </row>
    <row r="134" spans="1:3">
      <c r="A134" s="4" t="s">
        <v>260</v>
      </c>
      <c r="B134" s="5" t="n">
        <v>1346006</v>
      </c>
      <c r="C134" s="5" t="n">
        <v>1093639</v>
      </c>
    </row>
    <row r="135" spans="1:3">
      <c r="A135" s="4" t="s">
        <v>499</v>
      </c>
    </row>
    <row r="136" spans="1:3">
      <c r="A136" s="3" t="s">
        <v>461</v>
      </c>
    </row>
    <row r="137" spans="1:3">
      <c r="A137" s="4" t="s">
        <v>260</v>
      </c>
      <c r="B137" s="5" t="n">
        <v>1305769</v>
      </c>
      <c r="C137" s="5" t="n">
        <v>1033880</v>
      </c>
    </row>
    <row r="138" spans="1:3">
      <c r="A138" s="4" t="s">
        <v>500</v>
      </c>
    </row>
    <row r="139" spans="1:3">
      <c r="A139" s="3" t="s">
        <v>461</v>
      </c>
    </row>
    <row r="140" spans="1:3">
      <c r="A140" s="4" t="s">
        <v>260</v>
      </c>
      <c r="B140" s="5" t="n">
        <v>4303</v>
      </c>
      <c r="C140" s="5" t="n">
        <v>13446</v>
      </c>
    </row>
    <row r="141" spans="1:3">
      <c r="A141" s="4" t="s">
        <v>501</v>
      </c>
    </row>
    <row r="142" spans="1:3">
      <c r="A142" s="3" t="s">
        <v>461</v>
      </c>
    </row>
    <row r="143" spans="1:3">
      <c r="A143" s="4" t="s">
        <v>260</v>
      </c>
      <c r="B143" s="5" t="n">
        <v>35934</v>
      </c>
      <c r="C143" s="5" t="n">
        <v>46313</v>
      </c>
    </row>
    <row r="144" spans="1:3">
      <c r="A144" s="4" t="s">
        <v>502</v>
      </c>
    </row>
    <row r="145" spans="1:3">
      <c r="A145" s="3" t="s">
        <v>461</v>
      </c>
    </row>
    <row r="146" spans="1:3">
      <c r="A146" s="4" t="s">
        <v>260</v>
      </c>
      <c r="B146" s="5" t="n">
        <v>0</v>
      </c>
      <c r="C146" s="5" t="n">
        <v>0</v>
      </c>
    </row>
    <row r="147" spans="1:3">
      <c r="A147" s="4" t="s">
        <v>503</v>
      </c>
    </row>
    <row r="148" spans="1:3">
      <c r="A148" s="3" t="s">
        <v>461</v>
      </c>
    </row>
    <row r="149" spans="1:3">
      <c r="A149" s="4" t="s">
        <v>260</v>
      </c>
      <c r="B149" s="5" t="n">
        <v>0</v>
      </c>
      <c r="C149" s="5" t="n">
        <v>0</v>
      </c>
    </row>
    <row r="150" spans="1:3">
      <c r="A150" s="4" t="s">
        <v>286</v>
      </c>
    </row>
    <row r="151" spans="1:3">
      <c r="A151" s="3" t="s">
        <v>461</v>
      </c>
    </row>
    <row r="152" spans="1:3">
      <c r="A152" s="4" t="s">
        <v>260</v>
      </c>
      <c r="B152" s="5" t="n">
        <v>1116860</v>
      </c>
      <c r="C152" s="5" t="n">
        <v>978589</v>
      </c>
    </row>
    <row r="153" spans="1:3">
      <c r="A153" s="4" t="s">
        <v>504</v>
      </c>
    </row>
    <row r="154" spans="1:3">
      <c r="A154" s="3" t="s">
        <v>461</v>
      </c>
    </row>
    <row r="155" spans="1:3">
      <c r="A155" s="4" t="s">
        <v>260</v>
      </c>
      <c r="B155" s="5" t="n">
        <v>1083039</v>
      </c>
      <c r="C155" s="5" t="n">
        <v>930776</v>
      </c>
    </row>
    <row r="156" spans="1:3">
      <c r="A156" s="4" t="s">
        <v>505</v>
      </c>
    </row>
    <row r="157" spans="1:3">
      <c r="A157" s="3" t="s">
        <v>461</v>
      </c>
    </row>
    <row r="158" spans="1:3">
      <c r="A158" s="4" t="s">
        <v>260</v>
      </c>
      <c r="B158" s="5" t="n">
        <v>20450</v>
      </c>
      <c r="C158" s="5" t="n">
        <v>7207</v>
      </c>
    </row>
    <row r="159" spans="1:3">
      <c r="A159" s="4" t="s">
        <v>506</v>
      </c>
    </row>
    <row r="160" spans="1:3">
      <c r="A160" s="3" t="s">
        <v>461</v>
      </c>
    </row>
    <row r="161" spans="1:3">
      <c r="A161" s="4" t="s">
        <v>260</v>
      </c>
      <c r="B161" s="5" t="n">
        <v>13371</v>
      </c>
      <c r="C161" s="5" t="n">
        <v>40606</v>
      </c>
    </row>
    <row r="162" spans="1:3">
      <c r="A162" s="4" t="s">
        <v>507</v>
      </c>
    </row>
    <row r="163" spans="1:3">
      <c r="A163" s="3" t="s">
        <v>461</v>
      </c>
    </row>
    <row r="164" spans="1:3">
      <c r="A164" s="4" t="s">
        <v>260</v>
      </c>
      <c r="B164" s="5" t="n">
        <v>0</v>
      </c>
      <c r="C164" s="5" t="n">
        <v>0</v>
      </c>
    </row>
    <row r="165" spans="1:3">
      <c r="A165" s="4" t="s">
        <v>508</v>
      </c>
    </row>
    <row r="166" spans="1:3">
      <c r="A166" s="3" t="s">
        <v>461</v>
      </c>
    </row>
    <row r="167" spans="1:3">
      <c r="A167" s="4" t="s">
        <v>260</v>
      </c>
      <c r="B167" s="5" t="n">
        <v>0</v>
      </c>
      <c r="C167" s="5" t="n">
        <v>0</v>
      </c>
    </row>
    <row r="168" spans="1:3">
      <c r="A168" s="4" t="s">
        <v>289</v>
      </c>
    </row>
    <row r="169" spans="1:3">
      <c r="A169" s="3" t="s">
        <v>461</v>
      </c>
    </row>
    <row r="170" spans="1:3">
      <c r="A170" s="4" t="s">
        <v>260</v>
      </c>
      <c r="B170" s="5" t="n">
        <v>148584</v>
      </c>
      <c r="C170" s="5" t="n">
        <v>149716</v>
      </c>
    </row>
    <row r="171" spans="1:3">
      <c r="A171" s="4" t="s">
        <v>509</v>
      </c>
    </row>
    <row r="172" spans="1:3">
      <c r="A172" s="3" t="s">
        <v>461</v>
      </c>
    </row>
    <row r="173" spans="1:3">
      <c r="A173" s="4" t="s">
        <v>260</v>
      </c>
      <c r="B173" s="5" t="n">
        <v>148063</v>
      </c>
      <c r="C173" s="5" t="n">
        <v>149195</v>
      </c>
    </row>
    <row r="174" spans="1:3">
      <c r="A174" s="4" t="s">
        <v>510</v>
      </c>
    </row>
    <row r="175" spans="1:3">
      <c r="A175" s="3" t="s">
        <v>461</v>
      </c>
    </row>
    <row r="176" spans="1:3">
      <c r="A176" s="4" t="s">
        <v>260</v>
      </c>
      <c r="B176" s="5" t="n">
        <v>0</v>
      </c>
      <c r="C176" s="5" t="n">
        <v>0</v>
      </c>
    </row>
    <row r="177" spans="1:3">
      <c r="A177" s="4" t="s">
        <v>511</v>
      </c>
    </row>
    <row r="178" spans="1:3">
      <c r="A178" s="3" t="s">
        <v>461</v>
      </c>
    </row>
    <row r="179" spans="1:3">
      <c r="A179" s="4" t="s">
        <v>260</v>
      </c>
      <c r="B179" s="5" t="n">
        <v>521</v>
      </c>
      <c r="C179" s="5" t="n">
        <v>521</v>
      </c>
    </row>
    <row r="180" spans="1:3">
      <c r="A180" s="4" t="s">
        <v>512</v>
      </c>
    </row>
    <row r="181" spans="1:3">
      <c r="A181" s="3" t="s">
        <v>461</v>
      </c>
    </row>
    <row r="182" spans="1:3">
      <c r="A182" s="4" t="s">
        <v>260</v>
      </c>
      <c r="B182" s="5" t="n">
        <v>0</v>
      </c>
      <c r="C182" s="5" t="n">
        <v>0</v>
      </c>
    </row>
    <row r="183" spans="1:3">
      <c r="A183" s="4" t="s">
        <v>513</v>
      </c>
    </row>
    <row r="184" spans="1:3">
      <c r="A184" s="3" t="s">
        <v>461</v>
      </c>
    </row>
    <row r="185" spans="1:3">
      <c r="A185" s="4" t="s">
        <v>260</v>
      </c>
      <c r="B185" s="5" t="n">
        <v>0</v>
      </c>
      <c r="C185" s="5" t="n">
        <v>0</v>
      </c>
    </row>
    <row r="186" spans="1:3">
      <c r="A186" s="4" t="s">
        <v>292</v>
      </c>
    </row>
    <row r="187" spans="1:3">
      <c r="A187" s="3" t="s">
        <v>461</v>
      </c>
    </row>
    <row r="188" spans="1:3">
      <c r="A188" s="4" t="s">
        <v>260</v>
      </c>
      <c r="B188" s="5" t="n">
        <v>95775</v>
      </c>
      <c r="C188" s="5" t="n">
        <v>139000</v>
      </c>
    </row>
    <row r="189" spans="1:3">
      <c r="A189" s="4" t="s">
        <v>514</v>
      </c>
    </row>
    <row r="190" spans="1:3">
      <c r="A190" s="3" t="s">
        <v>461</v>
      </c>
    </row>
    <row r="191" spans="1:3">
      <c r="A191" s="4" t="s">
        <v>260</v>
      </c>
      <c r="B191" s="5" t="n">
        <v>95748</v>
      </c>
      <c r="C191" s="5" t="n">
        <v>138917</v>
      </c>
    </row>
    <row r="192" spans="1:3">
      <c r="A192" s="4" t="s">
        <v>515</v>
      </c>
    </row>
    <row r="193" spans="1:3">
      <c r="A193" s="3" t="s">
        <v>461</v>
      </c>
    </row>
    <row r="194" spans="1:3">
      <c r="A194" s="4" t="s">
        <v>260</v>
      </c>
      <c r="B194" s="5" t="n">
        <v>0</v>
      </c>
      <c r="C194" s="5" t="n">
        <v>0</v>
      </c>
    </row>
    <row r="195" spans="1:3">
      <c r="A195" s="4" t="s">
        <v>516</v>
      </c>
    </row>
    <row r="196" spans="1:3">
      <c r="A196" s="3" t="s">
        <v>461</v>
      </c>
    </row>
    <row r="197" spans="1:3">
      <c r="A197" s="4" t="s">
        <v>260</v>
      </c>
      <c r="B197" s="5" t="n">
        <v>27</v>
      </c>
      <c r="C197" s="5" t="n">
        <v>83</v>
      </c>
    </row>
    <row r="198" spans="1:3">
      <c r="A198" s="4" t="s">
        <v>517</v>
      </c>
    </row>
    <row r="199" spans="1:3">
      <c r="A199" s="3" t="s">
        <v>461</v>
      </c>
    </row>
    <row r="200" spans="1:3">
      <c r="A200" s="4" t="s">
        <v>260</v>
      </c>
      <c r="B200" s="5" t="n">
        <v>0</v>
      </c>
      <c r="C200" s="5" t="n">
        <v>0</v>
      </c>
    </row>
    <row r="201" spans="1:3">
      <c r="A201" s="4" t="s">
        <v>518</v>
      </c>
    </row>
    <row r="202" spans="1:3">
      <c r="A202" s="3" t="s">
        <v>461</v>
      </c>
    </row>
    <row r="203" spans="1:3">
      <c r="A203" s="4" t="s">
        <v>260</v>
      </c>
      <c r="B203" s="7" t="n">
        <v>0</v>
      </c>
      <c r="C203" s="7"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9</v>
      </c>
      <c r="B1" s="2" t="s">
        <v>2</v>
      </c>
      <c r="C1" s="2" t="s">
        <v>23</v>
      </c>
    </row>
    <row r="2" spans="1:3">
      <c r="A2" s="3" t="s">
        <v>461</v>
      </c>
    </row>
    <row r="3" spans="1:3">
      <c r="A3" s="4" t="s">
        <v>260</v>
      </c>
      <c r="B3" s="7" t="n">
        <v>11877546</v>
      </c>
      <c r="C3" s="7" t="n">
        <v>10950608</v>
      </c>
    </row>
    <row r="4" spans="1:3">
      <c r="A4" s="4" t="s">
        <v>331</v>
      </c>
    </row>
    <row r="5" spans="1:3">
      <c r="A5" s="3" t="s">
        <v>461</v>
      </c>
    </row>
    <row r="6" spans="1:3">
      <c r="A6" s="4" t="s">
        <v>260</v>
      </c>
      <c r="B6" s="7" t="n">
        <v>11821138</v>
      </c>
      <c r="C6" s="7" t="n">
        <v>10908194</v>
      </c>
    </row>
    <row r="7" spans="1:3">
      <c r="A7" s="4" t="s">
        <v>463</v>
      </c>
      <c r="B7" s="4" t="s">
        <v>337</v>
      </c>
      <c r="C7" s="4" t="s">
        <v>520</v>
      </c>
    </row>
    <row r="8" spans="1:3">
      <c r="A8" s="4" t="s">
        <v>424</v>
      </c>
    </row>
    <row r="9" spans="1:3">
      <c r="A9" s="3" t="s">
        <v>461</v>
      </c>
    </row>
    <row r="10" spans="1:3">
      <c r="A10" s="4" t="s">
        <v>260</v>
      </c>
      <c r="B10" s="7" t="n">
        <v>75520</v>
      </c>
      <c r="C10" s="7" t="n">
        <v>71441</v>
      </c>
    </row>
    <row r="11" spans="1:3">
      <c r="A11" s="4" t="s">
        <v>521</v>
      </c>
      <c r="B11" s="7" t="n">
        <v>56408</v>
      </c>
      <c r="C11" s="7" t="n">
        <v>42414</v>
      </c>
    </row>
    <row r="12" spans="1:3">
      <c r="A12" s="4" t="s">
        <v>522</v>
      </c>
      <c r="B12" s="4" t="s">
        <v>313</v>
      </c>
      <c r="C12" s="4" t="s">
        <v>386</v>
      </c>
    </row>
    <row r="13" spans="1:3">
      <c r="A13" s="4" t="s">
        <v>266</v>
      </c>
    </row>
    <row r="14" spans="1:3">
      <c r="A14" s="3" t="s">
        <v>461</v>
      </c>
    </row>
    <row r="15" spans="1:3">
      <c r="A15" s="4" t="s">
        <v>260</v>
      </c>
      <c r="B15" s="7" t="n">
        <v>5687850</v>
      </c>
      <c r="C15" s="7" t="n">
        <v>5658830</v>
      </c>
    </row>
    <row r="16" spans="1:3">
      <c r="A16" s="4" t="s">
        <v>523</v>
      </c>
    </row>
    <row r="17" spans="1:3">
      <c r="A17" s="3" t="s">
        <v>461</v>
      </c>
    </row>
    <row r="18" spans="1:3">
      <c r="A18" s="4" t="s">
        <v>260</v>
      </c>
      <c r="B18" s="7" t="n">
        <v>5655238</v>
      </c>
      <c r="C18" s="7" t="n">
        <v>5625682</v>
      </c>
    </row>
    <row r="19" spans="1:3">
      <c r="A19" s="4" t="s">
        <v>463</v>
      </c>
      <c r="B19" s="4" t="s">
        <v>524</v>
      </c>
      <c r="C19" s="4" t="s">
        <v>524</v>
      </c>
    </row>
    <row r="20" spans="1:3">
      <c r="A20" s="4" t="s">
        <v>525</v>
      </c>
    </row>
    <row r="21" spans="1:3">
      <c r="A21" s="3" t="s">
        <v>461</v>
      </c>
    </row>
    <row r="22" spans="1:3">
      <c r="A22" s="4" t="s">
        <v>521</v>
      </c>
      <c r="B22" s="7" t="n">
        <v>32613</v>
      </c>
      <c r="C22" s="7" t="n">
        <v>33148</v>
      </c>
    </row>
    <row r="23" spans="1:3">
      <c r="A23" s="4" t="s">
        <v>522</v>
      </c>
      <c r="B23" s="4" t="s">
        <v>308</v>
      </c>
      <c r="C23" s="4" t="s">
        <v>308</v>
      </c>
    </row>
    <row r="24" spans="1:3">
      <c r="A24" s="4" t="s">
        <v>269</v>
      </c>
    </row>
    <row r="25" spans="1:3">
      <c r="A25" s="3" t="s">
        <v>461</v>
      </c>
    </row>
    <row r="26" spans="1:3">
      <c r="A26" s="4" t="s">
        <v>260</v>
      </c>
      <c r="B26" s="7" t="n">
        <v>1436874</v>
      </c>
      <c r="C26" s="7" t="n">
        <v>1110411</v>
      </c>
    </row>
    <row r="27" spans="1:3">
      <c r="A27" s="4" t="s">
        <v>526</v>
      </c>
    </row>
    <row r="28" spans="1:3">
      <c r="A28" s="3" t="s">
        <v>461</v>
      </c>
    </row>
    <row r="29" spans="1:3">
      <c r="A29" s="4" t="s">
        <v>260</v>
      </c>
      <c r="B29" s="7" t="n">
        <v>1436873</v>
      </c>
      <c r="C29" s="7" t="n">
        <v>1110411</v>
      </c>
    </row>
    <row r="30" spans="1:3">
      <c r="A30" s="4" t="s">
        <v>463</v>
      </c>
      <c r="B30" s="4" t="s">
        <v>262</v>
      </c>
      <c r="C30" s="4" t="s">
        <v>262</v>
      </c>
    </row>
    <row r="31" spans="1:3">
      <c r="A31" s="4" t="s">
        <v>527</v>
      </c>
    </row>
    <row r="32" spans="1:3">
      <c r="A32" s="3" t="s">
        <v>461</v>
      </c>
    </row>
    <row r="33" spans="1:3">
      <c r="A33" s="4" t="s">
        <v>521</v>
      </c>
      <c r="B33" s="7" t="n">
        <v>0</v>
      </c>
      <c r="C33" s="7" t="n">
        <v>0</v>
      </c>
    </row>
    <row r="34" spans="1:3">
      <c r="A34" s="4" t="s">
        <v>522</v>
      </c>
      <c r="B34" s="4" t="s">
        <v>299</v>
      </c>
      <c r="C34" s="4" t="s">
        <v>299</v>
      </c>
    </row>
    <row r="35" spans="1:3">
      <c r="A35" s="4" t="s">
        <v>272</v>
      </c>
    </row>
    <row r="36" spans="1:3">
      <c r="A36" s="3" t="s">
        <v>461</v>
      </c>
    </row>
    <row r="37" spans="1:3">
      <c r="A37" s="4" t="s">
        <v>260</v>
      </c>
      <c r="B37" s="7" t="n">
        <v>561260</v>
      </c>
      <c r="C37" s="7" t="n">
        <v>473069</v>
      </c>
    </row>
    <row r="38" spans="1:3">
      <c r="A38" s="4" t="s">
        <v>528</v>
      </c>
    </row>
    <row r="39" spans="1:3">
      <c r="A39" s="3" t="s">
        <v>461</v>
      </c>
    </row>
    <row r="40" spans="1:3">
      <c r="A40" s="4" t="s">
        <v>260</v>
      </c>
      <c r="B40" s="7" t="n">
        <v>560724</v>
      </c>
      <c r="C40" s="7" t="n">
        <v>473069</v>
      </c>
    </row>
    <row r="41" spans="1:3">
      <c r="A41" s="4" t="s">
        <v>463</v>
      </c>
      <c r="B41" s="4" t="s">
        <v>529</v>
      </c>
      <c r="C41" s="4" t="s">
        <v>262</v>
      </c>
    </row>
    <row r="42" spans="1:3">
      <c r="A42" s="4" t="s">
        <v>530</v>
      </c>
    </row>
    <row r="43" spans="1:3">
      <c r="A43" s="3" t="s">
        <v>461</v>
      </c>
    </row>
    <row r="44" spans="1:3">
      <c r="A44" s="4" t="s">
        <v>521</v>
      </c>
      <c r="B44" s="7" t="n">
        <v>536</v>
      </c>
      <c r="C44" s="7" t="n">
        <v>0</v>
      </c>
    </row>
    <row r="45" spans="1:3">
      <c r="A45" s="4" t="s">
        <v>522</v>
      </c>
      <c r="B45" s="4" t="s">
        <v>300</v>
      </c>
      <c r="C45" s="4" t="s">
        <v>299</v>
      </c>
    </row>
    <row r="46" spans="1:3">
      <c r="A46" s="4" t="s">
        <v>275</v>
      </c>
    </row>
    <row r="47" spans="1:3">
      <c r="A47" s="3" t="s">
        <v>461</v>
      </c>
    </row>
    <row r="48" spans="1:3">
      <c r="A48" s="4" t="s">
        <v>260</v>
      </c>
      <c r="B48" s="7" t="n">
        <v>119524</v>
      </c>
      <c r="C48" s="7" t="n">
        <v>118497</v>
      </c>
    </row>
    <row r="49" spans="1:3">
      <c r="A49" s="4" t="s">
        <v>531</v>
      </c>
    </row>
    <row r="50" spans="1:3">
      <c r="A50" s="3" t="s">
        <v>461</v>
      </c>
    </row>
    <row r="51" spans="1:3">
      <c r="A51" s="4" t="s">
        <v>260</v>
      </c>
      <c r="B51" s="7" t="n">
        <v>119453</v>
      </c>
      <c r="C51" s="7" t="n">
        <v>118439</v>
      </c>
    </row>
    <row r="52" spans="1:3">
      <c r="A52" s="4" t="s">
        <v>463</v>
      </c>
      <c r="B52" s="4" t="s">
        <v>529</v>
      </c>
      <c r="C52" s="4" t="s">
        <v>529</v>
      </c>
    </row>
    <row r="53" spans="1:3">
      <c r="A53" s="4" t="s">
        <v>532</v>
      </c>
    </row>
    <row r="54" spans="1:3">
      <c r="A54" s="3" t="s">
        <v>461</v>
      </c>
    </row>
    <row r="55" spans="1:3">
      <c r="A55" s="4" t="s">
        <v>521</v>
      </c>
      <c r="B55" s="7" t="n">
        <v>71</v>
      </c>
      <c r="C55" s="7" t="n">
        <v>58</v>
      </c>
    </row>
    <row r="56" spans="1:3">
      <c r="A56" s="4" t="s">
        <v>522</v>
      </c>
      <c r="B56" s="4" t="s">
        <v>300</v>
      </c>
      <c r="C56" s="4" t="s">
        <v>300</v>
      </c>
    </row>
    <row r="57" spans="1:3">
      <c r="A57" s="4" t="s">
        <v>278</v>
      </c>
    </row>
    <row r="58" spans="1:3">
      <c r="A58" s="3" t="s">
        <v>461</v>
      </c>
    </row>
    <row r="59" spans="1:3">
      <c r="A59" s="4" t="s">
        <v>260</v>
      </c>
      <c r="B59" s="7" t="n">
        <v>101626</v>
      </c>
      <c r="C59" s="7" t="n">
        <v>104567</v>
      </c>
    </row>
    <row r="60" spans="1:3">
      <c r="A60" s="4" t="s">
        <v>533</v>
      </c>
    </row>
    <row r="61" spans="1:3">
      <c r="A61" s="3" t="s">
        <v>461</v>
      </c>
    </row>
    <row r="62" spans="1:3">
      <c r="A62" s="4" t="s">
        <v>260</v>
      </c>
      <c r="B62" s="7" t="n">
        <v>100560</v>
      </c>
      <c r="C62" s="7" t="n">
        <v>104057</v>
      </c>
    </row>
    <row r="63" spans="1:3">
      <c r="A63" s="4" t="s">
        <v>463</v>
      </c>
      <c r="B63" s="4" t="s">
        <v>534</v>
      </c>
      <c r="C63" s="4" t="s">
        <v>337</v>
      </c>
    </row>
    <row r="64" spans="1:3">
      <c r="A64" s="4" t="s">
        <v>535</v>
      </c>
    </row>
    <row r="65" spans="1:3">
      <c r="A65" s="3" t="s">
        <v>461</v>
      </c>
    </row>
    <row r="66" spans="1:3">
      <c r="A66" s="4" t="s">
        <v>521</v>
      </c>
      <c r="B66" s="7" t="n">
        <v>1066</v>
      </c>
      <c r="C66" s="7" t="n">
        <v>510</v>
      </c>
    </row>
    <row r="67" spans="1:3">
      <c r="A67" s="4" t="s">
        <v>522</v>
      </c>
      <c r="B67" s="4" t="s">
        <v>276</v>
      </c>
      <c r="C67" s="4" t="s">
        <v>313</v>
      </c>
    </row>
    <row r="68" spans="1:3">
      <c r="A68" s="4" t="s">
        <v>280</v>
      </c>
    </row>
    <row r="69" spans="1:3">
      <c r="A69" s="3" t="s">
        <v>461</v>
      </c>
    </row>
    <row r="70" spans="1:3">
      <c r="A70" s="4" t="s">
        <v>260</v>
      </c>
      <c r="B70" s="7" t="n">
        <v>1263187</v>
      </c>
      <c r="C70" s="7" t="n">
        <v>1124290</v>
      </c>
    </row>
    <row r="71" spans="1:3">
      <c r="A71" s="4" t="s">
        <v>536</v>
      </c>
    </row>
    <row r="72" spans="1:3">
      <c r="A72" s="3" t="s">
        <v>461</v>
      </c>
    </row>
    <row r="73" spans="1:3">
      <c r="A73" s="4" t="s">
        <v>260</v>
      </c>
      <c r="B73" s="7" t="n">
        <v>1262505</v>
      </c>
      <c r="C73" s="7" t="n">
        <v>1123583</v>
      </c>
    </row>
    <row r="74" spans="1:3">
      <c r="A74" s="4" t="s">
        <v>463</v>
      </c>
      <c r="B74" s="4" t="s">
        <v>529</v>
      </c>
      <c r="C74" s="4" t="s">
        <v>529</v>
      </c>
    </row>
    <row r="75" spans="1:3">
      <c r="A75" s="4" t="s">
        <v>537</v>
      </c>
    </row>
    <row r="76" spans="1:3">
      <c r="A76" s="3" t="s">
        <v>461</v>
      </c>
    </row>
    <row r="77" spans="1:3">
      <c r="A77" s="4" t="s">
        <v>521</v>
      </c>
      <c r="B77" s="7" t="n">
        <v>682</v>
      </c>
      <c r="C77" s="7" t="n">
        <v>776</v>
      </c>
    </row>
    <row r="78" spans="1:3">
      <c r="A78" s="4" t="s">
        <v>522</v>
      </c>
      <c r="B78" s="4" t="s">
        <v>300</v>
      </c>
      <c r="C78" s="4" t="s">
        <v>300</v>
      </c>
    </row>
    <row r="79" spans="1:3">
      <c r="A79" s="4" t="s">
        <v>283</v>
      </c>
    </row>
    <row r="80" spans="1:3">
      <c r="A80" s="3" t="s">
        <v>461</v>
      </c>
    </row>
    <row r="81" spans="1:3">
      <c r="A81" s="4" t="s">
        <v>260</v>
      </c>
      <c r="B81" s="7" t="n">
        <v>1346006</v>
      </c>
      <c r="C81" s="7" t="n">
        <v>1093639</v>
      </c>
    </row>
    <row r="82" spans="1:3">
      <c r="A82" s="4" t="s">
        <v>538</v>
      </c>
    </row>
    <row r="83" spans="1:3">
      <c r="A83" s="3" t="s">
        <v>461</v>
      </c>
    </row>
    <row r="84" spans="1:3">
      <c r="A84" s="4" t="s">
        <v>260</v>
      </c>
      <c r="B84" s="7" t="n">
        <v>1333023</v>
      </c>
      <c r="C84" s="7" t="n">
        <v>1086470</v>
      </c>
    </row>
    <row r="85" spans="1:3">
      <c r="A85" s="4" t="s">
        <v>463</v>
      </c>
      <c r="B85" s="4" t="s">
        <v>534</v>
      </c>
      <c r="C85" s="4" t="s">
        <v>539</v>
      </c>
    </row>
    <row r="86" spans="1:3">
      <c r="A86" s="4" t="s">
        <v>540</v>
      </c>
    </row>
    <row r="87" spans="1:3">
      <c r="A87" s="3" t="s">
        <v>461</v>
      </c>
    </row>
    <row r="88" spans="1:3">
      <c r="A88" s="4" t="s">
        <v>521</v>
      </c>
      <c r="B88" s="7" t="n">
        <v>12983</v>
      </c>
      <c r="C88" s="7" t="n">
        <v>7100</v>
      </c>
    </row>
    <row r="89" spans="1:3">
      <c r="A89" s="4" t="s">
        <v>522</v>
      </c>
      <c r="B89" s="4" t="s">
        <v>276</v>
      </c>
      <c r="C89" s="4" t="s">
        <v>433</v>
      </c>
    </row>
    <row r="90" spans="1:3">
      <c r="A90" s="4" t="s">
        <v>286</v>
      </c>
    </row>
    <row r="91" spans="1:3">
      <c r="A91" s="3" t="s">
        <v>461</v>
      </c>
    </row>
    <row r="92" spans="1:3">
      <c r="A92" s="4" t="s">
        <v>260</v>
      </c>
      <c r="B92" s="7" t="n">
        <v>1116860</v>
      </c>
      <c r="C92" s="7" t="n">
        <v>978589</v>
      </c>
    </row>
    <row r="93" spans="1:3">
      <c r="A93" s="4" t="s">
        <v>541</v>
      </c>
    </row>
    <row r="94" spans="1:3">
      <c r="A94" s="3" t="s">
        <v>461</v>
      </c>
    </row>
    <row r="95" spans="1:3">
      <c r="A95" s="4" t="s">
        <v>260</v>
      </c>
      <c r="B95" s="7" t="n">
        <v>1108606</v>
      </c>
      <c r="C95" s="7" t="n">
        <v>978006</v>
      </c>
    </row>
    <row r="96" spans="1:3">
      <c r="A96" s="4" t="s">
        <v>463</v>
      </c>
      <c r="B96" s="4" t="s">
        <v>539</v>
      </c>
      <c r="C96" s="4" t="s">
        <v>529</v>
      </c>
    </row>
    <row r="97" spans="1:3">
      <c r="A97" s="4" t="s">
        <v>542</v>
      </c>
    </row>
    <row r="98" spans="1:3">
      <c r="A98" s="3" t="s">
        <v>461</v>
      </c>
    </row>
    <row r="99" spans="1:3">
      <c r="A99" s="4" t="s">
        <v>521</v>
      </c>
      <c r="B99" s="7" t="n">
        <v>8254</v>
      </c>
      <c r="C99" s="7" t="n">
        <v>583</v>
      </c>
    </row>
    <row r="100" spans="1:3">
      <c r="A100" s="4" t="s">
        <v>522</v>
      </c>
      <c r="B100" s="4" t="s">
        <v>433</v>
      </c>
      <c r="C100" s="4" t="s">
        <v>300</v>
      </c>
    </row>
    <row r="101" spans="1:3">
      <c r="A101" s="4" t="s">
        <v>289</v>
      </c>
    </row>
    <row r="102" spans="1:3">
      <c r="A102" s="3" t="s">
        <v>461</v>
      </c>
    </row>
    <row r="103" spans="1:3">
      <c r="A103" s="4" t="s">
        <v>260</v>
      </c>
      <c r="B103" s="7" t="n">
        <v>148584</v>
      </c>
      <c r="C103" s="7" t="n">
        <v>149716</v>
      </c>
    </row>
    <row r="104" spans="1:3">
      <c r="A104" s="4" t="s">
        <v>543</v>
      </c>
    </row>
    <row r="105" spans="1:3">
      <c r="A105" s="3" t="s">
        <v>461</v>
      </c>
    </row>
    <row r="106" spans="1:3">
      <c r="A106" s="4" t="s">
        <v>260</v>
      </c>
      <c r="B106" s="7" t="n">
        <v>148403</v>
      </c>
      <c r="C106" s="7" t="n">
        <v>149477</v>
      </c>
    </row>
    <row r="107" spans="1:3">
      <c r="A107" s="4" t="s">
        <v>463</v>
      </c>
      <c r="B107" s="4" t="s">
        <v>529</v>
      </c>
      <c r="C107" s="4" t="s">
        <v>544</v>
      </c>
    </row>
    <row r="108" spans="1:3">
      <c r="A108" s="4" t="s">
        <v>545</v>
      </c>
    </row>
    <row r="109" spans="1:3">
      <c r="A109" s="3" t="s">
        <v>461</v>
      </c>
    </row>
    <row r="110" spans="1:3">
      <c r="A110" s="4" t="s">
        <v>521</v>
      </c>
      <c r="B110" s="7" t="n">
        <v>181</v>
      </c>
      <c r="C110" s="7" t="n">
        <v>239</v>
      </c>
    </row>
    <row r="111" spans="1:3">
      <c r="A111" s="4" t="s">
        <v>522</v>
      </c>
      <c r="B111" s="4" t="s">
        <v>300</v>
      </c>
      <c r="C111" s="4" t="s">
        <v>355</v>
      </c>
    </row>
    <row r="112" spans="1:3">
      <c r="A112" s="4" t="s">
        <v>292</v>
      </c>
    </row>
    <row r="113" spans="1:3">
      <c r="A113" s="3" t="s">
        <v>461</v>
      </c>
    </row>
    <row r="114" spans="1:3">
      <c r="A114" s="4" t="s">
        <v>260</v>
      </c>
      <c r="B114" s="7" t="n">
        <v>95775</v>
      </c>
      <c r="C114" s="7" t="n">
        <v>139000</v>
      </c>
    </row>
    <row r="115" spans="1:3">
      <c r="A115" s="4" t="s">
        <v>546</v>
      </c>
    </row>
    <row r="116" spans="1:3">
      <c r="A116" s="3" t="s">
        <v>461</v>
      </c>
    </row>
    <row r="117" spans="1:3">
      <c r="A117" s="4" t="s">
        <v>260</v>
      </c>
      <c r="B117" s="7" t="n">
        <v>95753</v>
      </c>
      <c r="C117" s="7" t="n">
        <v>139000</v>
      </c>
    </row>
    <row r="118" spans="1:3">
      <c r="A118" s="4" t="s">
        <v>463</v>
      </c>
      <c r="B118" s="4" t="s">
        <v>529</v>
      </c>
      <c r="C118" s="4" t="s">
        <v>262</v>
      </c>
    </row>
    <row r="119" spans="1:3">
      <c r="A119" s="4" t="s">
        <v>547</v>
      </c>
    </row>
    <row r="120" spans="1:3">
      <c r="A120" s="3" t="s">
        <v>461</v>
      </c>
    </row>
    <row r="121" spans="1:3">
      <c r="A121" s="4" t="s">
        <v>521</v>
      </c>
      <c r="B121" s="7" t="n">
        <v>22</v>
      </c>
      <c r="C121" s="7" t="n">
        <v>0</v>
      </c>
    </row>
    <row r="122" spans="1:3">
      <c r="A122" s="4" t="s">
        <v>522</v>
      </c>
      <c r="B122" s="4" t="s">
        <v>300</v>
      </c>
      <c r="C122" s="4" t="s">
        <v>29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7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48</v>
      </c>
      <c r="B1" s="2" t="s">
        <v>1</v>
      </c>
      <c r="C1" s="2" t="s">
        <v>402</v>
      </c>
    </row>
    <row r="2" spans="1:3">
      <c r="B2" s="2" t="s">
        <v>2</v>
      </c>
      <c r="C2" s="2" t="s">
        <v>23</v>
      </c>
    </row>
    <row r="3" spans="1:3">
      <c r="A3" s="3" t="s">
        <v>549</v>
      </c>
    </row>
    <row r="4" spans="1:3">
      <c r="A4" s="4" t="s">
        <v>550</v>
      </c>
      <c r="B4" s="7" t="n">
        <v>269943</v>
      </c>
      <c r="C4" s="7" t="n">
        <v>285243</v>
      </c>
    </row>
    <row r="5" spans="1:3">
      <c r="A5" s="4" t="s">
        <v>551</v>
      </c>
      <c r="B5" s="5" t="n">
        <v>307877</v>
      </c>
      <c r="C5" s="5" t="n">
        <v>321743</v>
      </c>
    </row>
    <row r="6" spans="1:3">
      <c r="A6" s="4" t="s">
        <v>552</v>
      </c>
      <c r="B6" s="5" t="n">
        <v>4900</v>
      </c>
      <c r="C6" s="5" t="n">
        <v>3915</v>
      </c>
    </row>
    <row r="7" spans="1:3">
      <c r="A7" s="4" t="s">
        <v>553</v>
      </c>
      <c r="B7" s="5" t="n">
        <v>262726</v>
      </c>
      <c r="C7" s="5" t="n">
        <v>265771</v>
      </c>
    </row>
    <row r="8" spans="1:3">
      <c r="A8" s="4" t="s">
        <v>554</v>
      </c>
      <c r="B8" s="5" t="n">
        <v>139</v>
      </c>
      <c r="C8" s="5" t="n">
        <v>366</v>
      </c>
    </row>
    <row r="9" spans="1:3">
      <c r="A9" s="4" t="s">
        <v>555</v>
      </c>
      <c r="B9" s="5" t="n">
        <v>4761</v>
      </c>
      <c r="C9" s="5" t="n">
        <v>3549</v>
      </c>
    </row>
    <row r="10" spans="1:3">
      <c r="A10" s="4" t="s">
        <v>556</v>
      </c>
    </row>
    <row r="11" spans="1:3">
      <c r="A11" s="3" t="s">
        <v>549</v>
      </c>
    </row>
    <row r="12" spans="1:3">
      <c r="A12" s="4" t="s">
        <v>550</v>
      </c>
      <c r="B12" s="5" t="n">
        <v>46385</v>
      </c>
      <c r="C12" s="5" t="n">
        <v>23712</v>
      </c>
    </row>
    <row r="13" spans="1:3">
      <c r="A13" s="4" t="s">
        <v>551</v>
      </c>
      <c r="B13" s="5" t="n">
        <v>77423</v>
      </c>
      <c r="C13" s="5" t="n">
        <v>50196</v>
      </c>
    </row>
    <row r="14" spans="1:3">
      <c r="A14" s="4" t="s">
        <v>552</v>
      </c>
      <c r="B14" s="5" t="n">
        <v>0</v>
      </c>
      <c r="C14" s="5" t="n">
        <v>0</v>
      </c>
    </row>
    <row r="15" spans="1:3">
      <c r="A15" s="4" t="s">
        <v>553</v>
      </c>
      <c r="B15" s="5" t="n">
        <v>38539</v>
      </c>
      <c r="C15" s="5" t="n">
        <v>15479</v>
      </c>
    </row>
    <row r="16" spans="1:3">
      <c r="A16" s="4" t="s">
        <v>557</v>
      </c>
    </row>
    <row r="17" spans="1:3">
      <c r="A17" s="3" t="s">
        <v>549</v>
      </c>
    </row>
    <row r="18" spans="1:3">
      <c r="A18" s="4" t="s">
        <v>550</v>
      </c>
      <c r="B18" s="5" t="n">
        <v>223558</v>
      </c>
      <c r="C18" s="5" t="n">
        <v>261531</v>
      </c>
    </row>
    <row r="19" spans="1:3">
      <c r="A19" s="4" t="s">
        <v>551</v>
      </c>
      <c r="B19" s="5" t="n">
        <v>230454</v>
      </c>
      <c r="C19" s="5" t="n">
        <v>271547</v>
      </c>
    </row>
    <row r="20" spans="1:3">
      <c r="A20" s="4" t="s">
        <v>552</v>
      </c>
      <c r="B20" s="5" t="n">
        <v>4900</v>
      </c>
      <c r="C20" s="5" t="n">
        <v>3915</v>
      </c>
    </row>
    <row r="21" spans="1:3">
      <c r="A21" s="4" t="s">
        <v>553</v>
      </c>
      <c r="B21" s="5" t="n">
        <v>224187</v>
      </c>
      <c r="C21" s="5" t="n">
        <v>250292</v>
      </c>
    </row>
    <row r="22" spans="1:3">
      <c r="A22" s="4" t="s">
        <v>266</v>
      </c>
    </row>
    <row r="23" spans="1:3">
      <c r="A23" s="3" t="s">
        <v>549</v>
      </c>
    </row>
    <row r="24" spans="1:3">
      <c r="A24" s="4" t="s">
        <v>550</v>
      </c>
      <c r="B24" s="5" t="n">
        <v>220976</v>
      </c>
      <c r="C24" s="5" t="n">
        <v>237813</v>
      </c>
    </row>
    <row r="25" spans="1:3">
      <c r="A25" s="4" t="s">
        <v>551</v>
      </c>
      <c r="B25" s="5" t="n">
        <v>227762</v>
      </c>
      <c r="C25" s="5" t="n">
        <v>243961</v>
      </c>
    </row>
    <row r="26" spans="1:3">
      <c r="A26" s="4" t="s">
        <v>552</v>
      </c>
      <c r="B26" s="5" t="n">
        <v>4761</v>
      </c>
      <c r="C26" s="5" t="n">
        <v>3809</v>
      </c>
    </row>
    <row r="27" spans="1:3">
      <c r="A27" s="4" t="s">
        <v>553</v>
      </c>
      <c r="B27" s="5" t="n">
        <v>214422</v>
      </c>
      <c r="C27" s="5" t="n">
        <v>223143</v>
      </c>
    </row>
    <row r="28" spans="1:3">
      <c r="A28" s="4" t="s">
        <v>558</v>
      </c>
    </row>
    <row r="29" spans="1:3">
      <c r="A29" s="3" t="s">
        <v>549</v>
      </c>
    </row>
    <row r="30" spans="1:3">
      <c r="A30" s="4" t="s">
        <v>550</v>
      </c>
      <c r="B30" s="5" t="n">
        <v>24487</v>
      </c>
      <c r="C30" s="5" t="n">
        <v>9627</v>
      </c>
    </row>
    <row r="31" spans="1:3">
      <c r="A31" s="4" t="s">
        <v>551</v>
      </c>
      <c r="B31" s="5" t="n">
        <v>26942</v>
      </c>
      <c r="C31" s="5" t="n">
        <v>11366</v>
      </c>
    </row>
    <row r="32" spans="1:3">
      <c r="A32" s="4" t="s">
        <v>552</v>
      </c>
      <c r="B32" s="5" t="n">
        <v>0</v>
      </c>
      <c r="C32" s="5" t="n">
        <v>0</v>
      </c>
    </row>
    <row r="33" spans="1:3">
      <c r="A33" s="4" t="s">
        <v>553</v>
      </c>
      <c r="B33" s="5" t="n">
        <v>17683</v>
      </c>
      <c r="C33" s="5" t="n">
        <v>6511</v>
      </c>
    </row>
    <row r="34" spans="1:3">
      <c r="A34" s="4" t="s">
        <v>559</v>
      </c>
    </row>
    <row r="35" spans="1:3">
      <c r="A35" s="3" t="s">
        <v>549</v>
      </c>
    </row>
    <row r="36" spans="1:3">
      <c r="A36" s="4" t="s">
        <v>550</v>
      </c>
      <c r="B36" s="5" t="n">
        <v>196489</v>
      </c>
      <c r="C36" s="5" t="n">
        <v>228186</v>
      </c>
    </row>
    <row r="37" spans="1:3">
      <c r="A37" s="4" t="s">
        <v>551</v>
      </c>
      <c r="B37" s="5" t="n">
        <v>200820</v>
      </c>
      <c r="C37" s="5" t="n">
        <v>232595</v>
      </c>
    </row>
    <row r="38" spans="1:3">
      <c r="A38" s="4" t="s">
        <v>552</v>
      </c>
      <c r="B38" s="5" t="n">
        <v>4761</v>
      </c>
      <c r="C38" s="5" t="n">
        <v>3809</v>
      </c>
    </row>
    <row r="39" spans="1:3">
      <c r="A39" s="4" t="s">
        <v>553</v>
      </c>
      <c r="B39" s="5" t="n">
        <v>196739</v>
      </c>
      <c r="C39" s="5" t="n">
        <v>216632</v>
      </c>
    </row>
    <row r="40" spans="1:3">
      <c r="A40" s="4" t="s">
        <v>560</v>
      </c>
    </row>
    <row r="41" spans="1:3">
      <c r="A41" s="3" t="s">
        <v>549</v>
      </c>
    </row>
    <row r="42" spans="1:3">
      <c r="A42" s="4" t="s">
        <v>550</v>
      </c>
      <c r="B42" s="5" t="n">
        <v>711</v>
      </c>
    </row>
    <row r="43" spans="1:3">
      <c r="A43" s="4" t="s">
        <v>551</v>
      </c>
      <c r="B43" s="5" t="n">
        <v>715</v>
      </c>
    </row>
    <row r="44" spans="1:3">
      <c r="A44" s="4" t="s">
        <v>552</v>
      </c>
      <c r="B44" s="5" t="n">
        <v>0</v>
      </c>
    </row>
    <row r="45" spans="1:3">
      <c r="A45" s="4" t="s">
        <v>553</v>
      </c>
      <c r="B45" s="5" t="n">
        <v>436</v>
      </c>
    </row>
    <row r="46" spans="1:3">
      <c r="A46" s="4" t="s">
        <v>561</v>
      </c>
    </row>
    <row r="47" spans="1:3">
      <c r="A47" s="3" t="s">
        <v>549</v>
      </c>
    </row>
    <row r="48" spans="1:3">
      <c r="A48" s="4" t="s">
        <v>550</v>
      </c>
      <c r="B48" s="5" t="n">
        <v>711</v>
      </c>
    </row>
    <row r="49" spans="1:3">
      <c r="A49" s="4" t="s">
        <v>551</v>
      </c>
      <c r="B49" s="5" t="n">
        <v>715</v>
      </c>
    </row>
    <row r="50" spans="1:3">
      <c r="A50" s="4" t="s">
        <v>552</v>
      </c>
      <c r="B50" s="5" t="n">
        <v>0</v>
      </c>
    </row>
    <row r="51" spans="1:3">
      <c r="A51" s="4" t="s">
        <v>553</v>
      </c>
      <c r="B51" s="5" t="n">
        <v>436</v>
      </c>
    </row>
    <row r="52" spans="1:3">
      <c r="A52" s="4" t="s">
        <v>275</v>
      </c>
    </row>
    <row r="53" spans="1:3">
      <c r="A53" s="3" t="s">
        <v>549</v>
      </c>
    </row>
    <row r="54" spans="1:3">
      <c r="A54" s="4" t="s">
        <v>550</v>
      </c>
      <c r="B54" s="5" t="n">
        <v>313</v>
      </c>
      <c r="C54" s="5" t="n">
        <v>1292</v>
      </c>
    </row>
    <row r="55" spans="1:3">
      <c r="A55" s="4" t="s">
        <v>551</v>
      </c>
      <c r="B55" s="5" t="n">
        <v>8424</v>
      </c>
      <c r="C55" s="5" t="n">
        <v>11095</v>
      </c>
    </row>
    <row r="56" spans="1:3">
      <c r="A56" s="4" t="s">
        <v>552</v>
      </c>
      <c r="B56" s="5" t="n">
        <v>2</v>
      </c>
      <c r="C56" s="5" t="n">
        <v>1</v>
      </c>
    </row>
    <row r="57" spans="1:3">
      <c r="A57" s="4" t="s">
        <v>553</v>
      </c>
      <c r="B57" s="5" t="n">
        <v>360</v>
      </c>
      <c r="C57" s="5" t="n">
        <v>2380</v>
      </c>
    </row>
    <row r="58" spans="1:3">
      <c r="A58" s="4" t="s">
        <v>562</v>
      </c>
    </row>
    <row r="59" spans="1:3">
      <c r="A59" s="3" t="s">
        <v>549</v>
      </c>
    </row>
    <row r="60" spans="1:3">
      <c r="A60" s="4" t="s">
        <v>550</v>
      </c>
      <c r="B60" s="5" t="n">
        <v>123</v>
      </c>
      <c r="C60" s="5" t="n">
        <v>138</v>
      </c>
    </row>
    <row r="61" spans="1:3">
      <c r="A61" s="4" t="s">
        <v>551</v>
      </c>
      <c r="B61" s="5" t="n">
        <v>8234</v>
      </c>
      <c r="C61" s="5" t="n">
        <v>9001</v>
      </c>
    </row>
    <row r="62" spans="1:3">
      <c r="A62" s="4" t="s">
        <v>552</v>
      </c>
      <c r="B62" s="5" t="n">
        <v>0</v>
      </c>
      <c r="C62" s="5" t="n">
        <v>0</v>
      </c>
    </row>
    <row r="63" spans="1:3">
      <c r="A63" s="4" t="s">
        <v>553</v>
      </c>
      <c r="B63" s="5" t="n">
        <v>123</v>
      </c>
      <c r="C63" s="5" t="n">
        <v>614</v>
      </c>
    </row>
    <row r="64" spans="1:3">
      <c r="A64" s="4" t="s">
        <v>563</v>
      </c>
    </row>
    <row r="65" spans="1:3">
      <c r="A65" s="3" t="s">
        <v>549</v>
      </c>
    </row>
    <row r="66" spans="1:3">
      <c r="A66" s="4" t="s">
        <v>550</v>
      </c>
      <c r="B66" s="5" t="n">
        <v>190</v>
      </c>
      <c r="C66" s="5" t="n">
        <v>1154</v>
      </c>
    </row>
    <row r="67" spans="1:3">
      <c r="A67" s="4" t="s">
        <v>551</v>
      </c>
      <c r="B67" s="5" t="n">
        <v>190</v>
      </c>
      <c r="C67" s="5" t="n">
        <v>2094</v>
      </c>
    </row>
    <row r="68" spans="1:3">
      <c r="A68" s="4" t="s">
        <v>552</v>
      </c>
      <c r="B68" s="5" t="n">
        <v>2</v>
      </c>
      <c r="C68" s="5" t="n">
        <v>1</v>
      </c>
    </row>
    <row r="69" spans="1:3">
      <c r="A69" s="4" t="s">
        <v>553</v>
      </c>
      <c r="B69" s="5" t="n">
        <v>237</v>
      </c>
      <c r="C69" s="5" t="n">
        <v>1766</v>
      </c>
    </row>
    <row r="70" spans="1:3">
      <c r="A70" s="4" t="s">
        <v>278</v>
      </c>
    </row>
    <row r="71" spans="1:3">
      <c r="A71" s="3" t="s">
        <v>549</v>
      </c>
    </row>
    <row r="72" spans="1:3">
      <c r="A72" s="4" t="s">
        <v>550</v>
      </c>
      <c r="B72" s="5" t="n">
        <v>9049</v>
      </c>
      <c r="C72" s="5" t="n">
        <v>10129</v>
      </c>
    </row>
    <row r="73" spans="1:3">
      <c r="A73" s="4" t="s">
        <v>551</v>
      </c>
      <c r="B73" s="5" t="n">
        <v>9874</v>
      </c>
      <c r="C73" s="5" t="n">
        <v>11287</v>
      </c>
    </row>
    <row r="74" spans="1:3">
      <c r="A74" s="4" t="s">
        <v>552</v>
      </c>
      <c r="B74" s="5" t="n">
        <v>0</v>
      </c>
      <c r="C74" s="5" t="n">
        <v>1</v>
      </c>
    </row>
    <row r="75" spans="1:3">
      <c r="A75" s="4" t="s">
        <v>553</v>
      </c>
      <c r="B75" s="5" t="n">
        <v>9275</v>
      </c>
      <c r="C75" s="5" t="n">
        <v>9865</v>
      </c>
    </row>
    <row r="76" spans="1:3">
      <c r="A76" s="4" t="s">
        <v>564</v>
      </c>
    </row>
    <row r="77" spans="1:3">
      <c r="A77" s="3" t="s">
        <v>549</v>
      </c>
    </row>
    <row r="78" spans="1:3">
      <c r="A78" s="4" t="s">
        <v>550</v>
      </c>
      <c r="B78" s="5" t="n">
        <v>212</v>
      </c>
      <c r="C78" s="5" t="n">
        <v>499</v>
      </c>
    </row>
    <row r="79" spans="1:3">
      <c r="A79" s="4" t="s">
        <v>551</v>
      </c>
      <c r="B79" s="5" t="n">
        <v>332</v>
      </c>
      <c r="C79" s="5" t="n">
        <v>609</v>
      </c>
    </row>
    <row r="80" spans="1:3">
      <c r="A80" s="4" t="s">
        <v>552</v>
      </c>
      <c r="B80" s="5" t="n">
        <v>0</v>
      </c>
      <c r="C80" s="5" t="n">
        <v>0</v>
      </c>
    </row>
    <row r="81" spans="1:3">
      <c r="A81" s="4" t="s">
        <v>553</v>
      </c>
      <c r="B81" s="5" t="n">
        <v>214</v>
      </c>
      <c r="C81" s="5" t="n">
        <v>317</v>
      </c>
    </row>
    <row r="82" spans="1:3">
      <c r="A82" s="4" t="s">
        <v>565</v>
      </c>
    </row>
    <row r="83" spans="1:3">
      <c r="A83" s="3" t="s">
        <v>549</v>
      </c>
    </row>
    <row r="84" spans="1:3">
      <c r="A84" s="4" t="s">
        <v>550</v>
      </c>
      <c r="B84" s="5" t="n">
        <v>8837</v>
      </c>
      <c r="C84" s="5" t="n">
        <v>9630</v>
      </c>
    </row>
    <row r="85" spans="1:3">
      <c r="A85" s="4" t="s">
        <v>551</v>
      </c>
      <c r="B85" s="5" t="n">
        <v>9542</v>
      </c>
      <c r="C85" s="5" t="n">
        <v>10678</v>
      </c>
    </row>
    <row r="86" spans="1:3">
      <c r="A86" s="4" t="s">
        <v>552</v>
      </c>
      <c r="B86" s="5" t="n">
        <v>0</v>
      </c>
      <c r="C86" s="5" t="n">
        <v>1</v>
      </c>
    </row>
    <row r="87" spans="1:3">
      <c r="A87" s="4" t="s">
        <v>553</v>
      </c>
      <c r="B87" s="5" t="n">
        <v>9061</v>
      </c>
      <c r="C87" s="5" t="n">
        <v>9548</v>
      </c>
    </row>
    <row r="88" spans="1:3">
      <c r="A88" s="4" t="s">
        <v>280</v>
      </c>
    </row>
    <row r="89" spans="1:3">
      <c r="A89" s="3" t="s">
        <v>549</v>
      </c>
    </row>
    <row r="90" spans="1:3">
      <c r="A90" s="4" t="s">
        <v>550</v>
      </c>
      <c r="B90" s="5" t="n">
        <v>1179</v>
      </c>
      <c r="C90" s="5" t="n">
        <v>1899</v>
      </c>
    </row>
    <row r="91" spans="1:3">
      <c r="A91" s="4" t="s">
        <v>551</v>
      </c>
      <c r="B91" s="5" t="n">
        <v>4451</v>
      </c>
      <c r="C91" s="5" t="n">
        <v>5477</v>
      </c>
    </row>
    <row r="92" spans="1:3">
      <c r="A92" s="4" t="s">
        <v>552</v>
      </c>
      <c r="B92" s="5" t="n">
        <v>4</v>
      </c>
      <c r="C92" s="5" t="n">
        <v>13</v>
      </c>
    </row>
    <row r="93" spans="1:3">
      <c r="A93" s="4" t="s">
        <v>553</v>
      </c>
      <c r="B93" s="5" t="n">
        <v>1420</v>
      </c>
      <c r="C93" s="5" t="n">
        <v>2160</v>
      </c>
    </row>
    <row r="94" spans="1:3">
      <c r="A94" s="4" t="s">
        <v>566</v>
      </c>
    </row>
    <row r="95" spans="1:3">
      <c r="A95" s="3" t="s">
        <v>549</v>
      </c>
    </row>
    <row r="96" spans="1:3">
      <c r="A96" s="4" t="s">
        <v>550</v>
      </c>
      <c r="B96" s="5" t="n">
        <v>682</v>
      </c>
      <c r="C96" s="5" t="n">
        <v>394</v>
      </c>
    </row>
    <row r="97" spans="1:3">
      <c r="A97" s="4" t="s">
        <v>551</v>
      </c>
      <c r="B97" s="5" t="n">
        <v>3954</v>
      </c>
      <c r="C97" s="5" t="n">
        <v>3972</v>
      </c>
    </row>
    <row r="98" spans="1:3">
      <c r="A98" s="4" t="s">
        <v>552</v>
      </c>
      <c r="B98" s="5" t="n">
        <v>0</v>
      </c>
      <c r="C98" s="5" t="n">
        <v>0</v>
      </c>
    </row>
    <row r="99" spans="1:3">
      <c r="A99" s="4" t="s">
        <v>553</v>
      </c>
      <c r="B99" s="5" t="n">
        <v>915</v>
      </c>
      <c r="C99" s="5" t="n">
        <v>638</v>
      </c>
    </row>
    <row r="100" spans="1:3">
      <c r="A100" s="4" t="s">
        <v>567</v>
      </c>
    </row>
    <row r="101" spans="1:3">
      <c r="A101" s="3" t="s">
        <v>549</v>
      </c>
    </row>
    <row r="102" spans="1:3">
      <c r="A102" s="4" t="s">
        <v>550</v>
      </c>
      <c r="B102" s="5" t="n">
        <v>497</v>
      </c>
      <c r="C102" s="5" t="n">
        <v>1505</v>
      </c>
    </row>
    <row r="103" spans="1:3">
      <c r="A103" s="4" t="s">
        <v>551</v>
      </c>
      <c r="B103" s="5" t="n">
        <v>497</v>
      </c>
      <c r="C103" s="5" t="n">
        <v>1505</v>
      </c>
    </row>
    <row r="104" spans="1:3">
      <c r="A104" s="4" t="s">
        <v>552</v>
      </c>
      <c r="B104" s="5" t="n">
        <v>4</v>
      </c>
      <c r="C104" s="5" t="n">
        <v>13</v>
      </c>
    </row>
    <row r="105" spans="1:3">
      <c r="A105" s="4" t="s">
        <v>553</v>
      </c>
      <c r="B105" s="5" t="n">
        <v>505</v>
      </c>
      <c r="C105" s="5" t="n">
        <v>1522</v>
      </c>
    </row>
    <row r="106" spans="1:3">
      <c r="A106" s="4" t="s">
        <v>283</v>
      </c>
    </row>
    <row r="107" spans="1:3">
      <c r="A107" s="3" t="s">
        <v>549</v>
      </c>
    </row>
    <row r="108" spans="1:3">
      <c r="A108" s="4" t="s">
        <v>550</v>
      </c>
      <c r="B108" s="5" t="n">
        <v>27278</v>
      </c>
      <c r="C108" s="5" t="n">
        <v>31175</v>
      </c>
    </row>
    <row r="109" spans="1:3">
      <c r="A109" s="4" t="s">
        <v>551</v>
      </c>
      <c r="B109" s="5" t="n">
        <v>37230</v>
      </c>
      <c r="C109" s="5" t="n">
        <v>44149</v>
      </c>
    </row>
    <row r="110" spans="1:3">
      <c r="A110" s="4" t="s">
        <v>552</v>
      </c>
      <c r="B110" s="5" t="n">
        <v>133</v>
      </c>
      <c r="C110" s="5" t="n">
        <v>91</v>
      </c>
    </row>
    <row r="111" spans="1:3">
      <c r="A111" s="4" t="s">
        <v>553</v>
      </c>
      <c r="B111" s="5" t="n">
        <v>26419</v>
      </c>
      <c r="C111" s="5" t="n">
        <v>25571</v>
      </c>
    </row>
    <row r="112" spans="1:3">
      <c r="A112" s="4" t="s">
        <v>568</v>
      </c>
    </row>
    <row r="113" spans="1:3">
      <c r="A113" s="3" t="s">
        <v>549</v>
      </c>
    </row>
    <row r="114" spans="1:3">
      <c r="A114" s="4" t="s">
        <v>550</v>
      </c>
      <c r="B114" s="5" t="n">
        <v>11371</v>
      </c>
      <c r="C114" s="5" t="n">
        <v>11741</v>
      </c>
    </row>
    <row r="115" spans="1:3">
      <c r="A115" s="4" t="s">
        <v>551</v>
      </c>
      <c r="B115" s="5" t="n">
        <v>19725</v>
      </c>
      <c r="C115" s="5" t="n">
        <v>21301</v>
      </c>
    </row>
    <row r="116" spans="1:3">
      <c r="A116" s="4" t="s">
        <v>552</v>
      </c>
      <c r="B116" s="5" t="n">
        <v>0</v>
      </c>
      <c r="C116" s="5" t="n">
        <v>0</v>
      </c>
    </row>
    <row r="117" spans="1:3">
      <c r="A117" s="4" t="s">
        <v>553</v>
      </c>
      <c r="B117" s="5" t="n">
        <v>10417</v>
      </c>
      <c r="C117" s="5" t="n">
        <v>6260</v>
      </c>
    </row>
    <row r="118" spans="1:3">
      <c r="A118" s="4" t="s">
        <v>569</v>
      </c>
    </row>
    <row r="119" spans="1:3">
      <c r="A119" s="3" t="s">
        <v>549</v>
      </c>
    </row>
    <row r="120" spans="1:3">
      <c r="A120" s="4" t="s">
        <v>550</v>
      </c>
      <c r="B120" s="5" t="n">
        <v>15907</v>
      </c>
      <c r="C120" s="5" t="n">
        <v>19434</v>
      </c>
    </row>
    <row r="121" spans="1:3">
      <c r="A121" s="4" t="s">
        <v>551</v>
      </c>
      <c r="B121" s="5" t="n">
        <v>17505</v>
      </c>
      <c r="C121" s="5" t="n">
        <v>22848</v>
      </c>
    </row>
    <row r="122" spans="1:3">
      <c r="A122" s="4" t="s">
        <v>552</v>
      </c>
      <c r="B122" s="5" t="n">
        <v>133</v>
      </c>
      <c r="C122" s="5" t="n">
        <v>91</v>
      </c>
    </row>
    <row r="123" spans="1:3">
      <c r="A123" s="4" t="s">
        <v>553</v>
      </c>
      <c r="B123" s="5" t="n">
        <v>16002</v>
      </c>
      <c r="C123" s="5" t="n">
        <v>19311</v>
      </c>
    </row>
    <row r="124" spans="1:3">
      <c r="A124" s="4" t="s">
        <v>286</v>
      </c>
    </row>
    <row r="125" spans="1:3">
      <c r="A125" s="3" t="s">
        <v>549</v>
      </c>
    </row>
    <row r="126" spans="1:3">
      <c r="A126" s="4" t="s">
        <v>550</v>
      </c>
      <c r="B126" s="5" t="n">
        <v>8656</v>
      </c>
      <c r="C126" s="5" t="n">
        <v>1030</v>
      </c>
    </row>
    <row r="127" spans="1:3">
      <c r="A127" s="4" t="s">
        <v>551</v>
      </c>
      <c r="B127" s="5" t="n">
        <v>14786</v>
      </c>
      <c r="C127" s="5" t="n">
        <v>3082</v>
      </c>
    </row>
    <row r="128" spans="1:3">
      <c r="A128" s="4" t="s">
        <v>552</v>
      </c>
      <c r="B128" s="5" t="n">
        <v>0</v>
      </c>
      <c r="C128" s="5" t="n">
        <v>0</v>
      </c>
    </row>
    <row r="129" spans="1:3">
      <c r="A129" s="4" t="s">
        <v>553</v>
      </c>
      <c r="B129" s="5" t="n">
        <v>8567</v>
      </c>
      <c r="C129" s="5" t="n">
        <v>863</v>
      </c>
    </row>
    <row r="130" spans="1:3">
      <c r="A130" s="4" t="s">
        <v>570</v>
      </c>
    </row>
    <row r="131" spans="1:3">
      <c r="A131" s="3" t="s">
        <v>549</v>
      </c>
    </row>
    <row r="132" spans="1:3">
      <c r="A132" s="4" t="s">
        <v>550</v>
      </c>
      <c r="B132" s="5" t="n">
        <v>8529</v>
      </c>
      <c r="C132" s="5" t="n">
        <v>1030</v>
      </c>
    </row>
    <row r="133" spans="1:3">
      <c r="A133" s="4" t="s">
        <v>551</v>
      </c>
      <c r="B133" s="5" t="n">
        <v>14659</v>
      </c>
      <c r="C133" s="5" t="n">
        <v>3082</v>
      </c>
    </row>
    <row r="134" spans="1:3">
      <c r="A134" s="4" t="s">
        <v>552</v>
      </c>
      <c r="B134" s="5" t="n">
        <v>0</v>
      </c>
      <c r="C134" s="5" t="n">
        <v>0</v>
      </c>
    </row>
    <row r="135" spans="1:3">
      <c r="A135" s="4" t="s">
        <v>553</v>
      </c>
      <c r="B135" s="5" t="n">
        <v>8440</v>
      </c>
      <c r="C135" s="5" t="n">
        <v>863</v>
      </c>
    </row>
    <row r="136" spans="1:3">
      <c r="A136" s="4" t="s">
        <v>571</v>
      </c>
    </row>
    <row r="137" spans="1:3">
      <c r="A137" s="3" t="s">
        <v>549</v>
      </c>
    </row>
    <row r="138" spans="1:3">
      <c r="A138" s="4" t="s">
        <v>550</v>
      </c>
      <c r="B138" s="5" t="n">
        <v>127</v>
      </c>
    </row>
    <row r="139" spans="1:3">
      <c r="A139" s="4" t="s">
        <v>551</v>
      </c>
      <c r="B139" s="5" t="n">
        <v>127</v>
      </c>
    </row>
    <row r="140" spans="1:3">
      <c r="A140" s="4" t="s">
        <v>552</v>
      </c>
      <c r="B140" s="5" t="n">
        <v>0</v>
      </c>
    </row>
    <row r="141" spans="1:3">
      <c r="A141" s="4" t="s">
        <v>553</v>
      </c>
      <c r="B141" s="5" t="n">
        <v>127</v>
      </c>
    </row>
    <row r="142" spans="1:3">
      <c r="A142" s="4" t="s">
        <v>289</v>
      </c>
    </row>
    <row r="143" spans="1:3">
      <c r="A143" s="3" t="s">
        <v>549</v>
      </c>
    </row>
    <row r="144" spans="1:3">
      <c r="A144" s="4" t="s">
        <v>550</v>
      </c>
      <c r="B144" s="5" t="n">
        <v>1660</v>
      </c>
      <c r="C144" s="5" t="n">
        <v>1715</v>
      </c>
    </row>
    <row r="145" spans="1:3">
      <c r="A145" s="4" t="s">
        <v>551</v>
      </c>
      <c r="B145" s="5" t="n">
        <v>2847</v>
      </c>
      <c r="C145" s="5" t="n">
        <v>1836</v>
      </c>
    </row>
    <row r="146" spans="1:3">
      <c r="A146" s="4" t="s">
        <v>552</v>
      </c>
      <c r="B146" s="5" t="n">
        <v>0</v>
      </c>
      <c r="C146" s="5" t="n">
        <v>0</v>
      </c>
    </row>
    <row r="147" spans="1:3">
      <c r="A147" s="4" t="s">
        <v>553</v>
      </c>
      <c r="B147" s="5" t="n">
        <v>1688</v>
      </c>
      <c r="C147" s="5" t="n">
        <v>1578</v>
      </c>
    </row>
    <row r="148" spans="1:3">
      <c r="A148" s="4" t="s">
        <v>572</v>
      </c>
    </row>
    <row r="149" spans="1:3">
      <c r="A149" s="3" t="s">
        <v>549</v>
      </c>
    </row>
    <row r="150" spans="1:3">
      <c r="A150" s="4" t="s">
        <v>550</v>
      </c>
      <c r="B150" s="5" t="n">
        <v>251</v>
      </c>
      <c r="C150" s="5" t="n">
        <v>209</v>
      </c>
    </row>
    <row r="151" spans="1:3">
      <c r="A151" s="4" t="s">
        <v>551</v>
      </c>
      <c r="B151" s="5" t="n">
        <v>1363</v>
      </c>
      <c r="C151" s="5" t="n">
        <v>315</v>
      </c>
    </row>
    <row r="152" spans="1:3">
      <c r="A152" s="4" t="s">
        <v>552</v>
      </c>
      <c r="B152" s="5" t="n">
        <v>0</v>
      </c>
      <c r="C152" s="5" t="n">
        <v>0</v>
      </c>
    </row>
    <row r="153" spans="1:3">
      <c r="A153" s="4" t="s">
        <v>553</v>
      </c>
      <c r="B153" s="5" t="n">
        <v>277</v>
      </c>
      <c r="C153" s="5" t="n">
        <v>165</v>
      </c>
    </row>
    <row r="154" spans="1:3">
      <c r="A154" s="4" t="s">
        <v>573</v>
      </c>
    </row>
    <row r="155" spans="1:3">
      <c r="A155" s="3" t="s">
        <v>549</v>
      </c>
    </row>
    <row r="156" spans="1:3">
      <c r="A156" s="4" t="s">
        <v>550</v>
      </c>
      <c r="B156" s="5" t="n">
        <v>1409</v>
      </c>
      <c r="C156" s="5" t="n">
        <v>1506</v>
      </c>
    </row>
    <row r="157" spans="1:3">
      <c r="A157" s="4" t="s">
        <v>551</v>
      </c>
      <c r="B157" s="5" t="n">
        <v>1484</v>
      </c>
      <c r="C157" s="5" t="n">
        <v>1521</v>
      </c>
    </row>
    <row r="158" spans="1:3">
      <c r="A158" s="4" t="s">
        <v>552</v>
      </c>
      <c r="B158" s="5" t="n">
        <v>0</v>
      </c>
      <c r="C158" s="5" t="n">
        <v>0</v>
      </c>
    </row>
    <row r="159" spans="1:3">
      <c r="A159" s="4" t="s">
        <v>553</v>
      </c>
      <c r="B159" s="5" t="n">
        <v>1411</v>
      </c>
      <c r="C159" s="5" t="n">
        <v>1413</v>
      </c>
    </row>
    <row r="160" spans="1:3">
      <c r="A160" s="4" t="s">
        <v>292</v>
      </c>
    </row>
    <row r="161" spans="1:3">
      <c r="A161" s="3" t="s">
        <v>549</v>
      </c>
    </row>
    <row r="162" spans="1:3">
      <c r="A162" s="4" t="s">
        <v>550</v>
      </c>
      <c r="B162" s="5" t="n">
        <v>121</v>
      </c>
      <c r="C162" s="5" t="n">
        <v>190</v>
      </c>
    </row>
    <row r="163" spans="1:3">
      <c r="A163" s="4" t="s">
        <v>551</v>
      </c>
      <c r="B163" s="5" t="n">
        <v>1788</v>
      </c>
      <c r="C163" s="5" t="n">
        <v>856</v>
      </c>
    </row>
    <row r="164" spans="1:3">
      <c r="A164" s="4" t="s">
        <v>552</v>
      </c>
      <c r="B164" s="5" t="n">
        <v>0</v>
      </c>
      <c r="C164" s="5" t="n">
        <v>0</v>
      </c>
    </row>
    <row r="165" spans="1:3">
      <c r="A165" s="4" t="s">
        <v>553</v>
      </c>
      <c r="B165" s="5" t="n">
        <v>139</v>
      </c>
      <c r="C165" s="5" t="n">
        <v>211</v>
      </c>
    </row>
    <row r="166" spans="1:3">
      <c r="A166" s="4" t="s">
        <v>574</v>
      </c>
    </row>
    <row r="167" spans="1:3">
      <c r="A167" s="3" t="s">
        <v>549</v>
      </c>
    </row>
    <row r="168" spans="1:3">
      <c r="A168" s="4" t="s">
        <v>550</v>
      </c>
      <c r="B168" s="5" t="n">
        <v>19</v>
      </c>
      <c r="C168" s="5" t="n">
        <v>74</v>
      </c>
    </row>
    <row r="169" spans="1:3">
      <c r="A169" s="4" t="s">
        <v>551</v>
      </c>
      <c r="B169" s="5" t="n">
        <v>1499</v>
      </c>
      <c r="C169" s="5" t="n">
        <v>550</v>
      </c>
    </row>
    <row r="170" spans="1:3">
      <c r="A170" s="4" t="s">
        <v>552</v>
      </c>
      <c r="B170" s="5" t="n">
        <v>0</v>
      </c>
      <c r="C170" s="5" t="n">
        <v>0</v>
      </c>
    </row>
    <row r="171" spans="1:3">
      <c r="A171" s="4" t="s">
        <v>553</v>
      </c>
      <c r="B171" s="5" t="n">
        <v>34</v>
      </c>
      <c r="C171" s="5" t="n">
        <v>111</v>
      </c>
    </row>
    <row r="172" spans="1:3">
      <c r="A172" s="4" t="s">
        <v>575</v>
      </c>
    </row>
    <row r="173" spans="1:3">
      <c r="A173" s="3" t="s">
        <v>549</v>
      </c>
    </row>
    <row r="174" spans="1:3">
      <c r="A174" s="4" t="s">
        <v>550</v>
      </c>
      <c r="B174" s="5" t="n">
        <v>102</v>
      </c>
      <c r="C174" s="5" t="n">
        <v>116</v>
      </c>
    </row>
    <row r="175" spans="1:3">
      <c r="A175" s="4" t="s">
        <v>551</v>
      </c>
      <c r="B175" s="5" t="n">
        <v>289</v>
      </c>
      <c r="C175" s="5" t="n">
        <v>306</v>
      </c>
    </row>
    <row r="176" spans="1:3">
      <c r="A176" s="4" t="s">
        <v>552</v>
      </c>
      <c r="B176" s="5" t="n">
        <v>0</v>
      </c>
      <c r="C176" s="5" t="n">
        <v>0</v>
      </c>
    </row>
    <row r="177" spans="1:3">
      <c r="A177" s="4" t="s">
        <v>553</v>
      </c>
      <c r="B177" s="7" t="n">
        <v>105</v>
      </c>
      <c r="C177" s="7" t="n">
        <v>1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8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76</v>
      </c>
      <c r="B1" s="2" t="s">
        <v>63</v>
      </c>
      <c r="D1" s="2" t="s">
        <v>1</v>
      </c>
    </row>
    <row r="2" spans="1:6">
      <c r="B2" s="2" t="s">
        <v>2</v>
      </c>
      <c r="C2" s="2" t="s">
        <v>64</v>
      </c>
      <c r="D2" s="2" t="s">
        <v>2</v>
      </c>
      <c r="E2" s="2" t="s">
        <v>64</v>
      </c>
      <c r="F2" s="2" t="s">
        <v>23</v>
      </c>
    </row>
    <row r="3" spans="1:6">
      <c r="A3" s="3" t="s">
        <v>577</v>
      </c>
    </row>
    <row r="4" spans="1:6">
      <c r="A4" s="4" t="s">
        <v>26</v>
      </c>
      <c r="B4" s="7" t="n">
        <v>1270414</v>
      </c>
      <c r="D4" s="7" t="n">
        <v>1270414</v>
      </c>
      <c r="F4" s="7" t="n">
        <v>1922894</v>
      </c>
    </row>
    <row r="5" spans="1:6">
      <c r="A5" s="4" t="s">
        <v>578</v>
      </c>
      <c r="B5" s="5" t="n">
        <v>2901159</v>
      </c>
      <c r="D5" s="5" t="n">
        <v>2901159</v>
      </c>
      <c r="F5" s="5" t="n">
        <v>3364450</v>
      </c>
    </row>
    <row r="6" spans="1:6">
      <c r="A6" s="4" t="s">
        <v>579</v>
      </c>
    </row>
    <row r="7" spans="1:6">
      <c r="A7" s="3" t="s">
        <v>577</v>
      </c>
    </row>
    <row r="8" spans="1:6">
      <c r="A8" s="4" t="s">
        <v>26</v>
      </c>
      <c r="B8" s="5" t="n">
        <v>1270414</v>
      </c>
      <c r="D8" s="5" t="n">
        <v>1270414</v>
      </c>
      <c r="F8" s="5" t="n">
        <v>1922894</v>
      </c>
    </row>
    <row r="9" spans="1:6">
      <c r="A9" s="4" t="s">
        <v>580</v>
      </c>
      <c r="F9" s="5" t="n">
        <v>20895</v>
      </c>
    </row>
    <row r="10" spans="1:6">
      <c r="A10" s="4" t="s">
        <v>578</v>
      </c>
      <c r="B10" s="5" t="n">
        <v>1271756</v>
      </c>
      <c r="D10" s="5" t="n">
        <v>1271756</v>
      </c>
      <c r="F10" s="5" t="n">
        <v>1943789</v>
      </c>
    </row>
    <row r="11" spans="1:6">
      <c r="A11" s="4" t="s">
        <v>581</v>
      </c>
      <c r="B11" s="5" t="n">
        <v>4032</v>
      </c>
      <c r="D11" s="5" t="n">
        <v>4032</v>
      </c>
      <c r="F11" s="5" t="n">
        <v>55554</v>
      </c>
    </row>
    <row r="12" spans="1:6">
      <c r="A12" s="4" t="s">
        <v>582</v>
      </c>
    </row>
    <row r="13" spans="1:6">
      <c r="A13" s="3" t="s">
        <v>577</v>
      </c>
    </row>
    <row r="14" spans="1:6">
      <c r="A14" s="4" t="s">
        <v>580</v>
      </c>
      <c r="B14" s="5" t="n">
        <v>1342</v>
      </c>
      <c r="D14" s="5" t="n">
        <v>1342</v>
      </c>
    </row>
    <row r="15" spans="1:6">
      <c r="A15" s="4" t="s">
        <v>580</v>
      </c>
      <c r="B15" s="5" t="n">
        <v>1342</v>
      </c>
      <c r="D15" s="5" t="n">
        <v>1342</v>
      </c>
      <c r="F15" s="5" t="n">
        <v>20895</v>
      </c>
    </row>
    <row r="16" spans="1:6">
      <c r="A16" s="4" t="s">
        <v>583</v>
      </c>
    </row>
    <row r="17" spans="1:6">
      <c r="A17" s="3" t="s">
        <v>577</v>
      </c>
    </row>
    <row r="18" spans="1:6">
      <c r="A18" s="4" t="s">
        <v>580</v>
      </c>
      <c r="B18" s="5" t="n">
        <v>154</v>
      </c>
      <c r="D18" s="5" t="n">
        <v>154</v>
      </c>
      <c r="F18" s="5" t="n">
        <v>3312</v>
      </c>
    </row>
    <row r="19" spans="1:6">
      <c r="A19" s="4" t="s">
        <v>584</v>
      </c>
    </row>
    <row r="20" spans="1:6">
      <c r="A20" s="3" t="s">
        <v>577</v>
      </c>
    </row>
    <row r="21" spans="1:6">
      <c r="A21" s="4" t="s">
        <v>580</v>
      </c>
      <c r="B21" s="5" t="n">
        <v>2536</v>
      </c>
      <c r="D21" s="5" t="n">
        <v>2536</v>
      </c>
      <c r="F21" s="5" t="n">
        <v>31347</v>
      </c>
    </row>
    <row r="22" spans="1:6">
      <c r="A22" s="4" t="s">
        <v>585</v>
      </c>
    </row>
    <row r="23" spans="1:6">
      <c r="A23" s="3" t="s">
        <v>577</v>
      </c>
    </row>
    <row r="24" spans="1:6">
      <c r="A24" s="4" t="s">
        <v>26</v>
      </c>
      <c r="B24" s="5" t="n">
        <v>522</v>
      </c>
      <c r="D24" s="5" t="n">
        <v>522</v>
      </c>
      <c r="F24" s="5" t="n">
        <v>101824</v>
      </c>
    </row>
    <row r="25" spans="1:6">
      <c r="A25" s="4" t="s">
        <v>586</v>
      </c>
    </row>
    <row r="26" spans="1:6">
      <c r="A26" s="3" t="s">
        <v>577</v>
      </c>
    </row>
    <row r="27" spans="1:6">
      <c r="A27" s="4" t="s">
        <v>26</v>
      </c>
      <c r="B27" s="5" t="n">
        <v>222245</v>
      </c>
      <c r="D27" s="5" t="n">
        <v>222245</v>
      </c>
      <c r="F27" s="5" t="n">
        <v>259351</v>
      </c>
    </row>
    <row r="28" spans="1:6">
      <c r="A28" s="4" t="s">
        <v>587</v>
      </c>
    </row>
    <row r="29" spans="1:6">
      <c r="A29" s="3" t="s">
        <v>577</v>
      </c>
    </row>
    <row r="30" spans="1:6">
      <c r="A30" s="4" t="s">
        <v>26</v>
      </c>
      <c r="B30" s="5" t="n">
        <v>26736</v>
      </c>
      <c r="D30" s="5" t="n">
        <v>26736</v>
      </c>
      <c r="F30" s="5" t="n">
        <v>27670</v>
      </c>
    </row>
    <row r="31" spans="1:6">
      <c r="A31" s="4" t="s">
        <v>588</v>
      </c>
    </row>
    <row r="32" spans="1:6">
      <c r="A32" s="3" t="s">
        <v>577</v>
      </c>
    </row>
    <row r="33" spans="1:6">
      <c r="A33" s="4" t="s">
        <v>26</v>
      </c>
      <c r="B33" s="5" t="n">
        <v>211209</v>
      </c>
      <c r="D33" s="5" t="n">
        <v>211209</v>
      </c>
      <c r="F33" s="5" t="n">
        <v>461138</v>
      </c>
    </row>
    <row r="34" spans="1:6">
      <c r="A34" s="4" t="s">
        <v>589</v>
      </c>
    </row>
    <row r="35" spans="1:6">
      <c r="A35" s="3" t="s">
        <v>577</v>
      </c>
    </row>
    <row r="36" spans="1:6">
      <c r="A36" s="4" t="s">
        <v>26</v>
      </c>
      <c r="B36" s="5" t="n">
        <v>801393</v>
      </c>
      <c r="D36" s="5" t="n">
        <v>801393</v>
      </c>
      <c r="F36" s="5" t="n">
        <v>993041</v>
      </c>
    </row>
    <row r="37" spans="1:6">
      <c r="A37" s="4" t="s">
        <v>590</v>
      </c>
    </row>
    <row r="38" spans="1:6">
      <c r="A38" s="3" t="s">
        <v>577</v>
      </c>
    </row>
    <row r="39" spans="1:6">
      <c r="A39" s="4" t="s">
        <v>26</v>
      </c>
      <c r="B39" s="5" t="n">
        <v>8309</v>
      </c>
      <c r="D39" s="5" t="n">
        <v>8309</v>
      </c>
      <c r="F39" s="5" t="n">
        <v>79870</v>
      </c>
    </row>
    <row r="40" spans="1:6">
      <c r="A40" s="4" t="s">
        <v>591</v>
      </c>
    </row>
    <row r="41" spans="1:6">
      <c r="A41" s="3" t="s">
        <v>577</v>
      </c>
    </row>
    <row r="42" spans="1:6">
      <c r="A42" s="4" t="s">
        <v>26</v>
      </c>
      <c r="B42" s="5" t="n">
        <v>522</v>
      </c>
      <c r="D42" s="5" t="n">
        <v>522</v>
      </c>
      <c r="F42" s="5" t="n">
        <v>101824</v>
      </c>
    </row>
    <row r="43" spans="1:6">
      <c r="A43" s="4" t="s">
        <v>580</v>
      </c>
      <c r="F43" s="5" t="n">
        <v>0</v>
      </c>
    </row>
    <row r="44" spans="1:6">
      <c r="A44" s="4" t="s">
        <v>578</v>
      </c>
      <c r="B44" s="5" t="n">
        <v>522</v>
      </c>
      <c r="D44" s="5" t="n">
        <v>522</v>
      </c>
      <c r="F44" s="5" t="n">
        <v>101824</v>
      </c>
    </row>
    <row r="45" spans="1:6">
      <c r="A45" s="4" t="s">
        <v>581</v>
      </c>
      <c r="B45" s="5" t="n">
        <v>0</v>
      </c>
      <c r="D45" s="5" t="n">
        <v>0</v>
      </c>
      <c r="F45" s="5" t="n">
        <v>0</v>
      </c>
    </row>
    <row r="46" spans="1:6">
      <c r="A46" s="4" t="s">
        <v>592</v>
      </c>
    </row>
    <row r="47" spans="1:6">
      <c r="A47" s="3" t="s">
        <v>577</v>
      </c>
    </row>
    <row r="48" spans="1:6">
      <c r="A48" s="4" t="s">
        <v>580</v>
      </c>
      <c r="B48" s="5" t="n">
        <v>0</v>
      </c>
      <c r="D48" s="5" t="n">
        <v>0</v>
      </c>
    </row>
    <row r="49" spans="1:6">
      <c r="A49" s="4" t="s">
        <v>580</v>
      </c>
      <c r="B49" s="5" t="n">
        <v>0</v>
      </c>
      <c r="D49" s="5" t="n">
        <v>0</v>
      </c>
      <c r="F49" s="5" t="n">
        <v>0</v>
      </c>
    </row>
    <row r="50" spans="1:6">
      <c r="A50" s="4" t="s">
        <v>593</v>
      </c>
    </row>
    <row r="51" spans="1:6">
      <c r="A51" s="3" t="s">
        <v>577</v>
      </c>
    </row>
    <row r="52" spans="1:6">
      <c r="A52" s="4" t="s">
        <v>580</v>
      </c>
      <c r="B52" s="5" t="n">
        <v>0</v>
      </c>
      <c r="D52" s="5" t="n">
        <v>0</v>
      </c>
      <c r="F52" s="5" t="n">
        <v>0</v>
      </c>
    </row>
    <row r="53" spans="1:6">
      <c r="A53" s="4" t="s">
        <v>594</v>
      </c>
    </row>
    <row r="54" spans="1:6">
      <c r="A54" s="3" t="s">
        <v>577</v>
      </c>
    </row>
    <row r="55" spans="1:6">
      <c r="A55" s="4" t="s">
        <v>580</v>
      </c>
      <c r="B55" s="5" t="n">
        <v>0</v>
      </c>
      <c r="D55" s="5" t="n">
        <v>0</v>
      </c>
      <c r="F55" s="5" t="n">
        <v>0</v>
      </c>
    </row>
    <row r="56" spans="1:6">
      <c r="A56" s="4" t="s">
        <v>595</v>
      </c>
    </row>
    <row r="57" spans="1:6">
      <c r="A57" s="3" t="s">
        <v>577</v>
      </c>
    </row>
    <row r="58" spans="1:6">
      <c r="A58" s="4" t="s">
        <v>26</v>
      </c>
      <c r="B58" s="5" t="n">
        <v>522</v>
      </c>
      <c r="D58" s="5" t="n">
        <v>522</v>
      </c>
      <c r="F58" s="5" t="n">
        <v>101824</v>
      </c>
    </row>
    <row r="59" spans="1:6">
      <c r="A59" s="4" t="s">
        <v>596</v>
      </c>
    </row>
    <row r="60" spans="1:6">
      <c r="A60" s="3" t="s">
        <v>577</v>
      </c>
    </row>
    <row r="61" spans="1:6">
      <c r="A61" s="4" t="s">
        <v>26</v>
      </c>
      <c r="B61" s="5" t="n">
        <v>0</v>
      </c>
      <c r="D61" s="5" t="n">
        <v>0</v>
      </c>
      <c r="F61" s="5" t="n">
        <v>0</v>
      </c>
    </row>
    <row r="62" spans="1:6">
      <c r="A62" s="4" t="s">
        <v>597</v>
      </c>
    </row>
    <row r="63" spans="1:6">
      <c r="A63" s="3" t="s">
        <v>577</v>
      </c>
    </row>
    <row r="64" spans="1:6">
      <c r="A64" s="4" t="s">
        <v>26</v>
      </c>
      <c r="B64" s="5" t="n">
        <v>0</v>
      </c>
      <c r="D64" s="5" t="n">
        <v>0</v>
      </c>
      <c r="F64" s="5" t="n">
        <v>0</v>
      </c>
    </row>
    <row r="65" spans="1:6">
      <c r="A65" s="4" t="s">
        <v>598</v>
      </c>
    </row>
    <row r="66" spans="1:6">
      <c r="A66" s="3" t="s">
        <v>577</v>
      </c>
    </row>
    <row r="67" spans="1:6">
      <c r="A67" s="4" t="s">
        <v>26</v>
      </c>
      <c r="B67" s="5" t="n">
        <v>0</v>
      </c>
      <c r="D67" s="5" t="n">
        <v>0</v>
      </c>
      <c r="F67" s="5" t="n">
        <v>0</v>
      </c>
    </row>
    <row r="68" spans="1:6">
      <c r="A68" s="4" t="s">
        <v>599</v>
      </c>
    </row>
    <row r="69" spans="1:6">
      <c r="A69" s="3" t="s">
        <v>577</v>
      </c>
    </row>
    <row r="70" spans="1:6">
      <c r="A70" s="4" t="s">
        <v>26</v>
      </c>
      <c r="B70" s="5" t="n">
        <v>0</v>
      </c>
      <c r="D70" s="5" t="n">
        <v>0</v>
      </c>
      <c r="F70" s="5" t="n">
        <v>0</v>
      </c>
    </row>
    <row r="71" spans="1:6">
      <c r="A71" s="4" t="s">
        <v>600</v>
      </c>
    </row>
    <row r="72" spans="1:6">
      <c r="A72" s="3" t="s">
        <v>577</v>
      </c>
    </row>
    <row r="73" spans="1:6">
      <c r="A73" s="4" t="s">
        <v>26</v>
      </c>
      <c r="B73" s="5" t="n">
        <v>0</v>
      </c>
      <c r="D73" s="5" t="n">
        <v>0</v>
      </c>
      <c r="F73" s="5" t="n">
        <v>0</v>
      </c>
    </row>
    <row r="74" spans="1:6">
      <c r="A74" s="4" t="s">
        <v>601</v>
      </c>
    </row>
    <row r="75" spans="1:6">
      <c r="A75" s="3" t="s">
        <v>577</v>
      </c>
    </row>
    <row r="76" spans="1:6">
      <c r="A76" s="4" t="s">
        <v>26</v>
      </c>
      <c r="B76" s="5" t="n">
        <v>1269892</v>
      </c>
      <c r="D76" s="5" t="n">
        <v>1269892</v>
      </c>
      <c r="F76" s="5" t="n">
        <v>1821070</v>
      </c>
    </row>
    <row r="77" spans="1:6">
      <c r="A77" s="4" t="s">
        <v>580</v>
      </c>
      <c r="F77" s="5" t="n">
        <v>20895</v>
      </c>
    </row>
    <row r="78" spans="1:6">
      <c r="A78" s="4" t="s">
        <v>578</v>
      </c>
      <c r="B78" s="5" t="n">
        <v>1271234</v>
      </c>
      <c r="D78" s="5" t="n">
        <v>1271234</v>
      </c>
      <c r="F78" s="5" t="n">
        <v>1841965</v>
      </c>
    </row>
    <row r="79" spans="1:6">
      <c r="A79" s="4" t="s">
        <v>581</v>
      </c>
      <c r="B79" s="5" t="n">
        <v>4032</v>
      </c>
      <c r="D79" s="5" t="n">
        <v>4032</v>
      </c>
      <c r="F79" s="5" t="n">
        <v>55554</v>
      </c>
    </row>
    <row r="80" spans="1:6">
      <c r="A80" s="4" t="s">
        <v>602</v>
      </c>
    </row>
    <row r="81" spans="1:6">
      <c r="A81" s="3" t="s">
        <v>577</v>
      </c>
    </row>
    <row r="82" spans="1:6">
      <c r="A82" s="4" t="s">
        <v>580</v>
      </c>
      <c r="B82" s="5" t="n">
        <v>1342</v>
      </c>
      <c r="D82" s="5" t="n">
        <v>1342</v>
      </c>
    </row>
    <row r="83" spans="1:6">
      <c r="A83" s="4" t="s">
        <v>580</v>
      </c>
      <c r="B83" s="5" t="n">
        <v>1342</v>
      </c>
      <c r="D83" s="5" t="n">
        <v>1342</v>
      </c>
      <c r="F83" s="5" t="n">
        <v>20895</v>
      </c>
    </row>
    <row r="84" spans="1:6">
      <c r="A84" s="4" t="s">
        <v>603</v>
      </c>
    </row>
    <row r="85" spans="1:6">
      <c r="A85" s="3" t="s">
        <v>577</v>
      </c>
    </row>
    <row r="86" spans="1:6">
      <c r="A86" s="4" t="s">
        <v>580</v>
      </c>
      <c r="B86" s="5" t="n">
        <v>154</v>
      </c>
      <c r="D86" s="5" t="n">
        <v>154</v>
      </c>
      <c r="F86" s="5" t="n">
        <v>3312</v>
      </c>
    </row>
    <row r="87" spans="1:6">
      <c r="A87" s="4" t="s">
        <v>604</v>
      </c>
    </row>
    <row r="88" spans="1:6">
      <c r="A88" s="3" t="s">
        <v>577</v>
      </c>
    </row>
    <row r="89" spans="1:6">
      <c r="A89" s="4" t="s">
        <v>580</v>
      </c>
      <c r="B89" s="5" t="n">
        <v>2536</v>
      </c>
      <c r="D89" s="5" t="n">
        <v>2536</v>
      </c>
      <c r="F89" s="5" t="n">
        <v>31347</v>
      </c>
    </row>
    <row r="90" spans="1:6">
      <c r="A90" s="4" t="s">
        <v>605</v>
      </c>
    </row>
    <row r="91" spans="1:6">
      <c r="A91" s="3" t="s">
        <v>577</v>
      </c>
    </row>
    <row r="92" spans="1:6">
      <c r="A92" s="4" t="s">
        <v>26</v>
      </c>
      <c r="B92" s="5" t="n">
        <v>0</v>
      </c>
      <c r="D92" s="5" t="n">
        <v>0</v>
      </c>
      <c r="F92" s="5" t="n">
        <v>0</v>
      </c>
    </row>
    <row r="93" spans="1:6">
      <c r="A93" s="4" t="s">
        <v>606</v>
      </c>
    </row>
    <row r="94" spans="1:6">
      <c r="A94" s="3" t="s">
        <v>577</v>
      </c>
    </row>
    <row r="95" spans="1:6">
      <c r="A95" s="4" t="s">
        <v>26</v>
      </c>
      <c r="B95" s="5" t="n">
        <v>222245</v>
      </c>
      <c r="D95" s="5" t="n">
        <v>222245</v>
      </c>
      <c r="F95" s="5" t="n">
        <v>259351</v>
      </c>
    </row>
    <row r="96" spans="1:6">
      <c r="A96" s="4" t="s">
        <v>607</v>
      </c>
    </row>
    <row r="97" spans="1:6">
      <c r="A97" s="3" t="s">
        <v>577</v>
      </c>
    </row>
    <row r="98" spans="1:6">
      <c r="A98" s="4" t="s">
        <v>26</v>
      </c>
      <c r="B98" s="5" t="n">
        <v>26736</v>
      </c>
      <c r="D98" s="5" t="n">
        <v>26736</v>
      </c>
      <c r="F98" s="5" t="n">
        <v>27670</v>
      </c>
    </row>
    <row r="99" spans="1:6">
      <c r="A99" s="4" t="s">
        <v>608</v>
      </c>
    </row>
    <row r="100" spans="1:6">
      <c r="A100" s="3" t="s">
        <v>577</v>
      </c>
    </row>
    <row r="101" spans="1:6">
      <c r="A101" s="4" t="s">
        <v>26</v>
      </c>
      <c r="B101" s="5" t="n">
        <v>211209</v>
      </c>
      <c r="D101" s="5" t="n">
        <v>211209</v>
      </c>
      <c r="F101" s="5" t="n">
        <v>461138</v>
      </c>
    </row>
    <row r="102" spans="1:6">
      <c r="A102" s="4" t="s">
        <v>609</v>
      </c>
    </row>
    <row r="103" spans="1:6">
      <c r="A103" s="3" t="s">
        <v>577</v>
      </c>
    </row>
    <row r="104" spans="1:6">
      <c r="A104" s="4" t="s">
        <v>26</v>
      </c>
      <c r="B104" s="5" t="n">
        <v>801393</v>
      </c>
      <c r="D104" s="5" t="n">
        <v>801393</v>
      </c>
      <c r="F104" s="5" t="n">
        <v>993041</v>
      </c>
    </row>
    <row r="105" spans="1:6">
      <c r="A105" s="4" t="s">
        <v>610</v>
      </c>
    </row>
    <row r="106" spans="1:6">
      <c r="A106" s="3" t="s">
        <v>577</v>
      </c>
    </row>
    <row r="107" spans="1:6">
      <c r="A107" s="4" t="s">
        <v>26</v>
      </c>
      <c r="B107" s="5" t="n">
        <v>8309</v>
      </c>
      <c r="D107" s="5" t="n">
        <v>8309</v>
      </c>
      <c r="F107" s="5" t="n">
        <v>79870</v>
      </c>
    </row>
    <row r="108" spans="1:6">
      <c r="A108" s="4" t="s">
        <v>611</v>
      </c>
    </row>
    <row r="109" spans="1:6">
      <c r="A109" s="3" t="s">
        <v>577</v>
      </c>
    </row>
    <row r="110" spans="1:6">
      <c r="A110" s="4" t="s">
        <v>26</v>
      </c>
      <c r="B110" s="5" t="n">
        <v>0</v>
      </c>
      <c r="D110" s="5" t="n">
        <v>0</v>
      </c>
      <c r="F110" s="5" t="n">
        <v>0</v>
      </c>
    </row>
    <row r="111" spans="1:6">
      <c r="A111" s="4" t="s">
        <v>580</v>
      </c>
      <c r="F111" s="5" t="n">
        <v>0</v>
      </c>
    </row>
    <row r="112" spans="1:6">
      <c r="A112" s="4" t="s">
        <v>578</v>
      </c>
      <c r="B112" s="5" t="n">
        <v>0</v>
      </c>
      <c r="D112" s="5" t="n">
        <v>0</v>
      </c>
      <c r="F112" s="5" t="n">
        <v>0</v>
      </c>
    </row>
    <row r="113" spans="1:6">
      <c r="A113" s="4" t="s">
        <v>581</v>
      </c>
      <c r="B113" s="5" t="n">
        <v>0</v>
      </c>
      <c r="D113" s="5" t="n">
        <v>0</v>
      </c>
      <c r="F113" s="5" t="n">
        <v>0</v>
      </c>
    </row>
    <row r="114" spans="1:6">
      <c r="A114" s="4" t="s">
        <v>612</v>
      </c>
    </row>
    <row r="115" spans="1:6">
      <c r="A115" s="3" t="s">
        <v>577</v>
      </c>
    </row>
    <row r="116" spans="1:6">
      <c r="A116" s="4" t="s">
        <v>580</v>
      </c>
      <c r="B116" s="5" t="n">
        <v>0</v>
      </c>
      <c r="D116" s="5" t="n">
        <v>0</v>
      </c>
    </row>
    <row r="117" spans="1:6">
      <c r="A117" s="4" t="s">
        <v>580</v>
      </c>
      <c r="B117" s="5" t="n">
        <v>0</v>
      </c>
      <c r="D117" s="5" t="n">
        <v>0</v>
      </c>
      <c r="F117" s="5" t="n">
        <v>0</v>
      </c>
    </row>
    <row r="118" spans="1:6">
      <c r="A118" s="4" t="s">
        <v>613</v>
      </c>
    </row>
    <row r="119" spans="1:6">
      <c r="A119" s="3" t="s">
        <v>577</v>
      </c>
    </row>
    <row r="120" spans="1:6">
      <c r="A120" s="4" t="s">
        <v>580</v>
      </c>
      <c r="B120" s="5" t="n">
        <v>0</v>
      </c>
      <c r="D120" s="5" t="n">
        <v>0</v>
      </c>
      <c r="F120" s="5" t="n">
        <v>0</v>
      </c>
    </row>
    <row r="121" spans="1:6">
      <c r="A121" s="4" t="s">
        <v>614</v>
      </c>
    </row>
    <row r="122" spans="1:6">
      <c r="A122" s="3" t="s">
        <v>577</v>
      </c>
    </row>
    <row r="123" spans="1:6">
      <c r="A123" s="4" t="s">
        <v>580</v>
      </c>
      <c r="B123" s="5" t="n">
        <v>0</v>
      </c>
      <c r="D123" s="5" t="n">
        <v>0</v>
      </c>
      <c r="F123" s="5" t="n">
        <v>0</v>
      </c>
    </row>
    <row r="124" spans="1:6">
      <c r="A124" s="4" t="s">
        <v>615</v>
      </c>
    </row>
    <row r="125" spans="1:6">
      <c r="A125" s="3" t="s">
        <v>577</v>
      </c>
    </row>
    <row r="126" spans="1:6">
      <c r="A126" s="4" t="s">
        <v>26</v>
      </c>
      <c r="B126" s="5" t="n">
        <v>0</v>
      </c>
      <c r="D126" s="5" t="n">
        <v>0</v>
      </c>
      <c r="F126" s="5" t="n">
        <v>0</v>
      </c>
    </row>
    <row r="127" spans="1:6">
      <c r="A127" s="4" t="s">
        <v>616</v>
      </c>
    </row>
    <row r="128" spans="1:6">
      <c r="A128" s="3" t="s">
        <v>577</v>
      </c>
    </row>
    <row r="129" spans="1:6">
      <c r="A129" s="4" t="s">
        <v>26</v>
      </c>
      <c r="B129" s="5" t="n">
        <v>0</v>
      </c>
      <c r="D129" s="5" t="n">
        <v>0</v>
      </c>
      <c r="F129" s="5" t="n">
        <v>0</v>
      </c>
    </row>
    <row r="130" spans="1:6">
      <c r="A130" s="4" t="s">
        <v>617</v>
      </c>
    </row>
    <row r="131" spans="1:6">
      <c r="A131" s="3" t="s">
        <v>577</v>
      </c>
    </row>
    <row r="132" spans="1:6">
      <c r="A132" s="4" t="s">
        <v>26</v>
      </c>
      <c r="B132" s="5" t="n">
        <v>0</v>
      </c>
      <c r="D132" s="5" t="n">
        <v>0</v>
      </c>
      <c r="F132" s="5" t="n">
        <v>0</v>
      </c>
    </row>
    <row r="133" spans="1:6">
      <c r="A133" s="4" t="s">
        <v>618</v>
      </c>
    </row>
    <row r="134" spans="1:6">
      <c r="A134" s="3" t="s">
        <v>577</v>
      </c>
    </row>
    <row r="135" spans="1:6">
      <c r="A135" s="4" t="s">
        <v>26</v>
      </c>
      <c r="B135" s="5" t="n">
        <v>0</v>
      </c>
      <c r="D135" s="5" t="n">
        <v>0</v>
      </c>
      <c r="F135" s="5" t="n">
        <v>0</v>
      </c>
    </row>
    <row r="136" spans="1:6">
      <c r="A136" s="4" t="s">
        <v>619</v>
      </c>
    </row>
    <row r="137" spans="1:6">
      <c r="A137" s="3" t="s">
        <v>577</v>
      </c>
    </row>
    <row r="138" spans="1:6">
      <c r="A138" s="4" t="s">
        <v>26</v>
      </c>
      <c r="B138" s="5" t="n">
        <v>0</v>
      </c>
      <c r="D138" s="5" t="n">
        <v>0</v>
      </c>
      <c r="F138" s="5" t="n">
        <v>0</v>
      </c>
    </row>
    <row r="139" spans="1:6">
      <c r="A139" s="4" t="s">
        <v>620</v>
      </c>
    </row>
    <row r="140" spans="1:6">
      <c r="A140" s="3" t="s">
        <v>577</v>
      </c>
    </row>
    <row r="141" spans="1:6">
      <c r="A141" s="4" t="s">
        <v>26</v>
      </c>
      <c r="B141" s="5" t="n">
        <v>0</v>
      </c>
      <c r="D141" s="5" t="n">
        <v>0</v>
      </c>
      <c r="F141" s="7" t="n">
        <v>0</v>
      </c>
    </row>
    <row r="142" spans="1:6">
      <c r="A142" s="4" t="s">
        <v>621</v>
      </c>
    </row>
    <row r="143" spans="1:6">
      <c r="A143" s="3" t="s">
        <v>577</v>
      </c>
    </row>
    <row r="144" spans="1:6">
      <c r="A144" s="4" t="s">
        <v>622</v>
      </c>
      <c r="B144" s="5" t="n">
        <v>17584</v>
      </c>
      <c r="C144" s="7" t="n">
        <v>35577</v>
      </c>
      <c r="D144" s="5" t="n">
        <v>17584</v>
      </c>
      <c r="E144" s="7" t="n">
        <v>35577</v>
      </c>
    </row>
    <row r="145" spans="1:6">
      <c r="A145" s="4" t="s">
        <v>623</v>
      </c>
    </row>
    <row r="146" spans="1:6">
      <c r="A146" s="3" t="s">
        <v>577</v>
      </c>
    </row>
    <row r="147" spans="1:6">
      <c r="A147" s="4" t="s">
        <v>624</v>
      </c>
      <c r="B147" s="5" t="n">
        <v>-772</v>
      </c>
      <c r="C147" s="5" t="n">
        <v>-1306</v>
      </c>
      <c r="D147" s="5" t="n">
        <v>-2753</v>
      </c>
      <c r="E147" s="5" t="n">
        <v>-6706</v>
      </c>
    </row>
    <row r="148" spans="1:6">
      <c r="A148" s="4" t="s">
        <v>625</v>
      </c>
    </row>
    <row r="149" spans="1:6">
      <c r="A149" s="3" t="s">
        <v>577</v>
      </c>
    </row>
    <row r="150" spans="1:6">
      <c r="A150" s="4" t="s">
        <v>622</v>
      </c>
      <c r="B150" s="5" t="n">
        <v>7807</v>
      </c>
      <c r="C150" s="5" t="n">
        <v>15724</v>
      </c>
      <c r="D150" s="5" t="n">
        <v>7807</v>
      </c>
      <c r="E150" s="5" t="n">
        <v>15724</v>
      </c>
    </row>
    <row r="151" spans="1:6">
      <c r="A151" s="4" t="s">
        <v>626</v>
      </c>
    </row>
    <row r="152" spans="1:6">
      <c r="A152" s="3" t="s">
        <v>577</v>
      </c>
    </row>
    <row r="153" spans="1:6">
      <c r="A153" s="4" t="s">
        <v>624</v>
      </c>
      <c r="B153" s="5" t="n">
        <v>-305</v>
      </c>
      <c r="C153" s="5" t="n">
        <v>-692</v>
      </c>
      <c r="D153" s="5" t="n">
        <v>-1666</v>
      </c>
      <c r="E153" s="5" t="n">
        <v>-3762</v>
      </c>
    </row>
    <row r="154" spans="1:6">
      <c r="A154" s="4" t="s">
        <v>627</v>
      </c>
    </row>
    <row r="155" spans="1:6">
      <c r="A155" s="3" t="s">
        <v>577</v>
      </c>
    </row>
    <row r="156" spans="1:6">
      <c r="A156" s="4" t="s">
        <v>622</v>
      </c>
      <c r="B156" s="5" t="n">
        <v>9777</v>
      </c>
      <c r="C156" s="5" t="n">
        <v>19853</v>
      </c>
      <c r="D156" s="5" t="n">
        <v>9777</v>
      </c>
      <c r="E156" s="5" t="n">
        <v>19853</v>
      </c>
    </row>
    <row r="157" spans="1:6">
      <c r="A157" s="4" t="s">
        <v>628</v>
      </c>
    </row>
    <row r="158" spans="1:6">
      <c r="A158" s="3" t="s">
        <v>577</v>
      </c>
    </row>
    <row r="159" spans="1:6">
      <c r="A159" s="4" t="s">
        <v>624</v>
      </c>
      <c r="B159" s="5" t="n">
        <v>-467</v>
      </c>
      <c r="C159" s="5" t="n">
        <v>-614</v>
      </c>
      <c r="D159" s="5" t="n">
        <v>-1087</v>
      </c>
      <c r="E159" s="5" t="n">
        <v>-2944</v>
      </c>
    </row>
    <row r="160" spans="1:6">
      <c r="A160" s="4" t="s">
        <v>629</v>
      </c>
    </row>
    <row r="161" spans="1:6">
      <c r="A161" s="3" t="s">
        <v>577</v>
      </c>
    </row>
    <row r="162" spans="1:6">
      <c r="A162" s="4" t="s">
        <v>622</v>
      </c>
      <c r="B162" s="5" t="n">
        <v>0</v>
      </c>
      <c r="C162" s="5" t="n">
        <v>0</v>
      </c>
      <c r="D162" s="5" t="n">
        <v>0</v>
      </c>
      <c r="E162" s="5" t="n">
        <v>0</v>
      </c>
    </row>
    <row r="163" spans="1:6">
      <c r="A163" s="4" t="s">
        <v>630</v>
      </c>
    </row>
    <row r="164" spans="1:6">
      <c r="A164" s="3" t="s">
        <v>577</v>
      </c>
    </row>
    <row r="165" spans="1:6">
      <c r="A165" s="4" t="s">
        <v>622</v>
      </c>
      <c r="B165" s="5" t="n">
        <v>0</v>
      </c>
      <c r="C165" s="5" t="n">
        <v>0</v>
      </c>
      <c r="D165" s="5" t="n">
        <v>0</v>
      </c>
      <c r="E165" s="5" t="n">
        <v>0</v>
      </c>
    </row>
    <row r="166" spans="1:6">
      <c r="A166" s="4" t="s">
        <v>631</v>
      </c>
    </row>
    <row r="167" spans="1:6">
      <c r="A167" s="3" t="s">
        <v>577</v>
      </c>
    </row>
    <row r="168" spans="1:6">
      <c r="A168" s="4" t="s">
        <v>622</v>
      </c>
      <c r="B168" s="5" t="n">
        <v>0</v>
      </c>
      <c r="C168" s="5" t="n">
        <v>0</v>
      </c>
      <c r="D168" s="5" t="n">
        <v>0</v>
      </c>
      <c r="E168" s="5" t="n">
        <v>0</v>
      </c>
    </row>
    <row r="169" spans="1:6">
      <c r="A169" s="4" t="s">
        <v>632</v>
      </c>
    </row>
    <row r="170" spans="1:6">
      <c r="A170" s="3" t="s">
        <v>577</v>
      </c>
    </row>
    <row r="171" spans="1:6">
      <c r="A171" s="4" t="s">
        <v>622</v>
      </c>
      <c r="B171" s="5" t="n">
        <v>0</v>
      </c>
      <c r="C171" s="5" t="n">
        <v>0</v>
      </c>
      <c r="D171" s="5" t="n">
        <v>0</v>
      </c>
      <c r="E171" s="5" t="n">
        <v>0</v>
      </c>
    </row>
    <row r="172" spans="1:6">
      <c r="A172" s="4" t="s">
        <v>633</v>
      </c>
    </row>
    <row r="173" spans="1:6">
      <c r="A173" s="3" t="s">
        <v>577</v>
      </c>
    </row>
    <row r="174" spans="1:6">
      <c r="A174" s="4" t="s">
        <v>622</v>
      </c>
      <c r="B174" s="5" t="n">
        <v>0</v>
      </c>
      <c r="C174" s="5" t="n">
        <v>0</v>
      </c>
      <c r="D174" s="5" t="n">
        <v>0</v>
      </c>
      <c r="E174" s="5" t="n">
        <v>0</v>
      </c>
    </row>
    <row r="175" spans="1:6">
      <c r="A175" s="4" t="s">
        <v>634</v>
      </c>
    </row>
    <row r="176" spans="1:6">
      <c r="A176" s="3" t="s">
        <v>577</v>
      </c>
    </row>
    <row r="177" spans="1:6">
      <c r="A177" s="4" t="s">
        <v>622</v>
      </c>
      <c r="B177" s="5" t="n">
        <v>0</v>
      </c>
      <c r="C177" s="5" t="n">
        <v>0</v>
      </c>
      <c r="D177" s="5" t="n">
        <v>0</v>
      </c>
      <c r="E177" s="5" t="n">
        <v>0</v>
      </c>
    </row>
    <row r="178" spans="1:6">
      <c r="A178" s="4" t="s">
        <v>635</v>
      </c>
    </row>
    <row r="179" spans="1:6">
      <c r="A179" s="3" t="s">
        <v>577</v>
      </c>
    </row>
    <row r="180" spans="1:6">
      <c r="A180" s="4" t="s">
        <v>622</v>
      </c>
      <c r="B180" s="5" t="n">
        <v>17584</v>
      </c>
      <c r="C180" s="5" t="n">
        <v>35577</v>
      </c>
      <c r="D180" s="5" t="n">
        <v>17584</v>
      </c>
      <c r="E180" s="5" t="n">
        <v>35577</v>
      </c>
    </row>
    <row r="181" spans="1:6">
      <c r="A181" s="4" t="s">
        <v>636</v>
      </c>
    </row>
    <row r="182" spans="1:6">
      <c r="A182" s="3" t="s">
        <v>577</v>
      </c>
    </row>
    <row r="183" spans="1:6">
      <c r="A183" s="4" t="s">
        <v>622</v>
      </c>
      <c r="B183" s="5" t="n">
        <v>7807</v>
      </c>
      <c r="C183" s="5" t="n">
        <v>15724</v>
      </c>
      <c r="D183" s="5" t="n">
        <v>7807</v>
      </c>
      <c r="E183" s="5" t="n">
        <v>15724</v>
      </c>
    </row>
    <row r="184" spans="1:6">
      <c r="A184" s="4" t="s">
        <v>637</v>
      </c>
    </row>
    <row r="185" spans="1:6">
      <c r="A185" s="3" t="s">
        <v>577</v>
      </c>
    </row>
    <row r="186" spans="1:6">
      <c r="A186" s="4" t="s">
        <v>622</v>
      </c>
      <c r="B186" s="7" t="n">
        <v>9777</v>
      </c>
      <c r="C186" s="7" t="n">
        <v>19853</v>
      </c>
      <c r="D186" s="7" t="n">
        <v>9777</v>
      </c>
      <c r="E186" s="7" t="n">
        <v>19853</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8</v>
      </c>
      <c r="B1" s="2" t="s">
        <v>2</v>
      </c>
      <c r="C1" s="2" t="s">
        <v>23</v>
      </c>
    </row>
    <row r="2" spans="1:3">
      <c r="A2" s="3" t="s">
        <v>639</v>
      </c>
    </row>
    <row r="3" spans="1:3">
      <c r="A3" s="4" t="s">
        <v>640</v>
      </c>
      <c r="B3" s="7" t="n">
        <v>1270414</v>
      </c>
      <c r="C3" s="7" t="n">
        <v>1922894</v>
      </c>
    </row>
    <row r="4" spans="1:3">
      <c r="A4" s="4" t="s">
        <v>32</v>
      </c>
      <c r="B4" s="5" t="n">
        <v>124990</v>
      </c>
      <c r="C4" s="5" t="n">
        <v>117205</v>
      </c>
    </row>
    <row r="5" spans="1:3">
      <c r="A5" s="4" t="s">
        <v>641</v>
      </c>
    </row>
    <row r="6" spans="1:3">
      <c r="A6" s="3" t="s">
        <v>639</v>
      </c>
    </row>
    <row r="7" spans="1:3">
      <c r="A7" s="4" t="s">
        <v>640</v>
      </c>
      <c r="B7" s="5" t="n">
        <v>1270414</v>
      </c>
      <c r="C7" s="5" t="n">
        <v>1922894</v>
      </c>
    </row>
    <row r="8" spans="1:3">
      <c r="A8" s="4" t="s">
        <v>642</v>
      </c>
      <c r="B8" s="5" t="n">
        <v>1651528</v>
      </c>
      <c r="C8" s="5" t="n">
        <v>1417599</v>
      </c>
    </row>
    <row r="9" spans="1:3">
      <c r="A9" s="4" t="s">
        <v>643</v>
      </c>
    </row>
    <row r="10" spans="1:3">
      <c r="A10" s="3" t="s">
        <v>639</v>
      </c>
    </row>
    <row r="11" spans="1:3">
      <c r="A11" s="4" t="s">
        <v>640</v>
      </c>
      <c r="B11" s="5" t="n">
        <v>1270414</v>
      </c>
      <c r="C11" s="5" t="n">
        <v>1922894</v>
      </c>
    </row>
    <row r="12" spans="1:3">
      <c r="A12" s="4" t="s">
        <v>642</v>
      </c>
      <c r="B12" s="5" t="n">
        <v>1630745</v>
      </c>
      <c r="C12" s="5" t="n">
        <v>1441556</v>
      </c>
    </row>
    <row r="13" spans="1:3">
      <c r="A13" s="4" t="s">
        <v>644</v>
      </c>
    </row>
    <row r="14" spans="1:3">
      <c r="A14" s="3" t="s">
        <v>639</v>
      </c>
    </row>
    <row r="15" spans="1:3">
      <c r="A15" s="4" t="s">
        <v>25</v>
      </c>
      <c r="B15" s="5" t="n">
        <v>359252</v>
      </c>
      <c r="C15" s="5" t="n">
        <v>450368</v>
      </c>
    </row>
    <row r="16" spans="1:3">
      <c r="A16" s="4" t="s">
        <v>645</v>
      </c>
    </row>
    <row r="17" spans="1:3">
      <c r="A17" s="3" t="s">
        <v>639</v>
      </c>
    </row>
    <row r="18" spans="1:3">
      <c r="A18" s="4" t="s">
        <v>25</v>
      </c>
      <c r="B18" s="5" t="n">
        <v>359252</v>
      </c>
      <c r="C18" s="5" t="n">
        <v>450368</v>
      </c>
    </row>
    <row r="19" spans="1:3">
      <c r="A19" s="4" t="s">
        <v>646</v>
      </c>
    </row>
    <row r="20" spans="1:3">
      <c r="A20" s="3" t="s">
        <v>639</v>
      </c>
    </row>
    <row r="21" spans="1:3">
      <c r="A21" s="4" t="s">
        <v>640</v>
      </c>
      <c r="B21" s="5" t="n">
        <v>522</v>
      </c>
      <c r="C21" s="5" t="n">
        <v>101824</v>
      </c>
    </row>
    <row r="22" spans="1:3">
      <c r="A22" s="4" t="s">
        <v>647</v>
      </c>
    </row>
    <row r="23" spans="1:3">
      <c r="A23" s="3" t="s">
        <v>639</v>
      </c>
    </row>
    <row r="24" spans="1:3">
      <c r="A24" s="4" t="s">
        <v>640</v>
      </c>
      <c r="B24" s="5" t="n">
        <v>522</v>
      </c>
      <c r="C24" s="5" t="n">
        <v>101824</v>
      </c>
    </row>
    <row r="25" spans="1:3">
      <c r="A25" s="4" t="s">
        <v>648</v>
      </c>
    </row>
    <row r="26" spans="1:3">
      <c r="A26" s="3" t="s">
        <v>639</v>
      </c>
    </row>
    <row r="27" spans="1:3">
      <c r="A27" s="4" t="s">
        <v>32</v>
      </c>
      <c r="B27" s="5" t="n">
        <v>124990</v>
      </c>
      <c r="C27" s="5" t="n">
        <v>117205</v>
      </c>
    </row>
    <row r="28" spans="1:3">
      <c r="A28" s="4" t="s">
        <v>38</v>
      </c>
      <c r="B28" s="5" t="n">
        <v>10634278</v>
      </c>
      <c r="C28" s="5" t="n">
        <v>10600852</v>
      </c>
    </row>
    <row r="29" spans="1:3">
      <c r="A29" s="4" t="s">
        <v>41</v>
      </c>
      <c r="B29" s="5" t="n">
        <v>2275000</v>
      </c>
      <c r="C29" s="5" t="n">
        <v>2080000</v>
      </c>
    </row>
    <row r="30" spans="1:3">
      <c r="A30" s="4" t="s">
        <v>649</v>
      </c>
    </row>
    <row r="31" spans="1:3">
      <c r="A31" s="3" t="s">
        <v>639</v>
      </c>
    </row>
    <row r="32" spans="1:3">
      <c r="A32" s="4" t="s">
        <v>650</v>
      </c>
      <c r="B32" s="5" t="n">
        <v>1342</v>
      </c>
      <c r="C32" s="5" t="n">
        <v>20895</v>
      </c>
    </row>
    <row r="33" spans="1:3">
      <c r="A33" s="4" t="s">
        <v>651</v>
      </c>
      <c r="B33" s="5" t="n">
        <v>1342</v>
      </c>
      <c r="C33" s="5" t="n">
        <v>20895</v>
      </c>
    </row>
    <row r="34" spans="1:3">
      <c r="A34" s="4" t="s">
        <v>652</v>
      </c>
    </row>
    <row r="35" spans="1:3">
      <c r="A35" s="3" t="s">
        <v>639</v>
      </c>
    </row>
    <row r="36" spans="1:3">
      <c r="A36" s="4" t="s">
        <v>651</v>
      </c>
      <c r="B36" s="5" t="n">
        <v>154</v>
      </c>
      <c r="C36" s="5" t="n">
        <v>3312</v>
      </c>
    </row>
    <row r="37" spans="1:3">
      <c r="A37" s="4" t="s">
        <v>653</v>
      </c>
    </row>
    <row r="38" spans="1:3">
      <c r="A38" s="3" t="s">
        <v>639</v>
      </c>
    </row>
    <row r="39" spans="1:3">
      <c r="A39" s="4" t="s">
        <v>651</v>
      </c>
      <c r="B39" s="5" t="n">
        <v>2536</v>
      </c>
      <c r="C39" s="5" t="n">
        <v>31347</v>
      </c>
    </row>
    <row r="40" spans="1:3">
      <c r="A40" s="4" t="s">
        <v>654</v>
      </c>
    </row>
    <row r="41" spans="1:3">
      <c r="A41" s="3" t="s">
        <v>639</v>
      </c>
    </row>
    <row r="42" spans="1:3">
      <c r="A42" s="4" t="s">
        <v>32</v>
      </c>
      <c r="B42" s="5" t="n">
        <v>124990</v>
      </c>
      <c r="C42" s="5" t="n">
        <v>117205</v>
      </c>
    </row>
    <row r="43" spans="1:3">
      <c r="A43" s="4" t="s">
        <v>38</v>
      </c>
      <c r="B43" s="5" t="n">
        <v>10208813</v>
      </c>
      <c r="C43" s="5" t="n">
        <v>10184321</v>
      </c>
    </row>
    <row r="44" spans="1:3">
      <c r="A44" s="4" t="s">
        <v>41</v>
      </c>
      <c r="B44" s="5" t="n">
        <v>2319974</v>
      </c>
      <c r="C44" s="5" t="n">
        <v>2184671</v>
      </c>
    </row>
    <row r="45" spans="1:3">
      <c r="A45" s="4" t="s">
        <v>655</v>
      </c>
    </row>
    <row r="46" spans="1:3">
      <c r="A46" s="3" t="s">
        <v>639</v>
      </c>
    </row>
    <row r="47" spans="1:3">
      <c r="A47" s="4" t="s">
        <v>650</v>
      </c>
      <c r="B47" s="5" t="n">
        <v>1342</v>
      </c>
      <c r="C47" s="5" t="n">
        <v>20895</v>
      </c>
    </row>
    <row r="48" spans="1:3">
      <c r="A48" s="4" t="s">
        <v>651</v>
      </c>
      <c r="B48" s="5" t="n">
        <v>1342</v>
      </c>
      <c r="C48" s="5" t="n">
        <v>20895</v>
      </c>
    </row>
    <row r="49" spans="1:3">
      <c r="A49" s="4" t="s">
        <v>656</v>
      </c>
    </row>
    <row r="50" spans="1:3">
      <c r="A50" s="3" t="s">
        <v>639</v>
      </c>
    </row>
    <row r="51" spans="1:3">
      <c r="A51" s="4" t="s">
        <v>651</v>
      </c>
      <c r="B51" s="5" t="n">
        <v>154</v>
      </c>
      <c r="C51" s="5" t="n">
        <v>3312</v>
      </c>
    </row>
    <row r="52" spans="1:3">
      <c r="A52" s="4" t="s">
        <v>657</v>
      </c>
    </row>
    <row r="53" spans="1:3">
      <c r="A53" s="3" t="s">
        <v>639</v>
      </c>
    </row>
    <row r="54" spans="1:3">
      <c r="A54" s="4" t="s">
        <v>651</v>
      </c>
      <c r="B54" s="5" t="n">
        <v>2536</v>
      </c>
      <c r="C54" s="5" t="n">
        <v>31347</v>
      </c>
    </row>
    <row r="55" spans="1:3">
      <c r="A55" s="4" t="s">
        <v>658</v>
      </c>
    </row>
    <row r="56" spans="1:3">
      <c r="A56" s="3" t="s">
        <v>639</v>
      </c>
    </row>
    <row r="57" spans="1:3">
      <c r="A57" s="4" t="s">
        <v>642</v>
      </c>
      <c r="B57" s="5" t="n">
        <v>1651528</v>
      </c>
      <c r="C57" s="5" t="n">
        <v>1417599</v>
      </c>
    </row>
    <row r="58" spans="1:3">
      <c r="A58" s="4" t="s">
        <v>659</v>
      </c>
    </row>
    <row r="59" spans="1:3">
      <c r="A59" s="3" t="s">
        <v>639</v>
      </c>
    </row>
    <row r="60" spans="1:3">
      <c r="A60" s="4" t="s">
        <v>642</v>
      </c>
      <c r="B60" s="5" t="n">
        <v>1630745</v>
      </c>
      <c r="C60" s="5" t="n">
        <v>1441556</v>
      </c>
    </row>
    <row r="61" spans="1:3">
      <c r="A61" s="4" t="s">
        <v>660</v>
      </c>
    </row>
    <row r="62" spans="1:3">
      <c r="A62" s="3" t="s">
        <v>639</v>
      </c>
    </row>
    <row r="63" spans="1:3">
      <c r="A63" s="4" t="s">
        <v>640</v>
      </c>
      <c r="B63" s="5" t="n">
        <v>222245</v>
      </c>
      <c r="C63" s="5" t="n">
        <v>259351</v>
      </c>
    </row>
    <row r="64" spans="1:3">
      <c r="A64" s="4" t="s">
        <v>661</v>
      </c>
    </row>
    <row r="65" spans="1:3">
      <c r="A65" s="3" t="s">
        <v>639</v>
      </c>
    </row>
    <row r="66" spans="1:3">
      <c r="A66" s="4" t="s">
        <v>640</v>
      </c>
      <c r="B66" s="5" t="n">
        <v>222245</v>
      </c>
      <c r="C66" s="5" t="n">
        <v>259351</v>
      </c>
    </row>
    <row r="67" spans="1:3">
      <c r="A67" s="4" t="s">
        <v>662</v>
      </c>
    </row>
    <row r="68" spans="1:3">
      <c r="A68" s="3" t="s">
        <v>639</v>
      </c>
    </row>
    <row r="69" spans="1:3">
      <c r="A69" s="4" t="s">
        <v>640</v>
      </c>
      <c r="B69" s="5" t="n">
        <v>26736</v>
      </c>
      <c r="C69" s="5" t="n">
        <v>27670</v>
      </c>
    </row>
    <row r="70" spans="1:3">
      <c r="A70" s="4" t="s">
        <v>663</v>
      </c>
    </row>
    <row r="71" spans="1:3">
      <c r="A71" s="3" t="s">
        <v>639</v>
      </c>
    </row>
    <row r="72" spans="1:3">
      <c r="A72" s="4" t="s">
        <v>640</v>
      </c>
      <c r="B72" s="5" t="n">
        <v>26736</v>
      </c>
      <c r="C72" s="5" t="n">
        <v>27670</v>
      </c>
    </row>
    <row r="73" spans="1:3">
      <c r="A73" s="4" t="s">
        <v>664</v>
      </c>
    </row>
    <row r="74" spans="1:3">
      <c r="A74" s="3" t="s">
        <v>639</v>
      </c>
    </row>
    <row r="75" spans="1:3">
      <c r="A75" s="4" t="s">
        <v>640</v>
      </c>
      <c r="B75" s="5" t="n">
        <v>211209</v>
      </c>
      <c r="C75" s="5" t="n">
        <v>461138</v>
      </c>
    </row>
    <row r="76" spans="1:3">
      <c r="A76" s="4" t="s">
        <v>665</v>
      </c>
    </row>
    <row r="77" spans="1:3">
      <c r="A77" s="3" t="s">
        <v>639</v>
      </c>
    </row>
    <row r="78" spans="1:3">
      <c r="A78" s="4" t="s">
        <v>640</v>
      </c>
      <c r="B78" s="5" t="n">
        <v>211209</v>
      </c>
      <c r="C78" s="5" t="n">
        <v>461138</v>
      </c>
    </row>
    <row r="79" spans="1:3">
      <c r="A79" s="4" t="s">
        <v>658</v>
      </c>
    </row>
    <row r="80" spans="1:3">
      <c r="A80" s="3" t="s">
        <v>639</v>
      </c>
    </row>
    <row r="81" spans="1:3">
      <c r="A81" s="4" t="s">
        <v>640</v>
      </c>
      <c r="B81" s="5" t="n">
        <v>801393</v>
      </c>
      <c r="C81" s="5" t="n">
        <v>993041</v>
      </c>
    </row>
    <row r="82" spans="1:3">
      <c r="A82" s="4" t="s">
        <v>659</v>
      </c>
    </row>
    <row r="83" spans="1:3">
      <c r="A83" s="3" t="s">
        <v>639</v>
      </c>
    </row>
    <row r="84" spans="1:3">
      <c r="A84" s="4" t="s">
        <v>640</v>
      </c>
      <c r="B84" s="5" t="n">
        <v>801393</v>
      </c>
      <c r="C84" s="5" t="n">
        <v>993041</v>
      </c>
    </row>
    <row r="85" spans="1:3">
      <c r="A85" s="4" t="s">
        <v>666</v>
      </c>
    </row>
    <row r="86" spans="1:3">
      <c r="A86" s="3" t="s">
        <v>639</v>
      </c>
    </row>
    <row r="87" spans="1:3">
      <c r="A87" s="4" t="s">
        <v>640</v>
      </c>
      <c r="B87" s="5" t="n">
        <v>8309</v>
      </c>
      <c r="C87" s="5" t="n">
        <v>79870</v>
      </c>
    </row>
    <row r="88" spans="1:3">
      <c r="A88" s="4" t="s">
        <v>667</v>
      </c>
    </row>
    <row r="89" spans="1:3">
      <c r="A89" s="3" t="s">
        <v>639</v>
      </c>
    </row>
    <row r="90" spans="1:3">
      <c r="A90" s="4" t="s">
        <v>640</v>
      </c>
      <c r="B90" s="5" t="n">
        <v>8309</v>
      </c>
      <c r="C90" s="5" t="n">
        <v>79870</v>
      </c>
    </row>
    <row r="91" spans="1:3">
      <c r="A91" s="4" t="s">
        <v>668</v>
      </c>
    </row>
    <row r="92" spans="1:3">
      <c r="A92" s="3" t="s">
        <v>639</v>
      </c>
    </row>
    <row r="93" spans="1:3">
      <c r="A93" s="4" t="s">
        <v>66</v>
      </c>
      <c r="B93" s="5" t="n">
        <v>10654425</v>
      </c>
      <c r="C93" s="5" t="n">
        <v>9910920</v>
      </c>
    </row>
    <row r="94" spans="1:3">
      <c r="A94" s="4" t="s">
        <v>669</v>
      </c>
      <c r="B94" s="5" t="n">
        <v>8745</v>
      </c>
      <c r="C94" s="5" t="n">
        <v>12769</v>
      </c>
    </row>
    <row r="95" spans="1:3">
      <c r="A95" s="4" t="s">
        <v>670</v>
      </c>
    </row>
    <row r="96" spans="1:3">
      <c r="A96" s="3" t="s">
        <v>639</v>
      </c>
    </row>
    <row r="97" spans="1:3">
      <c r="A97" s="4" t="s">
        <v>66</v>
      </c>
      <c r="B97" s="5" t="n">
        <v>11046152</v>
      </c>
      <c r="C97" s="5" t="n">
        <v>10414794</v>
      </c>
    </row>
    <row r="98" spans="1:3">
      <c r="A98" s="4" t="s">
        <v>669</v>
      </c>
      <c r="B98" s="7" t="n">
        <v>9160</v>
      </c>
      <c r="C98" s="7" t="n">
        <v>1209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1</v>
      </c>
      <c r="B1" s="2" t="s">
        <v>2</v>
      </c>
      <c r="C1" s="2" t="s">
        <v>23</v>
      </c>
    </row>
    <row r="2" spans="1:3">
      <c r="A2" s="3" t="s">
        <v>672</v>
      </c>
    </row>
    <row r="3" spans="1:3">
      <c r="A3" s="4" t="s">
        <v>673</v>
      </c>
      <c r="B3" s="7" t="n">
        <v>1263960</v>
      </c>
      <c r="C3" s="7" t="n">
        <v>1909184</v>
      </c>
    </row>
    <row r="4" spans="1:3">
      <c r="A4" s="3" t="s">
        <v>674</v>
      </c>
    </row>
    <row r="5" spans="1:3">
      <c r="A5" s="4" t="s">
        <v>675</v>
      </c>
      <c r="B5" s="5" t="n">
        <v>13368</v>
      </c>
      <c r="C5" s="5" t="n">
        <v>25422</v>
      </c>
    </row>
    <row r="6" spans="1:3">
      <c r="A6" s="4" t="s">
        <v>676</v>
      </c>
      <c r="B6" s="5" t="n">
        <v>-6914</v>
      </c>
      <c r="C6" s="5" t="n">
        <v>-11712</v>
      </c>
    </row>
    <row r="7" spans="1:3">
      <c r="A7" s="3" t="s">
        <v>677</v>
      </c>
    </row>
    <row r="8" spans="1:3">
      <c r="A8" s="4" t="s">
        <v>26</v>
      </c>
      <c r="B8" s="7" t="n">
        <v>1270414</v>
      </c>
      <c r="C8" s="7" t="n">
        <v>1922894</v>
      </c>
    </row>
    <row r="9" spans="1:3">
      <c r="A9" s="3" t="s">
        <v>678</v>
      </c>
    </row>
    <row r="10" spans="1:3">
      <c r="A10" s="4" t="s">
        <v>679</v>
      </c>
      <c r="B10" s="4" t="s">
        <v>680</v>
      </c>
      <c r="C10" s="4" t="s">
        <v>681</v>
      </c>
    </row>
    <row r="11" spans="1:3">
      <c r="A11" s="3" t="s">
        <v>682</v>
      </c>
    </row>
    <row r="12" spans="1:3">
      <c r="A12" s="4" t="s">
        <v>683</v>
      </c>
      <c r="B12" s="7" t="n">
        <v>2915488</v>
      </c>
      <c r="C12" s="7" t="n">
        <v>3326783</v>
      </c>
    </row>
    <row r="13" spans="1:3">
      <c r="A13" s="4" t="s">
        <v>684</v>
      </c>
      <c r="B13" s="5" t="n">
        <v>18456</v>
      </c>
      <c r="C13" s="5" t="n">
        <v>49593</v>
      </c>
    </row>
    <row r="14" spans="1:3">
      <c r="A14" s="4" t="s">
        <v>685</v>
      </c>
      <c r="B14" s="5" t="n">
        <v>-32785</v>
      </c>
      <c r="C14" s="5" t="n">
        <v>-11926</v>
      </c>
    </row>
    <row r="15" spans="1:3">
      <c r="A15" s="4" t="s">
        <v>578</v>
      </c>
      <c r="B15" s="7" t="n">
        <v>2901159</v>
      </c>
      <c r="C15" s="7" t="n">
        <v>3364450</v>
      </c>
    </row>
    <row r="16" spans="1:3">
      <c r="A16" s="4" t="s">
        <v>686</v>
      </c>
      <c r="B16" s="4" t="s">
        <v>687</v>
      </c>
      <c r="C16" s="4" t="s">
        <v>688</v>
      </c>
    </row>
    <row r="17" spans="1:3">
      <c r="A17" s="4" t="s">
        <v>689</v>
      </c>
    </row>
    <row r="18" spans="1:3">
      <c r="A18" s="3" t="s">
        <v>672</v>
      </c>
    </row>
    <row r="19" spans="1:3">
      <c r="A19" s="4" t="s">
        <v>690</v>
      </c>
      <c r="B19" s="7" t="n">
        <v>9300</v>
      </c>
      <c r="C19" s="7" t="n">
        <v>21284</v>
      </c>
    </row>
    <row r="20" spans="1:3">
      <c r="A20" s="4" t="s">
        <v>691</v>
      </c>
      <c r="B20" s="5" t="n">
        <v>9933</v>
      </c>
      <c r="C20" s="5" t="n">
        <v>12477</v>
      </c>
    </row>
    <row r="21" spans="1:3">
      <c r="A21" s="4" t="s">
        <v>692</v>
      </c>
      <c r="B21" s="5" t="n">
        <v>55202</v>
      </c>
      <c r="C21" s="5" t="n">
        <v>48134</v>
      </c>
    </row>
    <row r="22" spans="1:3">
      <c r="A22" s="4" t="s">
        <v>693</v>
      </c>
      <c r="B22" s="5" t="n">
        <v>149205</v>
      </c>
      <c r="C22" s="5" t="n">
        <v>182051</v>
      </c>
    </row>
    <row r="23" spans="1:3">
      <c r="A23" s="3" t="s">
        <v>674</v>
      </c>
    </row>
    <row r="24" spans="1:3">
      <c r="A24" s="4" t="s">
        <v>694</v>
      </c>
      <c r="B24" s="5" t="n">
        <v>352</v>
      </c>
      <c r="C24" s="5" t="n">
        <v>0</v>
      </c>
    </row>
    <row r="25" spans="1:3">
      <c r="A25" s="4" t="s">
        <v>695</v>
      </c>
      <c r="B25" s="5" t="n">
        <v>3</v>
      </c>
      <c r="C25" s="5" t="n">
        <v>1027</v>
      </c>
    </row>
    <row r="26" spans="1:3">
      <c r="A26" s="4" t="s">
        <v>696</v>
      </c>
      <c r="B26" s="5" t="n">
        <v>0</v>
      </c>
      <c r="C26" s="5" t="n">
        <v>0</v>
      </c>
    </row>
    <row r="27" spans="1:3">
      <c r="A27" s="4" t="s">
        <v>697</v>
      </c>
      <c r="B27" s="5" t="n">
        <v>107</v>
      </c>
      <c r="C27" s="5" t="n">
        <v>27</v>
      </c>
    </row>
    <row r="28" spans="1:3">
      <c r="A28" s="4" t="s">
        <v>698</v>
      </c>
      <c r="B28" s="5" t="n">
        <v>0</v>
      </c>
      <c r="C28" s="5" t="n">
        <v>-59</v>
      </c>
    </row>
    <row r="29" spans="1:3">
      <c r="A29" s="4" t="s">
        <v>699</v>
      </c>
      <c r="B29" s="5" t="n">
        <v>0</v>
      </c>
      <c r="C29" s="5" t="n">
        <v>-11</v>
      </c>
    </row>
    <row r="30" spans="1:3">
      <c r="A30" s="4" t="s">
        <v>700</v>
      </c>
      <c r="B30" s="5" t="n">
        <v>-944</v>
      </c>
      <c r="C30" s="5" t="n">
        <v>-1589</v>
      </c>
    </row>
    <row r="31" spans="1:3">
      <c r="A31" s="4" t="s">
        <v>701</v>
      </c>
      <c r="B31" s="5" t="n">
        <v>-913</v>
      </c>
      <c r="C31" s="5" t="n">
        <v>-3990</v>
      </c>
    </row>
    <row r="32" spans="1:3">
      <c r="A32" s="3" t="s">
        <v>677</v>
      </c>
    </row>
    <row r="33" spans="1:3">
      <c r="A33" s="4" t="s">
        <v>690</v>
      </c>
      <c r="B33" s="5" t="n">
        <v>9652</v>
      </c>
      <c r="C33" s="5" t="n">
        <v>21225</v>
      </c>
    </row>
    <row r="34" spans="1:3">
      <c r="A34" s="4" t="s">
        <v>691</v>
      </c>
      <c r="B34" s="5" t="n">
        <v>9936</v>
      </c>
      <c r="C34" s="5" t="n">
        <v>13493</v>
      </c>
    </row>
    <row r="35" spans="1:3">
      <c r="A35" s="4" t="s">
        <v>692</v>
      </c>
      <c r="B35" s="5" t="n">
        <v>54258</v>
      </c>
      <c r="C35" s="5" t="n">
        <v>46545</v>
      </c>
    </row>
    <row r="36" spans="1:3">
      <c r="A36" s="4" t="s">
        <v>693</v>
      </c>
      <c r="B36" s="7" t="n">
        <v>148399</v>
      </c>
      <c r="C36" s="7" t="n">
        <v>178088</v>
      </c>
    </row>
    <row r="37" spans="1:3">
      <c r="A37" s="3" t="s">
        <v>678</v>
      </c>
    </row>
    <row r="38" spans="1:3">
      <c r="A38" s="4" t="s">
        <v>690</v>
      </c>
      <c r="B38" s="4" t="s">
        <v>702</v>
      </c>
      <c r="C38" s="4" t="s">
        <v>703</v>
      </c>
    </row>
    <row r="39" spans="1:3">
      <c r="A39" s="4" t="s">
        <v>691</v>
      </c>
      <c r="B39" s="4" t="s">
        <v>704</v>
      </c>
      <c r="C39" s="4" t="s">
        <v>705</v>
      </c>
    </row>
    <row r="40" spans="1:3">
      <c r="A40" s="4" t="s">
        <v>692</v>
      </c>
      <c r="B40" s="4" t="s">
        <v>706</v>
      </c>
      <c r="C40" s="4" t="s">
        <v>707</v>
      </c>
    </row>
    <row r="41" spans="1:3">
      <c r="A41" s="4" t="s">
        <v>693</v>
      </c>
      <c r="B41" s="4" t="s">
        <v>708</v>
      </c>
      <c r="C41" s="4" t="s">
        <v>709</v>
      </c>
    </row>
    <row r="42" spans="1:3">
      <c r="A42" s="4" t="s">
        <v>710</v>
      </c>
    </row>
    <row r="43" spans="1:3">
      <c r="A43" s="3" t="s">
        <v>672</v>
      </c>
    </row>
    <row r="44" spans="1:3">
      <c r="A44" s="4" t="s">
        <v>691</v>
      </c>
      <c r="B44" s="7" t="n">
        <v>500</v>
      </c>
      <c r="C44" s="7" t="n">
        <v>100422</v>
      </c>
    </row>
    <row r="45" spans="1:3">
      <c r="A45" s="3" t="s">
        <v>674</v>
      </c>
    </row>
    <row r="46" spans="1:3">
      <c r="A46" s="4" t="s">
        <v>695</v>
      </c>
      <c r="B46" s="5" t="n">
        <v>22</v>
      </c>
      <c r="C46" s="5" t="n">
        <v>1402</v>
      </c>
    </row>
    <row r="47" spans="1:3">
      <c r="A47" s="4" t="s">
        <v>699</v>
      </c>
      <c r="B47" s="5" t="n">
        <v>0</v>
      </c>
      <c r="C47" s="5" t="n">
        <v>0</v>
      </c>
    </row>
    <row r="48" spans="1:3">
      <c r="A48" s="3" t="s">
        <v>677</v>
      </c>
    </row>
    <row r="49" spans="1:3">
      <c r="A49" s="4" t="s">
        <v>691</v>
      </c>
      <c r="B49" s="7" t="n">
        <v>522</v>
      </c>
      <c r="C49" s="7" t="n">
        <v>101824</v>
      </c>
    </row>
    <row r="50" spans="1:3">
      <c r="A50" s="3" t="s">
        <v>678</v>
      </c>
    </row>
    <row r="51" spans="1:3">
      <c r="A51" s="4" t="s">
        <v>691</v>
      </c>
      <c r="B51" s="4" t="s">
        <v>303</v>
      </c>
      <c r="C51" s="4" t="s">
        <v>301</v>
      </c>
    </row>
    <row r="52" spans="1:3">
      <c r="A52" s="4" t="s">
        <v>711</v>
      </c>
    </row>
    <row r="53" spans="1:3">
      <c r="A53" s="3" t="s">
        <v>672</v>
      </c>
    </row>
    <row r="54" spans="1:3">
      <c r="A54" s="4" t="s">
        <v>690</v>
      </c>
      <c r="B54" s="7" t="n">
        <v>28094</v>
      </c>
      <c r="C54" s="7" t="n">
        <v>278094</v>
      </c>
    </row>
    <row r="55" spans="1:3">
      <c r="A55" s="4" t="s">
        <v>691</v>
      </c>
      <c r="B55" s="5" t="n">
        <v>63587</v>
      </c>
      <c r="C55" s="5" t="n">
        <v>63481</v>
      </c>
    </row>
    <row r="56" spans="1:3">
      <c r="A56" s="4" t="s">
        <v>692</v>
      </c>
      <c r="B56" s="5" t="n">
        <v>119959</v>
      </c>
      <c r="C56" s="5" t="n">
        <v>69955</v>
      </c>
    </row>
    <row r="57" spans="1:3">
      <c r="A57" s="4" t="s">
        <v>693</v>
      </c>
      <c r="C57" s="5" t="n">
        <v>50000</v>
      </c>
    </row>
    <row r="58" spans="1:3">
      <c r="A58" s="3" t="s">
        <v>674</v>
      </c>
    </row>
    <row r="59" spans="1:3">
      <c r="A59" s="4" t="s">
        <v>694</v>
      </c>
      <c r="B59" s="5" t="n">
        <v>18</v>
      </c>
      <c r="C59" s="5" t="n">
        <v>325</v>
      </c>
    </row>
    <row r="60" spans="1:3">
      <c r="A60" s="4" t="s">
        <v>695</v>
      </c>
      <c r="B60" s="5" t="n">
        <v>1621</v>
      </c>
      <c r="C60" s="5" t="n">
        <v>928</v>
      </c>
    </row>
    <row r="61" spans="1:3">
      <c r="A61" s="4" t="s">
        <v>696</v>
      </c>
      <c r="B61" s="5" t="n">
        <v>0</v>
      </c>
      <c r="C61" s="5" t="n">
        <v>0</v>
      </c>
    </row>
    <row r="62" spans="1:3">
      <c r="A62" s="4" t="s">
        <v>697</v>
      </c>
      <c r="C62" s="5" t="n">
        <v>938</v>
      </c>
    </row>
    <row r="63" spans="1:3">
      <c r="A63" s="4" t="s">
        <v>698</v>
      </c>
      <c r="B63" s="5" t="n">
        <v>-1</v>
      </c>
      <c r="C63" s="5" t="n">
        <v>-53</v>
      </c>
    </row>
    <row r="64" spans="1:3">
      <c r="A64" s="4" t="s">
        <v>699</v>
      </c>
      <c r="B64" s="5" t="n">
        <v>0</v>
      </c>
      <c r="C64" s="5" t="n">
        <v>-113</v>
      </c>
    </row>
    <row r="65" spans="1:3">
      <c r="A65" s="4" t="s">
        <v>700</v>
      </c>
      <c r="B65" s="5" t="n">
        <v>-2069</v>
      </c>
      <c r="C65" s="5" t="n">
        <v>-2417</v>
      </c>
    </row>
    <row r="66" spans="1:3">
      <c r="A66" s="4" t="s">
        <v>701</v>
      </c>
      <c r="C66" s="5" t="n">
        <v>0</v>
      </c>
    </row>
    <row r="67" spans="1:3">
      <c r="A67" s="3" t="s">
        <v>677</v>
      </c>
    </row>
    <row r="68" spans="1:3">
      <c r="A68" s="4" t="s">
        <v>690</v>
      </c>
      <c r="B68" s="5" t="n">
        <v>28111</v>
      </c>
      <c r="C68" s="5" t="n">
        <v>278366</v>
      </c>
    </row>
    <row r="69" spans="1:3">
      <c r="A69" s="4" t="s">
        <v>691</v>
      </c>
      <c r="B69" s="5" t="n">
        <v>65208</v>
      </c>
      <c r="C69" s="5" t="n">
        <v>64296</v>
      </c>
    </row>
    <row r="70" spans="1:3">
      <c r="A70" s="4" t="s">
        <v>692</v>
      </c>
      <c r="B70" s="7" t="n">
        <v>117890</v>
      </c>
      <c r="C70" s="5" t="n">
        <v>67538</v>
      </c>
    </row>
    <row r="71" spans="1:3">
      <c r="A71" s="4" t="s">
        <v>693</v>
      </c>
      <c r="C71" s="7" t="n">
        <v>50938</v>
      </c>
    </row>
    <row r="72" spans="1:3">
      <c r="A72" s="3" t="s">
        <v>678</v>
      </c>
    </row>
    <row r="73" spans="1:3">
      <c r="A73" s="4" t="s">
        <v>690</v>
      </c>
      <c r="B73" s="4" t="s">
        <v>712</v>
      </c>
      <c r="C73" s="4" t="s">
        <v>709</v>
      </c>
    </row>
    <row r="74" spans="1:3">
      <c r="A74" s="4" t="s">
        <v>691</v>
      </c>
      <c r="B74" s="4" t="s">
        <v>713</v>
      </c>
      <c r="C74" s="4" t="s">
        <v>714</v>
      </c>
    </row>
    <row r="75" spans="1:3">
      <c r="A75" s="4" t="s">
        <v>692</v>
      </c>
      <c r="B75" s="4" t="s">
        <v>715</v>
      </c>
      <c r="C75" s="4" t="s">
        <v>716</v>
      </c>
    </row>
    <row r="76" spans="1:3">
      <c r="A76" s="4" t="s">
        <v>693</v>
      </c>
      <c r="C76" s="4" t="s">
        <v>717</v>
      </c>
    </row>
    <row r="77" spans="1:3">
      <c r="A77" s="4" t="s">
        <v>718</v>
      </c>
    </row>
    <row r="78" spans="1:3">
      <c r="A78" s="3" t="s">
        <v>672</v>
      </c>
    </row>
    <row r="79" spans="1:3">
      <c r="A79" s="4" t="s">
        <v>691</v>
      </c>
      <c r="B79" s="7" t="n">
        <v>2337</v>
      </c>
      <c r="C79" s="7" t="n">
        <v>2315</v>
      </c>
    </row>
    <row r="80" spans="1:3">
      <c r="A80" s="4" t="s">
        <v>692</v>
      </c>
      <c r="B80" s="5" t="n">
        <v>1359</v>
      </c>
      <c r="C80" s="5" t="n">
        <v>1335</v>
      </c>
    </row>
    <row r="81" spans="1:3">
      <c r="A81" s="4" t="s">
        <v>693</v>
      </c>
      <c r="B81" s="5" t="n">
        <v>20348</v>
      </c>
      <c r="C81" s="5" t="n">
        <v>20363</v>
      </c>
    </row>
    <row r="82" spans="1:3">
      <c r="A82" s="3" t="s">
        <v>674</v>
      </c>
    </row>
    <row r="83" spans="1:3">
      <c r="A83" s="4" t="s">
        <v>695</v>
      </c>
      <c r="B83" s="5" t="n">
        <v>14</v>
      </c>
      <c r="C83" s="5" t="n">
        <v>2</v>
      </c>
    </row>
    <row r="84" spans="1:3">
      <c r="A84" s="4" t="s">
        <v>696</v>
      </c>
      <c r="B84" s="5" t="n">
        <v>60</v>
      </c>
      <c r="C84" s="5" t="n">
        <v>38</v>
      </c>
    </row>
    <row r="85" spans="1:3">
      <c r="A85" s="4" t="s">
        <v>697</v>
      </c>
      <c r="B85" s="5" t="n">
        <v>2618</v>
      </c>
      <c r="C85" s="5" t="n">
        <v>3617</v>
      </c>
    </row>
    <row r="86" spans="1:3">
      <c r="A86" s="4" t="s">
        <v>699</v>
      </c>
      <c r="B86" s="5" t="n">
        <v>0</v>
      </c>
      <c r="C86" s="5" t="n">
        <v>0</v>
      </c>
    </row>
    <row r="87" spans="1:3">
      <c r="A87" s="4" t="s">
        <v>700</v>
      </c>
      <c r="B87" s="5" t="n">
        <v>0</v>
      </c>
      <c r="C87" s="5" t="n">
        <v>0</v>
      </c>
    </row>
    <row r="88" spans="1:3">
      <c r="A88" s="4" t="s">
        <v>701</v>
      </c>
      <c r="B88" s="5" t="n">
        <v>0</v>
      </c>
      <c r="C88" s="5" t="n">
        <v>0</v>
      </c>
    </row>
    <row r="89" spans="1:3">
      <c r="A89" s="3" t="s">
        <v>677</v>
      </c>
    </row>
    <row r="90" spans="1:3">
      <c r="A90" s="4" t="s">
        <v>691</v>
      </c>
      <c r="B90" s="5" t="n">
        <v>2351</v>
      </c>
      <c r="C90" s="5" t="n">
        <v>2317</v>
      </c>
    </row>
    <row r="91" spans="1:3">
      <c r="A91" s="4" t="s">
        <v>692</v>
      </c>
      <c r="B91" s="5" t="n">
        <v>1419</v>
      </c>
      <c r="C91" s="5" t="n">
        <v>1373</v>
      </c>
    </row>
    <row r="92" spans="1:3">
      <c r="A92" s="4" t="s">
        <v>693</v>
      </c>
      <c r="B92" s="7" t="n">
        <v>22966</v>
      </c>
      <c r="C92" s="7" t="n">
        <v>23980</v>
      </c>
    </row>
    <row r="93" spans="1:3">
      <c r="A93" s="3" t="s">
        <v>678</v>
      </c>
    </row>
    <row r="94" spans="1:3">
      <c r="A94" s="4" t="s">
        <v>691</v>
      </c>
      <c r="B94" s="4" t="s">
        <v>719</v>
      </c>
      <c r="C94" s="4" t="s">
        <v>719</v>
      </c>
    </row>
    <row r="95" spans="1:3">
      <c r="A95" s="4" t="s">
        <v>692</v>
      </c>
      <c r="B95" s="4" t="s">
        <v>720</v>
      </c>
      <c r="C95" s="4" t="s">
        <v>720</v>
      </c>
    </row>
    <row r="96" spans="1:3">
      <c r="A96" s="4" t="s">
        <v>693</v>
      </c>
      <c r="B96" s="4" t="s">
        <v>721</v>
      </c>
      <c r="C96" s="4" t="s">
        <v>721</v>
      </c>
    </row>
    <row r="97" spans="1:3">
      <c r="A97" s="4" t="s">
        <v>722</v>
      </c>
    </row>
    <row r="98" spans="1:3">
      <c r="A98" s="3" t="s">
        <v>672</v>
      </c>
    </row>
    <row r="99" spans="1:3">
      <c r="A99" s="4" t="s">
        <v>723</v>
      </c>
      <c r="B99" s="7" t="n">
        <v>795786</v>
      </c>
      <c r="C99" s="7" t="n">
        <v>978955</v>
      </c>
    </row>
    <row r="100" spans="1:3">
      <c r="A100" s="3" t="s">
        <v>674</v>
      </c>
    </row>
    <row r="101" spans="1:3">
      <c r="A101" s="4" t="s">
        <v>724</v>
      </c>
      <c r="B101" s="5" t="n">
        <v>8553</v>
      </c>
      <c r="C101" s="5" t="n">
        <v>17118</v>
      </c>
    </row>
    <row r="102" spans="1:3">
      <c r="A102" s="4" t="s">
        <v>725</v>
      </c>
      <c r="B102" s="5" t="n">
        <v>-2946</v>
      </c>
      <c r="C102" s="5" t="n">
        <v>-3032</v>
      </c>
    </row>
    <row r="103" spans="1:3">
      <c r="A103" s="3" t="s">
        <v>677</v>
      </c>
    </row>
    <row r="104" spans="1:3">
      <c r="A104" s="4" t="s">
        <v>723</v>
      </c>
      <c r="B104" s="7" t="n">
        <v>801393</v>
      </c>
      <c r="C104" s="7" t="n">
        <v>993041</v>
      </c>
    </row>
    <row r="105" spans="1:3">
      <c r="A105" s="3" t="s">
        <v>678</v>
      </c>
    </row>
    <row r="106" spans="1:3">
      <c r="A106" s="4" t="s">
        <v>723</v>
      </c>
      <c r="B106" s="4" t="s">
        <v>726</v>
      </c>
      <c r="C106" s="4" t="s">
        <v>727</v>
      </c>
    </row>
    <row r="107" spans="1:3">
      <c r="A107" s="3" t="s">
        <v>728</v>
      </c>
    </row>
    <row r="108" spans="1:3">
      <c r="A108" s="4" t="s">
        <v>723</v>
      </c>
      <c r="B108" s="7" t="n">
        <v>1651528</v>
      </c>
      <c r="C108" s="7" t="n">
        <v>1417599</v>
      </c>
    </row>
    <row r="109" spans="1:3">
      <c r="A109" s="3" t="s">
        <v>729</v>
      </c>
    </row>
    <row r="110" spans="1:3">
      <c r="A110" s="4" t="s">
        <v>724</v>
      </c>
      <c r="B110" s="5" t="n">
        <v>5088</v>
      </c>
      <c r="C110" s="5" t="n">
        <v>24171</v>
      </c>
    </row>
    <row r="111" spans="1:3">
      <c r="A111" s="4" t="s">
        <v>725</v>
      </c>
      <c r="B111" s="5" t="n">
        <v>-25871</v>
      </c>
      <c r="C111" s="5" t="n">
        <v>-214</v>
      </c>
    </row>
    <row r="112" spans="1:3">
      <c r="A112" s="3" t="s">
        <v>730</v>
      </c>
    </row>
    <row r="113" spans="1:3">
      <c r="A113" s="4" t="s">
        <v>723</v>
      </c>
      <c r="B113" s="7" t="n">
        <v>1630745</v>
      </c>
      <c r="C113" s="7" t="n">
        <v>1441556</v>
      </c>
    </row>
    <row r="114" spans="1:3">
      <c r="A114" s="3" t="s">
        <v>682</v>
      </c>
    </row>
    <row r="115" spans="1:3">
      <c r="A115" s="4" t="s">
        <v>731</v>
      </c>
      <c r="B115" s="4" t="s">
        <v>732</v>
      </c>
      <c r="C115" s="4" t="s">
        <v>733</v>
      </c>
    </row>
    <row r="116" spans="1:3">
      <c r="A116" s="4" t="s">
        <v>734</v>
      </c>
    </row>
    <row r="117" spans="1:3">
      <c r="A117" s="3" t="s">
        <v>672</v>
      </c>
    </row>
    <row r="118" spans="1:3">
      <c r="A118" s="4" t="s">
        <v>723</v>
      </c>
      <c r="B118" s="7" t="n">
        <v>8350</v>
      </c>
      <c r="C118" s="7" t="n">
        <v>80318</v>
      </c>
    </row>
    <row r="119" spans="1:3">
      <c r="A119" s="3" t="s">
        <v>674</v>
      </c>
    </row>
    <row r="120" spans="1:3">
      <c r="A120" s="4" t="s">
        <v>724</v>
      </c>
      <c r="B120" s="5" t="n">
        <v>0</v>
      </c>
      <c r="C120" s="5" t="n">
        <v>0</v>
      </c>
    </row>
    <row r="121" spans="1:3">
      <c r="A121" s="4" t="s">
        <v>725</v>
      </c>
      <c r="B121" s="5" t="n">
        <v>-41</v>
      </c>
      <c r="C121" s="5" t="n">
        <v>-448</v>
      </c>
    </row>
    <row r="122" spans="1:3">
      <c r="A122" s="3" t="s">
        <v>677</v>
      </c>
    </row>
    <row r="123" spans="1:3">
      <c r="A123" s="4" t="s">
        <v>723</v>
      </c>
      <c r="B123" s="7" t="n">
        <v>8309</v>
      </c>
      <c r="C123" s="7" t="n">
        <v>79870</v>
      </c>
    </row>
    <row r="124" spans="1:3">
      <c r="A124" s="3" t="s">
        <v>678</v>
      </c>
    </row>
    <row r="125" spans="1:3">
      <c r="A125" s="4" t="s">
        <v>723</v>
      </c>
      <c r="B125" s="4" t="s">
        <v>735</v>
      </c>
      <c r="C125" s="4" t="s">
        <v>73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7</v>
      </c>
      <c r="B1" s="2" t="s">
        <v>1</v>
      </c>
    </row>
    <row r="2" spans="1:3">
      <c r="B2" s="2" t="s">
        <v>2</v>
      </c>
      <c r="C2" s="2" t="s">
        <v>64</v>
      </c>
    </row>
    <row r="3" spans="1:3">
      <c r="A3" s="3" t="s">
        <v>193</v>
      </c>
    </row>
    <row r="4" spans="1:3">
      <c r="A4" s="4" t="s">
        <v>152</v>
      </c>
      <c r="B4" s="7" t="n">
        <v>350890000</v>
      </c>
      <c r="C4" s="7" t="n">
        <v>0</v>
      </c>
    </row>
    <row r="5" spans="1:3">
      <c r="A5" s="4" t="s">
        <v>150</v>
      </c>
      <c r="B5" s="5" t="n">
        <v>0</v>
      </c>
      <c r="C5" s="5" t="n">
        <v>50742000</v>
      </c>
    </row>
    <row r="6" spans="1:3">
      <c r="A6" s="4" t="s">
        <v>153</v>
      </c>
      <c r="B6" s="5" t="n">
        <v>-415729000</v>
      </c>
      <c r="C6" s="5" t="n">
        <v>0</v>
      </c>
    </row>
    <row r="7" spans="1:3">
      <c r="A7" s="4" t="s">
        <v>738</v>
      </c>
      <c r="B7" s="7" t="n">
        <v>0</v>
      </c>
      <c r="C7" s="7" t="n">
        <v>0</v>
      </c>
    </row>
    <row r="8" spans="1:3">
      <c r="A8" s="4" t="s">
        <v>739</v>
      </c>
      <c r="B8" s="4" t="s">
        <v>74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1</v>
      </c>
      <c r="B1" s="2" t="s">
        <v>2</v>
      </c>
      <c r="C1" s="2" t="s">
        <v>23</v>
      </c>
    </row>
    <row r="2" spans="1:3">
      <c r="A2" s="3" t="s">
        <v>742</v>
      </c>
    </row>
    <row r="3" spans="1:3">
      <c r="A3" s="4" t="s">
        <v>743</v>
      </c>
      <c r="B3" s="7" t="n">
        <v>-23074</v>
      </c>
      <c r="C3" s="7" t="n">
        <v>-1289</v>
      </c>
    </row>
    <row r="4" spans="1:3">
      <c r="A4" s="4" t="s">
        <v>744</v>
      </c>
      <c r="B4" s="5" t="n">
        <v>1394124</v>
      </c>
      <c r="C4" s="5" t="n">
        <v>304197</v>
      </c>
    </row>
    <row r="5" spans="1:3">
      <c r="A5" s="4" t="s">
        <v>745</v>
      </c>
      <c r="B5" s="5" t="n">
        <v>-9711</v>
      </c>
      <c r="C5" s="5" t="n">
        <v>-10637</v>
      </c>
    </row>
    <row r="6" spans="1:3">
      <c r="A6" s="4" t="s">
        <v>746</v>
      </c>
      <c r="B6" s="5" t="n">
        <v>553205</v>
      </c>
      <c r="C6" s="5" t="n">
        <v>553487</v>
      </c>
    </row>
    <row r="7" spans="1:3">
      <c r="A7" s="4" t="s">
        <v>747</v>
      </c>
      <c r="B7" s="5" t="n">
        <v>-32785</v>
      </c>
      <c r="C7" s="5" t="n">
        <v>-11926</v>
      </c>
    </row>
    <row r="8" spans="1:3">
      <c r="A8" s="4" t="s">
        <v>748</v>
      </c>
      <c r="B8" s="5" t="n">
        <v>1947329</v>
      </c>
      <c r="C8" s="5" t="n">
        <v>857684</v>
      </c>
    </row>
    <row r="9" spans="1:3">
      <c r="A9" s="4" t="s">
        <v>711</v>
      </c>
    </row>
    <row r="10" spans="1:3">
      <c r="A10" s="3" t="s">
        <v>742</v>
      </c>
    </row>
    <row r="11" spans="1:3">
      <c r="A11" s="4" t="s">
        <v>743</v>
      </c>
      <c r="B11" s="5" t="n">
        <v>-257</v>
      </c>
      <c r="C11" s="5" t="n">
        <v>0</v>
      </c>
    </row>
    <row r="12" spans="1:3">
      <c r="A12" s="4" t="s">
        <v>744</v>
      </c>
      <c r="B12" s="5" t="n">
        <v>54743</v>
      </c>
      <c r="C12" s="5" t="n">
        <v>0</v>
      </c>
    </row>
    <row r="13" spans="1:3">
      <c r="A13" s="4" t="s">
        <v>745</v>
      </c>
      <c r="B13" s="5" t="n">
        <v>-1812</v>
      </c>
      <c r="C13" s="5" t="n">
        <v>-2582</v>
      </c>
    </row>
    <row r="14" spans="1:3">
      <c r="A14" s="4" t="s">
        <v>746</v>
      </c>
      <c r="B14" s="5" t="n">
        <v>68147</v>
      </c>
      <c r="C14" s="5" t="n">
        <v>100467</v>
      </c>
    </row>
    <row r="15" spans="1:3">
      <c r="A15" s="4" t="s">
        <v>747</v>
      </c>
      <c r="B15" s="5" t="n">
        <v>-2069</v>
      </c>
      <c r="C15" s="5" t="n">
        <v>-2582</v>
      </c>
    </row>
    <row r="16" spans="1:3">
      <c r="A16" s="4" t="s">
        <v>748</v>
      </c>
      <c r="B16" s="5" t="n">
        <v>122890</v>
      </c>
      <c r="C16" s="5" t="n">
        <v>100467</v>
      </c>
    </row>
    <row r="17" spans="1:3">
      <c r="A17" s="4" t="s">
        <v>689</v>
      </c>
    </row>
    <row r="18" spans="1:3">
      <c r="A18" s="3" t="s">
        <v>742</v>
      </c>
    </row>
    <row r="19" spans="1:3">
      <c r="A19" s="4" t="s">
        <v>743</v>
      </c>
      <c r="B19" s="5" t="n">
        <v>-452</v>
      </c>
      <c r="C19" s="5" t="n">
        <v>-11</v>
      </c>
    </row>
    <row r="20" spans="1:3">
      <c r="A20" s="4" t="s">
        <v>744</v>
      </c>
      <c r="B20" s="5" t="n">
        <v>24750</v>
      </c>
      <c r="C20" s="5" t="n">
        <v>3167</v>
      </c>
    </row>
    <row r="21" spans="1:3">
      <c r="A21" s="4" t="s">
        <v>745</v>
      </c>
      <c r="B21" s="5" t="n">
        <v>-1406</v>
      </c>
      <c r="C21" s="5" t="n">
        <v>-5638</v>
      </c>
    </row>
    <row r="22" spans="1:3">
      <c r="A22" s="4" t="s">
        <v>746</v>
      </c>
      <c r="B22" s="5" t="n">
        <v>147589</v>
      </c>
      <c r="C22" s="5" t="n">
        <v>220613</v>
      </c>
    </row>
    <row r="23" spans="1:3">
      <c r="A23" s="4" t="s">
        <v>747</v>
      </c>
      <c r="B23" s="5" t="n">
        <v>-1858</v>
      </c>
      <c r="C23" s="5" t="n">
        <v>-5649</v>
      </c>
    </row>
    <row r="24" spans="1:3">
      <c r="A24" s="4" t="s">
        <v>748</v>
      </c>
      <c r="B24" s="5" t="n">
        <v>172339</v>
      </c>
      <c r="C24" s="5" t="n">
        <v>223780</v>
      </c>
    </row>
    <row r="25" spans="1:3">
      <c r="A25" s="4" t="s">
        <v>722</v>
      </c>
    </row>
    <row r="26" spans="1:3">
      <c r="A26" s="3" t="s">
        <v>742</v>
      </c>
    </row>
    <row r="27" spans="1:3">
      <c r="A27" s="4" t="s">
        <v>743</v>
      </c>
      <c r="B27" s="5" t="n">
        <v>-22365</v>
      </c>
      <c r="C27" s="5" t="n">
        <v>-1278</v>
      </c>
    </row>
    <row r="28" spans="1:3">
      <c r="A28" s="4" t="s">
        <v>744</v>
      </c>
      <c r="B28" s="5" t="n">
        <v>1314631</v>
      </c>
      <c r="C28" s="5" t="n">
        <v>301030</v>
      </c>
    </row>
    <row r="29" spans="1:3">
      <c r="A29" s="4" t="s">
        <v>745</v>
      </c>
      <c r="B29" s="5" t="n">
        <v>-6493</v>
      </c>
      <c r="C29" s="5" t="n">
        <v>-2417</v>
      </c>
    </row>
    <row r="30" spans="1:3">
      <c r="A30" s="4" t="s">
        <v>746</v>
      </c>
      <c r="B30" s="5" t="n">
        <v>337469</v>
      </c>
      <c r="C30" s="5" t="n">
        <v>232407</v>
      </c>
    </row>
    <row r="31" spans="1:3">
      <c r="A31" s="4" t="s">
        <v>747</v>
      </c>
      <c r="B31" s="5" t="n">
        <v>-28858</v>
      </c>
      <c r="C31" s="5" t="n">
        <v>-3695</v>
      </c>
    </row>
    <row r="32" spans="1:3">
      <c r="A32" s="4" t="s">
        <v>748</v>
      </c>
      <c r="B32" s="7" t="n">
        <v>1652100</v>
      </c>
      <c r="C32" s="7" t="n">
        <v>53343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v>
      </c>
      <c r="B1" s="2" t="s">
        <v>63</v>
      </c>
      <c r="D1" s="2" t="s">
        <v>1</v>
      </c>
    </row>
    <row r="2" spans="1:5">
      <c r="B2" s="2" t="s">
        <v>2</v>
      </c>
      <c r="C2" s="2" t="s">
        <v>64</v>
      </c>
      <c r="D2" s="2" t="s">
        <v>2</v>
      </c>
      <c r="E2" s="2" t="s">
        <v>64</v>
      </c>
    </row>
    <row r="3" spans="1:5">
      <c r="A3" s="3" t="s">
        <v>65</v>
      </c>
    </row>
    <row r="4" spans="1:5">
      <c r="A4" s="4" t="s">
        <v>66</v>
      </c>
      <c r="B4" s="7" t="n">
        <v>117457</v>
      </c>
      <c r="C4" s="7" t="n">
        <v>113728</v>
      </c>
      <c r="D4" s="7" t="n">
        <v>348326</v>
      </c>
      <c r="E4" s="7" t="n">
        <v>339802</v>
      </c>
    </row>
    <row r="5" spans="1:5">
      <c r="A5" s="4" t="s">
        <v>67</v>
      </c>
      <c r="B5" s="5" t="n">
        <v>15992</v>
      </c>
      <c r="C5" s="5" t="n">
        <v>15297</v>
      </c>
      <c r="D5" s="5" t="n">
        <v>45007</v>
      </c>
      <c r="E5" s="5" t="n">
        <v>49130</v>
      </c>
    </row>
    <row r="6" spans="1:5">
      <c r="A6" s="4" t="s">
        <v>68</v>
      </c>
      <c r="B6" s="5" t="n">
        <v>4267</v>
      </c>
      <c r="C6" s="5" t="n">
        <v>4710</v>
      </c>
      <c r="D6" s="5" t="n">
        <v>13345</v>
      </c>
      <c r="E6" s="5" t="n">
        <v>14990</v>
      </c>
    </row>
    <row r="7" spans="1:5">
      <c r="A7" s="4" t="s">
        <v>69</v>
      </c>
      <c r="B7" s="5" t="n">
        <v>137716</v>
      </c>
      <c r="C7" s="5" t="n">
        <v>133735</v>
      </c>
      <c r="D7" s="5" t="n">
        <v>406678</v>
      </c>
      <c r="E7" s="5" t="n">
        <v>403922</v>
      </c>
    </row>
    <row r="8" spans="1:5">
      <c r="A8" s="3" t="s">
        <v>70</v>
      </c>
    </row>
    <row r="9" spans="1:5">
      <c r="A9" s="4" t="s">
        <v>38</v>
      </c>
      <c r="B9" s="5" t="n">
        <v>12764</v>
      </c>
      <c r="C9" s="5" t="n">
        <v>13274</v>
      </c>
      <c r="D9" s="5" t="n">
        <v>38173</v>
      </c>
      <c r="E9" s="5" t="n">
        <v>39062</v>
      </c>
    </row>
    <row r="10" spans="1:5">
      <c r="A10" s="4" t="s">
        <v>41</v>
      </c>
      <c r="B10" s="5" t="n">
        <v>16337</v>
      </c>
      <c r="C10" s="5" t="n">
        <v>16221</v>
      </c>
      <c r="D10" s="5" t="n">
        <v>49011</v>
      </c>
      <c r="E10" s="5" t="n">
        <v>47426</v>
      </c>
    </row>
    <row r="11" spans="1:5">
      <c r="A11" s="4" t="s">
        <v>71</v>
      </c>
      <c r="B11" s="5" t="n">
        <v>29101</v>
      </c>
      <c r="C11" s="5" t="n">
        <v>29495</v>
      </c>
      <c r="D11" s="5" t="n">
        <v>87184</v>
      </c>
      <c r="E11" s="5" t="n">
        <v>86488</v>
      </c>
    </row>
    <row r="12" spans="1:5">
      <c r="A12" s="4" t="s">
        <v>72</v>
      </c>
      <c r="B12" s="5" t="n">
        <v>108615</v>
      </c>
      <c r="C12" s="5" t="n">
        <v>104240</v>
      </c>
      <c r="D12" s="5" t="n">
        <v>319494</v>
      </c>
      <c r="E12" s="5" t="n">
        <v>317434</v>
      </c>
    </row>
    <row r="13" spans="1:5">
      <c r="A13" s="4" t="s">
        <v>73</v>
      </c>
      <c r="B13" s="5" t="n">
        <v>0</v>
      </c>
      <c r="C13" s="5" t="n">
        <v>-1650</v>
      </c>
      <c r="D13" s="5" t="n">
        <v>-1600</v>
      </c>
      <c r="E13" s="5" t="n">
        <v>-3150</v>
      </c>
    </row>
    <row r="14" spans="1:5">
      <c r="A14" s="4" t="s">
        <v>74</v>
      </c>
      <c r="B14" s="5" t="n">
        <v>108615</v>
      </c>
      <c r="C14" s="5" t="n">
        <v>105890</v>
      </c>
      <c r="D14" s="5" t="n">
        <v>321094</v>
      </c>
      <c r="E14" s="5" t="n">
        <v>320584</v>
      </c>
    </row>
    <row r="15" spans="1:5">
      <c r="A15" s="3" t="s">
        <v>75</v>
      </c>
    </row>
    <row r="16" spans="1:5">
      <c r="A16" s="4" t="s">
        <v>76</v>
      </c>
      <c r="B16" s="5" t="n">
        <v>0</v>
      </c>
      <c r="C16" s="5" t="n">
        <v>0</v>
      </c>
      <c r="D16" s="5" t="n">
        <v>968</v>
      </c>
      <c r="E16" s="5" t="n">
        <v>0</v>
      </c>
    </row>
    <row r="17" spans="1:5">
      <c r="A17" s="4" t="s">
        <v>77</v>
      </c>
      <c r="B17" s="5" t="n">
        <v>889</v>
      </c>
      <c r="C17" s="5" t="n">
        <v>1101</v>
      </c>
      <c r="D17" s="5" t="n">
        <v>3310</v>
      </c>
      <c r="E17" s="5" t="n">
        <v>3784</v>
      </c>
    </row>
    <row r="18" spans="1:5">
      <c r="A18" s="4" t="s">
        <v>78</v>
      </c>
      <c r="B18" s="5" t="n">
        <v>5714</v>
      </c>
      <c r="C18" s="5" t="n">
        <v>5297</v>
      </c>
      <c r="D18" s="5" t="n">
        <v>15803</v>
      </c>
      <c r="E18" s="5" t="n">
        <v>16564</v>
      </c>
    </row>
    <row r="19" spans="1:5">
      <c r="A19" s="4" t="s">
        <v>79</v>
      </c>
      <c r="B19" s="5" t="n">
        <v>7319</v>
      </c>
      <c r="C19" s="5" t="n">
        <v>4088</v>
      </c>
      <c r="D19" s="5" t="n">
        <v>15873</v>
      </c>
      <c r="E19" s="5" t="n">
        <v>11502</v>
      </c>
    </row>
    <row r="20" spans="1:5">
      <c r="A20" s="4" t="s">
        <v>80</v>
      </c>
      <c r="B20" s="5" t="n">
        <v>13922</v>
      </c>
      <c r="C20" s="5" t="n">
        <v>10486</v>
      </c>
      <c r="D20" s="5" t="n">
        <v>35954</v>
      </c>
      <c r="E20" s="5" t="n">
        <v>31850</v>
      </c>
    </row>
    <row r="21" spans="1:5">
      <c r="A21" s="3" t="s">
        <v>81</v>
      </c>
    </row>
    <row r="22" spans="1:5">
      <c r="A22" s="4" t="s">
        <v>82</v>
      </c>
      <c r="B22" s="5" t="n">
        <v>28947</v>
      </c>
      <c r="C22" s="5" t="n">
        <v>27333</v>
      </c>
      <c r="D22" s="5" t="n">
        <v>84774</v>
      </c>
      <c r="E22" s="5" t="n">
        <v>86217</v>
      </c>
    </row>
    <row r="23" spans="1:5">
      <c r="A23" s="4" t="s">
        <v>83</v>
      </c>
      <c r="B23" s="5" t="n">
        <v>8829</v>
      </c>
      <c r="C23" s="5" t="n">
        <v>8515</v>
      </c>
      <c r="D23" s="5" t="n">
        <v>26370</v>
      </c>
      <c r="E23" s="5" t="n">
        <v>26075</v>
      </c>
    </row>
    <row r="24" spans="1:5">
      <c r="A24" s="4" t="s">
        <v>84</v>
      </c>
      <c r="B24" s="5" t="n">
        <v>2842</v>
      </c>
      <c r="C24" s="5" t="n">
        <v>2869</v>
      </c>
      <c r="D24" s="5" t="n">
        <v>8591</v>
      </c>
      <c r="E24" s="5" t="n">
        <v>8243</v>
      </c>
    </row>
    <row r="25" spans="1:5">
      <c r="A25" s="4" t="s">
        <v>85</v>
      </c>
      <c r="B25" s="5" t="n">
        <v>3246</v>
      </c>
      <c r="C25" s="5" t="n">
        <v>3822</v>
      </c>
      <c r="D25" s="5" t="n">
        <v>10096</v>
      </c>
      <c r="E25" s="5" t="n">
        <v>13639</v>
      </c>
    </row>
    <row r="26" spans="1:5">
      <c r="A26" s="4" t="s">
        <v>86</v>
      </c>
      <c r="B26" s="5" t="n">
        <v>6617</v>
      </c>
      <c r="C26" s="5" t="n">
        <v>7669</v>
      </c>
      <c r="D26" s="5" t="n">
        <v>19754</v>
      </c>
      <c r="E26" s="5" t="n">
        <v>23832</v>
      </c>
    </row>
    <row r="27" spans="1:5">
      <c r="A27" s="4" t="s">
        <v>87</v>
      </c>
      <c r="B27" s="5" t="n">
        <v>6581</v>
      </c>
      <c r="C27" s="5" t="n">
        <v>6097</v>
      </c>
      <c r="D27" s="5" t="n">
        <v>19285</v>
      </c>
      <c r="E27" s="5" t="n">
        <v>22034</v>
      </c>
    </row>
    <row r="28" spans="1:5">
      <c r="A28" s="4" t="s">
        <v>88</v>
      </c>
      <c r="B28" s="5" t="n">
        <v>57062</v>
      </c>
      <c r="C28" s="5" t="n">
        <v>56305</v>
      </c>
      <c r="D28" s="5" t="n">
        <v>168870</v>
      </c>
      <c r="E28" s="5" t="n">
        <v>180040</v>
      </c>
    </row>
    <row r="29" spans="1:5">
      <c r="A29" s="4" t="s">
        <v>89</v>
      </c>
      <c r="B29" s="5" t="n">
        <v>-124</v>
      </c>
      <c r="C29" s="5" t="n">
        <v>5087</v>
      </c>
      <c r="D29" s="5" t="n">
        <v>1069</v>
      </c>
      <c r="E29" s="5" t="n">
        <v>10401</v>
      </c>
    </row>
    <row r="30" spans="1:5">
      <c r="A30" s="4" t="s">
        <v>90</v>
      </c>
      <c r="B30" s="5" t="n">
        <v>65351</v>
      </c>
      <c r="C30" s="5" t="n">
        <v>65158</v>
      </c>
      <c r="D30" s="5" t="n">
        <v>189247</v>
      </c>
      <c r="E30" s="5" t="n">
        <v>182795</v>
      </c>
    </row>
    <row r="31" spans="1:5">
      <c r="A31" s="4" t="s">
        <v>91</v>
      </c>
      <c r="B31" s="5" t="n">
        <v>21239</v>
      </c>
      <c r="C31" s="5" t="n">
        <v>22154</v>
      </c>
      <c r="D31" s="5" t="n">
        <v>61819</v>
      </c>
      <c r="E31" s="5" t="n">
        <v>62970</v>
      </c>
    </row>
    <row r="32" spans="1:5">
      <c r="A32" s="4" t="s">
        <v>92</v>
      </c>
      <c r="B32" s="7" t="n">
        <v>44112</v>
      </c>
      <c r="C32" s="7" t="n">
        <v>43004</v>
      </c>
      <c r="D32" s="7" t="n">
        <v>127428</v>
      </c>
      <c r="E32" s="7" t="n">
        <v>119825</v>
      </c>
    </row>
    <row r="33" spans="1:5">
      <c r="A33" s="3" t="s">
        <v>93</v>
      </c>
    </row>
    <row r="34" spans="1:5">
      <c r="A34" s="4" t="s">
        <v>94</v>
      </c>
      <c r="B34" s="8" t="n">
        <v>0.49</v>
      </c>
      <c r="C34" s="8" t="n">
        <v>0.47</v>
      </c>
      <c r="D34" s="8" t="n">
        <v>1.43</v>
      </c>
      <c r="E34" s="8" t="n">
        <v>1.3</v>
      </c>
    </row>
    <row r="35" spans="1:5">
      <c r="A35" s="4" t="s">
        <v>95</v>
      </c>
      <c r="B35" s="9" t="n">
        <v>0.49</v>
      </c>
      <c r="C35" s="9" t="n">
        <v>0.47</v>
      </c>
      <c r="D35" s="9" t="n">
        <v>1.42</v>
      </c>
      <c r="E35" s="9" t="n">
        <v>1.3</v>
      </c>
    </row>
    <row r="36" spans="1:5">
      <c r="A36" s="4" t="s">
        <v>96</v>
      </c>
      <c r="B36" s="8" t="n">
        <v>0.15</v>
      </c>
      <c r="C36" s="8" t="n">
        <v>0.14</v>
      </c>
      <c r="D36" s="8" t="n">
        <v>0.6899999999999999</v>
      </c>
      <c r="E36" s="8" t="n">
        <v>0.41</v>
      </c>
    </row>
    <row r="37" spans="1:5">
      <c r="A37" s="4" t="s">
        <v>97</v>
      </c>
      <c r="B37" s="5" t="n">
        <v>89199823</v>
      </c>
      <c r="C37" s="5" t="n">
        <v>90928847</v>
      </c>
      <c r="D37" s="5" t="n">
        <v>89297471</v>
      </c>
      <c r="E37" s="5" t="n">
        <v>91901632</v>
      </c>
    </row>
    <row r="38" spans="1:5">
      <c r="A38" s="4" t="s">
        <v>98</v>
      </c>
      <c r="B38" s="5" t="n">
        <v>89497264</v>
      </c>
      <c r="C38" s="5" t="n">
        <v>91468662</v>
      </c>
      <c r="D38" s="5" t="n">
        <v>89653955</v>
      </c>
      <c r="E38" s="5" t="n">
        <v>9239364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s>
  <sheetData>
    <row r="1" spans="1:4">
      <c r="A1" s="1" t="s">
        <v>749</v>
      </c>
      <c r="B1" s="2" t="s">
        <v>1</v>
      </c>
    </row>
    <row r="2" spans="1:4">
      <c r="B2" s="2" t="s">
        <v>2</v>
      </c>
      <c r="C2" s="2" t="s">
        <v>64</v>
      </c>
      <c r="D2" s="2" t="s">
        <v>23</v>
      </c>
    </row>
    <row r="3" spans="1:4">
      <c r="A3" s="3" t="s">
        <v>750</v>
      </c>
    </row>
    <row r="4" spans="1:4">
      <c r="A4" s="4" t="s">
        <v>751</v>
      </c>
      <c r="B4" s="7" t="n">
        <v>0</v>
      </c>
      <c r="C4" s="7" t="n">
        <v>0</v>
      </c>
    </row>
    <row r="5" spans="1:4">
      <c r="A5" s="4" t="s">
        <v>752</v>
      </c>
      <c r="B5" s="5" t="n">
        <v>1342000</v>
      </c>
      <c r="D5" s="7" t="n">
        <v>20895000</v>
      </c>
    </row>
    <row r="6" spans="1:4">
      <c r="A6" s="4" t="s">
        <v>753</v>
      </c>
      <c r="B6" s="5" t="n">
        <v>4032000</v>
      </c>
      <c r="D6" s="5" t="n">
        <v>55554000</v>
      </c>
    </row>
    <row r="7" spans="1:4">
      <c r="A7" s="4" t="s">
        <v>754</v>
      </c>
    </row>
    <row r="8" spans="1:4">
      <c r="A8" s="3" t="s">
        <v>750</v>
      </c>
    </row>
    <row r="9" spans="1:4">
      <c r="A9" s="4" t="s">
        <v>755</v>
      </c>
      <c r="B9" s="5" t="n">
        <v>984549000</v>
      </c>
      <c r="D9" s="5" t="n">
        <v>840935000</v>
      </c>
    </row>
    <row r="10" spans="1:4">
      <c r="A10" s="4" t="s">
        <v>756</v>
      </c>
      <c r="B10" s="5" t="n">
        <v>700000000</v>
      </c>
      <c r="C10" s="7" t="n">
        <v>700000000</v>
      </c>
    </row>
    <row r="11" spans="1:4">
      <c r="A11" s="4" t="s">
        <v>757</v>
      </c>
    </row>
    <row r="12" spans="1:4">
      <c r="A12" s="3" t="s">
        <v>750</v>
      </c>
    </row>
    <row r="13" spans="1:4">
      <c r="A13" s="4" t="s">
        <v>756</v>
      </c>
      <c r="B13" s="5" t="n">
        <v>52936000</v>
      </c>
      <c r="D13" s="5" t="n">
        <v>54155000</v>
      </c>
    </row>
    <row r="14" spans="1:4">
      <c r="A14" s="4" t="s">
        <v>758</v>
      </c>
    </row>
    <row r="15" spans="1:4">
      <c r="A15" s="3" t="s">
        <v>750</v>
      </c>
    </row>
    <row r="16" spans="1:4">
      <c r="A16" s="4" t="s">
        <v>752</v>
      </c>
      <c r="B16" s="5" t="n">
        <v>0</v>
      </c>
      <c r="D16" s="5" t="n">
        <v>0</v>
      </c>
    </row>
    <row r="17" spans="1:4">
      <c r="A17" s="4" t="s">
        <v>759</v>
      </c>
    </row>
    <row r="18" spans="1:4">
      <c r="A18" s="3" t="s">
        <v>750</v>
      </c>
    </row>
    <row r="19" spans="1:4">
      <c r="A19" s="4" t="s">
        <v>753</v>
      </c>
      <c r="B19" s="5" t="n">
        <v>2536000</v>
      </c>
      <c r="D19" s="5" t="n">
        <v>31347000</v>
      </c>
    </row>
    <row r="20" spans="1:4">
      <c r="A20" s="4" t="s">
        <v>760</v>
      </c>
    </row>
    <row r="21" spans="1:4">
      <c r="A21" s="3" t="s">
        <v>750</v>
      </c>
    </row>
    <row r="22" spans="1:4">
      <c r="A22" s="4" t="s">
        <v>752</v>
      </c>
      <c r="B22" s="5" t="n">
        <v>1342000</v>
      </c>
      <c r="D22" s="5" t="n">
        <v>20895000</v>
      </c>
    </row>
    <row r="23" spans="1:4">
      <c r="A23" s="4" t="s">
        <v>761</v>
      </c>
    </row>
    <row r="24" spans="1:4">
      <c r="A24" s="3" t="s">
        <v>750</v>
      </c>
    </row>
    <row r="25" spans="1:4">
      <c r="A25" s="4" t="s">
        <v>753</v>
      </c>
      <c r="B25" s="5" t="n">
        <v>1342000</v>
      </c>
      <c r="D25" s="5" t="n">
        <v>20895000</v>
      </c>
    </row>
    <row r="26" spans="1:4">
      <c r="A26" s="4" t="s">
        <v>762</v>
      </c>
    </row>
    <row r="27" spans="1:4">
      <c r="A27" s="3" t="s">
        <v>750</v>
      </c>
    </row>
    <row r="28" spans="1:4">
      <c r="A28" s="4" t="s">
        <v>752</v>
      </c>
      <c r="B28" s="5" t="n">
        <v>0</v>
      </c>
      <c r="D28" s="5" t="n">
        <v>0</v>
      </c>
    </row>
    <row r="29" spans="1:4">
      <c r="A29" s="4" t="s">
        <v>763</v>
      </c>
    </row>
    <row r="30" spans="1:4">
      <c r="A30" s="3" t="s">
        <v>750</v>
      </c>
    </row>
    <row r="31" spans="1:4">
      <c r="A31" s="4" t="s">
        <v>753</v>
      </c>
      <c r="B31" s="7" t="n">
        <v>154000</v>
      </c>
      <c r="D31" s="7" t="n">
        <v>3312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v>
      </c>
      <c r="B1" s="2" t="s">
        <v>63</v>
      </c>
      <c r="D1" s="2" t="s">
        <v>1</v>
      </c>
    </row>
    <row r="2" spans="1:5">
      <c r="B2" s="2" t="s">
        <v>2</v>
      </c>
      <c r="C2" s="2" t="s">
        <v>64</v>
      </c>
      <c r="D2" s="2" t="s">
        <v>2</v>
      </c>
      <c r="E2" s="2" t="s">
        <v>64</v>
      </c>
    </row>
    <row r="3" spans="1:5">
      <c r="A3" s="3" t="s">
        <v>100</v>
      </c>
    </row>
    <row r="4" spans="1:5">
      <c r="A4" s="4" t="s">
        <v>101</v>
      </c>
      <c r="B4" s="7" t="n">
        <v>44112</v>
      </c>
      <c r="C4" s="7" t="n">
        <v>43004</v>
      </c>
      <c r="D4" s="7" t="n">
        <v>127428</v>
      </c>
      <c r="E4" s="7" t="n">
        <v>119825</v>
      </c>
    </row>
    <row r="5" spans="1:5">
      <c r="A5" s="3" t="s">
        <v>102</v>
      </c>
    </row>
    <row r="6" spans="1:5">
      <c r="A6" s="4" t="s">
        <v>103</v>
      </c>
      <c r="B6" s="5" t="n">
        <v>3171</v>
      </c>
      <c r="C6" s="5" t="n">
        <v>-965</v>
      </c>
      <c r="D6" s="5" t="n">
        <v>-8224</v>
      </c>
      <c r="E6" s="5" t="n">
        <v>-4409</v>
      </c>
    </row>
    <row r="7" spans="1:5">
      <c r="A7" s="4" t="s">
        <v>104</v>
      </c>
      <c r="B7" s="5" t="n">
        <v>0</v>
      </c>
      <c r="C7" s="5" t="n">
        <v>0</v>
      </c>
      <c r="D7" s="5" t="n">
        <v>968</v>
      </c>
      <c r="E7" s="5" t="n">
        <v>0</v>
      </c>
    </row>
    <row r="8" spans="1:5">
      <c r="A8" s="4" t="s">
        <v>105</v>
      </c>
      <c r="B8" s="5" t="n">
        <v>-1165</v>
      </c>
      <c r="C8" s="5" t="n">
        <v>355</v>
      </c>
      <c r="D8" s="5" t="n">
        <v>2667</v>
      </c>
      <c r="E8" s="5" t="n">
        <v>1620</v>
      </c>
    </row>
    <row r="9" spans="1:5">
      <c r="A9" s="4" t="s">
        <v>106</v>
      </c>
      <c r="B9" s="5" t="n">
        <v>2006</v>
      </c>
      <c r="C9" s="5" t="n">
        <v>-610</v>
      </c>
      <c r="D9" s="5" t="n">
        <v>-4589</v>
      </c>
      <c r="E9" s="5" t="n">
        <v>-2789</v>
      </c>
    </row>
    <row r="10" spans="1:5">
      <c r="A10" s="4" t="s">
        <v>107</v>
      </c>
      <c r="B10" s="5" t="n">
        <v>-2856</v>
      </c>
      <c r="C10" s="5" t="n">
        <v>-10290</v>
      </c>
      <c r="D10" s="5" t="n">
        <v>28810</v>
      </c>
      <c r="E10" s="5" t="n">
        <v>-20978</v>
      </c>
    </row>
    <row r="11" spans="1:5">
      <c r="A11" s="4" t="s">
        <v>105</v>
      </c>
      <c r="B11" s="5" t="n">
        <v>1049</v>
      </c>
      <c r="C11" s="5" t="n">
        <v>3782</v>
      </c>
      <c r="D11" s="5" t="n">
        <v>-10587</v>
      </c>
      <c r="E11" s="5" t="n">
        <v>7709</v>
      </c>
    </row>
    <row r="12" spans="1:5">
      <c r="A12" s="4" t="s">
        <v>108</v>
      </c>
      <c r="B12" s="5" t="n">
        <v>-1807</v>
      </c>
      <c r="C12" s="5" t="n">
        <v>-6508</v>
      </c>
      <c r="D12" s="5" t="n">
        <v>18223</v>
      </c>
      <c r="E12" s="5" t="n">
        <v>-13269</v>
      </c>
    </row>
    <row r="13" spans="1:5">
      <c r="A13" s="4" t="s">
        <v>109</v>
      </c>
      <c r="B13" s="5" t="n">
        <v>199</v>
      </c>
      <c r="C13" s="5" t="n">
        <v>-7118</v>
      </c>
      <c r="D13" s="5" t="n">
        <v>13634</v>
      </c>
      <c r="E13" s="5" t="n">
        <v>-16058</v>
      </c>
    </row>
    <row r="14" spans="1:5">
      <c r="A14" s="4" t="s">
        <v>110</v>
      </c>
      <c r="B14" s="7" t="n">
        <v>44311</v>
      </c>
      <c r="C14" s="7" t="n">
        <v>35886</v>
      </c>
      <c r="D14" s="7" t="n">
        <v>141062</v>
      </c>
      <c r="E14" s="7" t="n">
        <v>10376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8"/>
    <col customWidth="1" max="6" min="6" width="46"/>
    <col customWidth="1" max="7" min="7" width="15"/>
  </cols>
  <sheetData>
    <row r="1" spans="1:7">
      <c r="A1" s="1" t="s">
        <v>111</v>
      </c>
      <c r="B1" s="2" t="s">
        <v>112</v>
      </c>
      <c r="C1" s="2" t="s">
        <v>113</v>
      </c>
      <c r="D1" s="2" t="s">
        <v>114</v>
      </c>
      <c r="E1" s="2" t="s">
        <v>115</v>
      </c>
      <c r="F1" s="2" t="s">
        <v>116</v>
      </c>
      <c r="G1" s="2" t="s">
        <v>117</v>
      </c>
    </row>
    <row r="2" spans="1:7">
      <c r="A2" s="4" t="s">
        <v>118</v>
      </c>
      <c r="B2" s="7" t="n">
        <v>1955679</v>
      </c>
      <c r="C2" s="7" t="n">
        <v>133696</v>
      </c>
      <c r="D2" s="7" t="n">
        <v>1643712</v>
      </c>
      <c r="E2" s="7" t="n">
        <v>829754</v>
      </c>
      <c r="F2" s="7" t="n">
        <v>353</v>
      </c>
      <c r="G2" s="7" t="n">
        <v>-651836</v>
      </c>
    </row>
    <row r="3" spans="1:7">
      <c r="A3" s="3" t="s">
        <v>119</v>
      </c>
    </row>
    <row r="4" spans="1:7">
      <c r="A4" s="4" t="s">
        <v>101</v>
      </c>
      <c r="B4" s="5" t="n">
        <v>119825</v>
      </c>
      <c r="E4" s="5" t="n">
        <v>119825</v>
      </c>
    </row>
    <row r="5" spans="1:7">
      <c r="A5" s="4" t="s">
        <v>120</v>
      </c>
      <c r="B5" s="5" t="n">
        <v>-16058</v>
      </c>
      <c r="F5" s="5" t="n">
        <v>-16058</v>
      </c>
    </row>
    <row r="6" spans="1:7">
      <c r="A6" s="4" t="s">
        <v>121</v>
      </c>
      <c r="B6" s="5" t="n">
        <v>-37415</v>
      </c>
      <c r="E6" s="5" t="n">
        <v>-37415</v>
      </c>
    </row>
    <row r="7" spans="1:7">
      <c r="A7" s="4" t="s">
        <v>122</v>
      </c>
      <c r="B7" s="5" t="n">
        <v>900</v>
      </c>
      <c r="D7" s="5" t="n">
        <v>900</v>
      </c>
    </row>
    <row r="8" spans="1:7">
      <c r="A8" s="4" t="s">
        <v>123</v>
      </c>
      <c r="B8" s="5" t="n">
        <v>6320</v>
      </c>
      <c r="C8" s="5" t="n">
        <v>300</v>
      </c>
      <c r="D8" s="5" t="n">
        <v>6020</v>
      </c>
    </row>
    <row r="9" spans="1:7">
      <c r="A9" s="4" t="s">
        <v>124</v>
      </c>
      <c r="B9" s="5" t="n">
        <v>2982</v>
      </c>
      <c r="C9" s="5" t="n">
        <v>149</v>
      </c>
      <c r="D9" s="5" t="n">
        <v>2833</v>
      </c>
    </row>
    <row r="10" spans="1:7">
      <c r="A10" s="4" t="s">
        <v>125</v>
      </c>
      <c r="B10" s="5" t="n">
        <v>-70048</v>
      </c>
      <c r="G10" s="5" t="n">
        <v>-70048</v>
      </c>
    </row>
    <row r="11" spans="1:7">
      <c r="A11" s="4" t="s">
        <v>126</v>
      </c>
      <c r="B11" s="5" t="n">
        <v>1962185</v>
      </c>
      <c r="C11" s="5" t="n">
        <v>134145</v>
      </c>
      <c r="D11" s="5" t="n">
        <v>1653465</v>
      </c>
      <c r="E11" s="5" t="n">
        <v>912164</v>
      </c>
      <c r="F11" s="5" t="n">
        <v>-15705</v>
      </c>
      <c r="G11" s="5" t="n">
        <v>-721884</v>
      </c>
    </row>
    <row r="12" spans="1:7">
      <c r="A12" s="4" t="s">
        <v>127</v>
      </c>
      <c r="B12" s="5" t="n">
        <v>1975731</v>
      </c>
      <c r="C12" s="5" t="n">
        <v>134308</v>
      </c>
      <c r="D12" s="5" t="n">
        <v>1648388</v>
      </c>
      <c r="E12" s="5" t="n">
        <v>943877</v>
      </c>
      <c r="F12" s="5" t="n">
        <v>-11156</v>
      </c>
      <c r="G12" s="5" t="n">
        <v>-739686</v>
      </c>
    </row>
    <row r="13" spans="1:7">
      <c r="A13" s="3" t="s">
        <v>119</v>
      </c>
    </row>
    <row r="14" spans="1:7">
      <c r="A14" s="4" t="s">
        <v>101</v>
      </c>
      <c r="B14" s="5" t="n">
        <v>127428</v>
      </c>
      <c r="E14" s="5" t="n">
        <v>127428</v>
      </c>
    </row>
    <row r="15" spans="1:7">
      <c r="A15" s="4" t="s">
        <v>120</v>
      </c>
      <c r="B15" s="5" t="n">
        <v>13634</v>
      </c>
      <c r="F15" s="5" t="n">
        <v>13634</v>
      </c>
    </row>
    <row r="16" spans="1:7">
      <c r="A16" s="4" t="s">
        <v>121</v>
      </c>
      <c r="B16" s="5" t="n">
        <v>-61341</v>
      </c>
      <c r="E16" s="5" t="n">
        <v>-61341</v>
      </c>
    </row>
    <row r="17" spans="1:7">
      <c r="A17" s="4" t="s">
        <v>123</v>
      </c>
      <c r="B17" s="5" t="n">
        <v>7078</v>
      </c>
      <c r="C17" s="5" t="n">
        <v>309</v>
      </c>
      <c r="D17" s="5" t="n">
        <v>6769</v>
      </c>
    </row>
    <row r="18" spans="1:7">
      <c r="A18" s="4" t="s">
        <v>124</v>
      </c>
      <c r="B18" s="5" t="n">
        <v>5126</v>
      </c>
      <c r="C18" s="5" t="n">
        <v>105</v>
      </c>
      <c r="D18" s="5" t="n">
        <v>5021</v>
      </c>
    </row>
    <row r="19" spans="1:7">
      <c r="A19" s="4" t="s">
        <v>128</v>
      </c>
      <c r="B19" s="5" t="n">
        <v>0</v>
      </c>
      <c r="C19" s="5" t="n">
        <v>225</v>
      </c>
      <c r="D19" s="5" t="n">
        <v>-225</v>
      </c>
    </row>
    <row r="20" spans="1:7">
      <c r="A20" s="4" t="s">
        <v>125</v>
      </c>
      <c r="B20" s="5" t="n">
        <v>-46470</v>
      </c>
      <c r="G20" s="5" t="n">
        <v>-46470</v>
      </c>
    </row>
    <row r="21" spans="1:7">
      <c r="A21" s="4" t="s">
        <v>129</v>
      </c>
      <c r="B21" s="7" t="n">
        <v>2021186</v>
      </c>
      <c r="C21" s="7" t="n">
        <v>134947</v>
      </c>
      <c r="D21" s="7" t="n">
        <v>1659953</v>
      </c>
      <c r="E21" s="7" t="n">
        <v>1009964</v>
      </c>
      <c r="F21" s="7" t="n">
        <v>2478</v>
      </c>
      <c r="G21" s="7" t="n">
        <v>-78615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v>
      </c>
      <c r="B1" s="2" t="s">
        <v>1</v>
      </c>
    </row>
    <row r="2" spans="1:3">
      <c r="B2" s="2" t="s">
        <v>2</v>
      </c>
      <c r="C2" s="2" t="s">
        <v>64</v>
      </c>
    </row>
    <row r="3" spans="1:3">
      <c r="A3" s="3" t="s">
        <v>131</v>
      </c>
    </row>
    <row r="4" spans="1:3">
      <c r="A4" s="4" t="s">
        <v>101</v>
      </c>
      <c r="B4" s="7" t="n">
        <v>127428000</v>
      </c>
      <c r="C4" s="7" t="n">
        <v>119825000</v>
      </c>
    </row>
    <row r="5" spans="1:3">
      <c r="A5" s="3" t="s">
        <v>132</v>
      </c>
    </row>
    <row r="6" spans="1:3">
      <c r="A6" s="4" t="s">
        <v>133</v>
      </c>
      <c r="B6" s="5" t="n">
        <v>29602000</v>
      </c>
      <c r="C6" s="5" t="n">
        <v>22595000</v>
      </c>
    </row>
    <row r="7" spans="1:3">
      <c r="A7" s="4" t="s">
        <v>134</v>
      </c>
      <c r="B7" s="5" t="n">
        <v>813000</v>
      </c>
      <c r="C7" s="5" t="n">
        <v>1826000</v>
      </c>
    </row>
    <row r="8" spans="1:3">
      <c r="A8" s="4" t="s">
        <v>135</v>
      </c>
      <c r="B8" s="5" t="n">
        <v>5126000</v>
      </c>
      <c r="C8" s="5" t="n">
        <v>3882000</v>
      </c>
    </row>
    <row r="9" spans="1:3">
      <c r="A9" s="4" t="s">
        <v>73</v>
      </c>
      <c r="B9" s="5" t="n">
        <v>-1600000</v>
      </c>
      <c r="C9" s="5" t="n">
        <v>-3150000</v>
      </c>
    </row>
    <row r="10" spans="1:3">
      <c r="A10" s="4" t="s">
        <v>136</v>
      </c>
      <c r="B10" s="5" t="n">
        <v>-968000</v>
      </c>
      <c r="C10" s="5" t="n">
        <v>0</v>
      </c>
    </row>
    <row r="11" spans="1:3">
      <c r="A11" s="4" t="s">
        <v>137</v>
      </c>
      <c r="B11" s="5" t="n">
        <v>-1257000</v>
      </c>
      <c r="C11" s="5" t="n">
        <v>3541000</v>
      </c>
    </row>
    <row r="12" spans="1:3">
      <c r="A12" s="4" t="s">
        <v>138</v>
      </c>
      <c r="B12" s="5" t="n">
        <v>16047000</v>
      </c>
      <c r="C12" s="5" t="n">
        <v>7654000</v>
      </c>
    </row>
    <row r="13" spans="1:3">
      <c r="A13" s="4" t="s">
        <v>139</v>
      </c>
      <c r="B13" s="5" t="n">
        <v>-4907000</v>
      </c>
      <c r="C13" s="5" t="n">
        <v>-3881000</v>
      </c>
    </row>
    <row r="14" spans="1:3">
      <c r="A14" s="4" t="s">
        <v>140</v>
      </c>
      <c r="B14" s="5" t="n">
        <v>-4983000</v>
      </c>
      <c r="C14" s="5" t="n">
        <v>0</v>
      </c>
    </row>
    <row r="15" spans="1:3">
      <c r="A15" s="4" t="s">
        <v>141</v>
      </c>
      <c r="B15" s="5" t="n">
        <v>-1691000</v>
      </c>
      <c r="C15" s="5" t="n">
        <v>-14536000</v>
      </c>
    </row>
    <row r="16" spans="1:3">
      <c r="A16" s="4" t="s">
        <v>142</v>
      </c>
      <c r="B16" s="5" t="n">
        <v>6618000</v>
      </c>
      <c r="C16" s="5" t="n">
        <v>-13895000</v>
      </c>
    </row>
    <row r="17" spans="1:3">
      <c r="A17" s="4" t="s">
        <v>143</v>
      </c>
      <c r="B17" s="5" t="n">
        <v>-47859000</v>
      </c>
      <c r="C17" s="5" t="n">
        <v>45594000</v>
      </c>
    </row>
    <row r="18" spans="1:3">
      <c r="A18" s="4" t="s">
        <v>144</v>
      </c>
      <c r="B18" s="5" t="n">
        <v>122369000</v>
      </c>
      <c r="C18" s="5" t="n">
        <v>169455000</v>
      </c>
    </row>
    <row r="19" spans="1:3">
      <c r="A19" s="3" t="s">
        <v>145</v>
      </c>
    </row>
    <row r="20" spans="1:3">
      <c r="A20" s="4" t="s">
        <v>146</v>
      </c>
      <c r="B20" s="5" t="n">
        <v>-668413000</v>
      </c>
      <c r="C20" s="5" t="n">
        <v>-407641000</v>
      </c>
    </row>
    <row r="21" spans="1:3">
      <c r="A21" s="4" t="s">
        <v>147</v>
      </c>
      <c r="B21" s="5" t="n">
        <v>-72856000</v>
      </c>
      <c r="C21" s="5" t="n">
        <v>-51646000</v>
      </c>
    </row>
    <row r="22" spans="1:3">
      <c r="A22" s="4" t="s">
        <v>148</v>
      </c>
      <c r="B22" s="5" t="n">
        <v>-93009000</v>
      </c>
      <c r="C22" s="5" t="n">
        <v>-36347000</v>
      </c>
    </row>
    <row r="23" spans="1:3">
      <c r="A23" s="4" t="s">
        <v>149</v>
      </c>
      <c r="B23" s="5" t="n">
        <v>85224000</v>
      </c>
      <c r="C23" s="5" t="n">
        <v>26340000</v>
      </c>
    </row>
    <row r="24" spans="1:3">
      <c r="A24" s="4" t="s">
        <v>150</v>
      </c>
      <c r="B24" s="5" t="n">
        <v>0</v>
      </c>
      <c r="C24" s="5" t="n">
        <v>-50742000</v>
      </c>
    </row>
    <row r="25" spans="1:3">
      <c r="A25" s="4" t="s">
        <v>151</v>
      </c>
      <c r="B25" s="5" t="n">
        <v>290243000</v>
      </c>
      <c r="C25" s="5" t="n">
        <v>452948000</v>
      </c>
    </row>
    <row r="26" spans="1:3">
      <c r="A26" s="4" t="s">
        <v>152</v>
      </c>
      <c r="B26" s="5" t="n">
        <v>350890000</v>
      </c>
      <c r="C26" s="5" t="n">
        <v>0</v>
      </c>
    </row>
    <row r="27" spans="1:3">
      <c r="A27" s="4" t="s">
        <v>153</v>
      </c>
      <c r="B27" s="5" t="n">
        <v>-415729000</v>
      </c>
      <c r="C27" s="5" t="n">
        <v>0</v>
      </c>
    </row>
    <row r="28" spans="1:3">
      <c r="A28" s="4" t="s">
        <v>154</v>
      </c>
      <c r="B28" s="5" t="n">
        <v>176333000</v>
      </c>
      <c r="C28" s="5" t="n">
        <v>146211000</v>
      </c>
    </row>
    <row r="29" spans="1:3">
      <c r="A29" s="4" t="s">
        <v>155</v>
      </c>
      <c r="B29" s="5" t="n">
        <v>13780000</v>
      </c>
      <c r="C29" s="5" t="n">
        <v>53573000</v>
      </c>
    </row>
    <row r="30" spans="1:3">
      <c r="A30" s="4" t="s">
        <v>156</v>
      </c>
      <c r="B30" s="5" t="n">
        <v>6913000</v>
      </c>
      <c r="C30" s="5" t="n">
        <v>0</v>
      </c>
    </row>
    <row r="31" spans="1:3">
      <c r="A31" s="4" t="s">
        <v>157</v>
      </c>
      <c r="B31" s="5" t="n">
        <v>0</v>
      </c>
      <c r="C31" s="5" t="n">
        <v>-100000000</v>
      </c>
    </row>
    <row r="32" spans="1:3">
      <c r="A32" s="4" t="s">
        <v>158</v>
      </c>
      <c r="B32" s="5" t="n">
        <v>3956000</v>
      </c>
      <c r="C32" s="5" t="n">
        <v>0</v>
      </c>
    </row>
    <row r="33" spans="1:3">
      <c r="A33" s="4" t="s">
        <v>159</v>
      </c>
      <c r="B33" s="5" t="n">
        <v>-9541000</v>
      </c>
      <c r="C33" s="5" t="n">
        <v>-35276000</v>
      </c>
    </row>
    <row r="34" spans="1:3">
      <c r="A34" s="4" t="s">
        <v>160</v>
      </c>
      <c r="B34" s="5" t="n">
        <v>-332209000</v>
      </c>
      <c r="C34" s="5" t="n">
        <v>-2580000</v>
      </c>
    </row>
    <row r="35" spans="1:3">
      <c r="A35" s="3" t="s">
        <v>161</v>
      </c>
    </row>
    <row r="36" spans="1:3">
      <c r="A36" s="4" t="s">
        <v>162</v>
      </c>
      <c r="B36" s="5" t="n">
        <v>33654000</v>
      </c>
      <c r="C36" s="5" t="n">
        <v>-52711000</v>
      </c>
    </row>
    <row r="37" spans="1:3">
      <c r="A37" s="4" t="s">
        <v>163</v>
      </c>
      <c r="B37" s="5" t="n">
        <v>2325000000</v>
      </c>
      <c r="C37" s="5" t="n">
        <v>918000000</v>
      </c>
    </row>
    <row r="38" spans="1:3">
      <c r="A38" s="4" t="s">
        <v>164</v>
      </c>
      <c r="B38" s="5" t="n">
        <v>-2130000000</v>
      </c>
      <c r="C38" s="5" t="n">
        <v>-668000000</v>
      </c>
    </row>
    <row r="39" spans="1:3">
      <c r="A39" s="4" t="s">
        <v>123</v>
      </c>
      <c r="B39" s="5" t="n">
        <v>7078000</v>
      </c>
      <c r="C39" s="5" t="n">
        <v>6320000</v>
      </c>
    </row>
    <row r="40" spans="1:3">
      <c r="A40" s="4" t="s">
        <v>165</v>
      </c>
      <c r="B40" s="5" t="n">
        <v>-61341000</v>
      </c>
      <c r="C40" s="5" t="n">
        <v>-37415000</v>
      </c>
    </row>
    <row r="41" spans="1:3">
      <c r="A41" s="4" t="s">
        <v>166</v>
      </c>
      <c r="B41" s="5" t="n">
        <v>-46470000</v>
      </c>
      <c r="C41" s="5" t="n">
        <v>-70048000</v>
      </c>
    </row>
    <row r="42" spans="1:3">
      <c r="A42" s="4" t="s">
        <v>167</v>
      </c>
      <c r="B42" s="5" t="n">
        <v>-9197000</v>
      </c>
      <c r="C42" s="5" t="n">
        <v>-17015000</v>
      </c>
    </row>
    <row r="43" spans="1:3">
      <c r="A43" s="4" t="s">
        <v>168</v>
      </c>
      <c r="B43" s="5" t="n">
        <v>118724000</v>
      </c>
      <c r="C43" s="5" t="n">
        <v>79131000</v>
      </c>
    </row>
    <row r="44" spans="1:3">
      <c r="A44" s="4" t="s">
        <v>169</v>
      </c>
      <c r="B44" s="5" t="n">
        <v>-91116000</v>
      </c>
      <c r="C44" s="5" t="n">
        <v>246006000</v>
      </c>
    </row>
    <row r="45" spans="1:3">
      <c r="A45" s="4" t="s">
        <v>170</v>
      </c>
      <c r="B45" s="5" t="n">
        <v>450368000</v>
      </c>
      <c r="C45" s="5" t="n">
        <v>284049000</v>
      </c>
    </row>
    <row r="46" spans="1:3">
      <c r="A46" s="4" t="s">
        <v>171</v>
      </c>
      <c r="B46" s="5" t="n">
        <v>359252000</v>
      </c>
      <c r="C46" s="5" t="n">
        <v>530055000</v>
      </c>
    </row>
    <row r="47" spans="1:3">
      <c r="A47" s="3" t="s">
        <v>172</v>
      </c>
    </row>
    <row r="48" spans="1:3">
      <c r="A48" s="4" t="s">
        <v>173</v>
      </c>
      <c r="B48" s="5" t="n">
        <v>2323000</v>
      </c>
      <c r="C48" s="5" t="n">
        <v>13147000</v>
      </c>
    </row>
    <row r="49" spans="1:3">
      <c r="A49" s="4" t="s">
        <v>174</v>
      </c>
      <c r="B49" s="5" t="n">
        <v>7546000</v>
      </c>
      <c r="C49" s="5" t="n">
        <v>0</v>
      </c>
    </row>
    <row r="50" spans="1:3">
      <c r="A50" s="3" t="s">
        <v>175</v>
      </c>
    </row>
    <row r="51" spans="1:3">
      <c r="A51" s="4" t="s">
        <v>176</v>
      </c>
      <c r="B51" s="5" t="n">
        <v>82919000</v>
      </c>
      <c r="C51" s="5" t="n">
        <v>86007000</v>
      </c>
    </row>
    <row r="52" spans="1:3">
      <c r="A52" s="4" t="s">
        <v>177</v>
      </c>
      <c r="B52" s="7" t="n">
        <v>33228000</v>
      </c>
      <c r="C52" s="7" t="n">
        <v>47289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27T17:34:11Z</dcterms:created>
  <dcterms:modified xmlns:dcterms="http://purl.org/dc/terms/" xmlns:xsi="http://www.w3.org/2001/XMLSchema-instance" xsi:type="dcterms:W3CDTF">2017-07-27T17:34:11Z</dcterms:modified>
</cp:coreProperties>
</file>